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Earn" sheetId="4" r:id="rId4"/>
    <s:sheet name="Consolidated Statements of Comp" sheetId="5" r:id="rId5"/>
    <s:sheet name="Consolidated Statements of Cash" sheetId="6" r:id="rId6"/>
    <s:sheet name="Consolidated Statement of Cash " sheetId="7" r:id="rId7"/>
    <s:sheet name="Description of Business and Sum" sheetId="8" r:id="rId8"/>
    <s:sheet name="Property and Equipment" sheetId="9" r:id="rId9"/>
    <s:sheet name="Goodwill and Intangible Assets" sheetId="10" r:id="rId10"/>
    <s:sheet name="Accounts Payable (Notes)" sheetId="11" r:id="rId11"/>
    <s:sheet name="Indebtedness and Interest Expen" sheetId="12" r:id="rId12"/>
    <s:sheet name="Fair Value of Financial Instrum" sheetId="13" r:id="rId13"/>
    <s:sheet name="Other Non-current Liabilities" sheetId="14" r:id="rId14"/>
    <s:sheet name="Commitments and Contingencies" sheetId="15" r:id="rId15"/>
    <s:sheet name="Income Taxes" sheetId="16" r:id="rId16"/>
    <s:sheet name="Stock-Based Compensation Arrang" sheetId="17" r:id="rId17"/>
    <s:sheet name="Stockholders' Equity" sheetId="18" r:id="rId18"/>
    <s:sheet name="Condensed Consolidating Schedul" sheetId="19" r:id="rId19"/>
    <s:sheet name="Subsequent Events" sheetId="20" r:id="rId20"/>
    <s:sheet name="Related Party Transactions (Not" sheetId="21" r:id="rId21"/>
    <s:sheet name="Description of Business and S22" sheetId="22" r:id="rId22"/>
    <s:sheet name="Acquisition of CEC Entertainmen" sheetId="23" r:id="rId23"/>
    <s:sheet name="Acquisition of CEC Entertainm24" sheetId="24" r:id="rId24"/>
    <s:sheet name="Goodwill and Intangible Assets " sheetId="25" r:id="rId25"/>
    <s:sheet name="Indebtedness and Interest Exp26" sheetId="26" r:id="rId26"/>
    <s:sheet name="Fair Value of Financial Instr27" sheetId="27" r:id="rId27"/>
    <s:sheet name="Other Non-current Liabilities (" sheetId="28" r:id="rId28"/>
    <s:sheet name="Income Taxes Income Taxes (Tabl" sheetId="29" r:id="rId29"/>
    <s:sheet name="Stock-Based Compensation Arra30" sheetId="30" r:id="rId30"/>
    <s:sheet name="Stockholders' Equity (Tables)" sheetId="31" r:id="rId31"/>
    <s:sheet name="Condensed Consolidating Sched32" sheetId="32" r:id="rId32"/>
    <s:sheet name="Related Party Transactions (Tab" sheetId="33" r:id="rId33"/>
    <s:sheet name="Description of Business and S34" sheetId="34" r:id="rId34"/>
    <s:sheet name="Description of Business and S35" sheetId="35" r:id="rId35"/>
    <s:sheet name="Acquisition of CEC Entertainm36" sheetId="36" r:id="rId36"/>
    <s:sheet name="Acquisition of CEC Entertainm37" sheetId="37" r:id="rId37"/>
    <s:sheet name="Acquisition of CEC Entertainm38" sheetId="38" r:id="rId38"/>
    <s:sheet name="Acquisition of Peter Piper Pizz" sheetId="39" r:id="rId39"/>
    <s:sheet name="Acquisition of Peter Piper Pi40" sheetId="40" r:id="rId40"/>
    <s:sheet name="Acquisition of Peter Piper Pi41" sheetId="41" r:id="rId41"/>
    <s:sheet name="Property and Equipment - Schedu" sheetId="42" r:id="rId42"/>
    <s:sheet name="Property and Equipment - Narrat" sheetId="43" r:id="rId43"/>
    <s:sheet name="Goodwill and Intangible Asset44" sheetId="44" r:id="rId44"/>
    <s:sheet name="Goodwill and Intangible Asset45" sheetId="45" r:id="rId45"/>
    <s:sheet name="Goodwill and Intangible Asset46" sheetId="46" r:id="rId46"/>
    <s:sheet name="Goodwill and Intangible Asset47" sheetId="47" r:id="rId47"/>
    <s:sheet name="Accounts Payable (Details)" sheetId="48" r:id="rId48"/>
    <s:sheet name="Indebtedness and Interest Exp49" sheetId="49" r:id="rId49"/>
    <s:sheet name="Indebtedness and Interest Exp50" sheetId="50" r:id="rId50"/>
    <s:sheet name="Indebtedness and Interest Exp51" sheetId="51" r:id="rId51"/>
    <s:sheet name="Indebtedness and Interest Exp52" sheetId="52" r:id="rId52"/>
    <s:sheet name="Fair Value of Financial Instr53" sheetId="53" r:id="rId53"/>
    <s:sheet name="Other Non-current Liabilities54" sheetId="54" r:id="rId54"/>
    <s:sheet name="Commitments and Contingencies (" sheetId="55" r:id="rId55"/>
    <s:sheet name="Income Taxes Taxes by Jurisdict" sheetId="56" r:id="rId56"/>
    <s:sheet name="Income Taxes - Additional Infor" sheetId="57" r:id="rId57"/>
    <s:sheet name="Stock-Based Compensation Arra58" sheetId="58" r:id="rId58"/>
    <s:sheet name="Stock-Based Compensation Arra59" sheetId="59" r:id="rId59"/>
    <s:sheet name="Stockholders' Equity - Summary " sheetId="60" r:id="rId60"/>
    <s:sheet name="Condensed Consolidating Sched61" sheetId="61" r:id="rId61"/>
    <s:sheet name="Condensed Consolidating Sched62" sheetId="62" r:id="rId62"/>
    <s:sheet name="Condensed Consolidating Sched63" sheetId="63" r:id="rId63"/>
    <s:sheet name="Subsequent Events (Details)" sheetId="64" r:id="rId64"/>
    <s:sheet name="Related Party Transactions (Det" sheetId="65" r:id="rId65"/>
  </s:sheets>
  <s:definedNames/>
  <s:calcPr calcId="124519" calcMode="auto" fullCalcOnLoad="1"/>
</s:workbook>
</file>

<file path=xl/sharedStrings.xml><?xml version="1.0" encoding="utf-8"?>
<sst xmlns="http://schemas.openxmlformats.org/spreadsheetml/2006/main" uniqueCount="574">
  <si>
    <t>Document and Entity Information</t>
  </si>
  <si>
    <t>6 Months Ended</t>
  </si>
  <si>
    <t>Jul. 03, 2016State</t>
  </si>
  <si>
    <t>Aug. 01, 2016shares</t>
  </si>
  <si>
    <t>Entity Information [Line Items]</t>
  </si>
  <si>
    <t>Number of States in which Entity Operates | State</t>
  </si>
  <si>
    <t>Document Type</t>
  </si>
  <si>
    <t>10-Q</t>
  </si>
  <si>
    <t>Amendment Flag</t>
  </si>
  <si>
    <t>false</t>
  </si>
  <si>
    <t>Document Period End Date</t>
  </si>
  <si>
    <t>Jul. 3,
		2016</t>
  </si>
  <si>
    <t>Document Fiscal Year Focus</t>
  </si>
  <si>
    <t>Document Fiscal Period Focus</t>
  </si>
  <si>
    <t>Q2</t>
  </si>
  <si>
    <t>Trading Symbol</t>
  </si>
  <si>
    <t>CEC</t>
  </si>
  <si>
    <t>Entity Registrant Name</t>
  </si>
  <si>
    <t>CEC ENTERTAINMENT INC</t>
  </si>
  <si>
    <t>Entity Central Index Key</t>
  </si>
  <si>
    <t>Current Fiscal Year End Date</t>
  </si>
  <si>
    <t>--01-01</t>
  </si>
  <si>
    <t>Entity Filer Category</t>
  </si>
  <si>
    <t>Non-accelerated Filer</t>
  </si>
  <si>
    <t>Entity Common Stock, Shares Outstanding | shares</t>
  </si>
  <si>
    <t>Consolidated Balance Sheets - USD ($)</t>
  </si>
  <si>
    <t>Jul. 03, 2016</t>
  </si>
  <si>
    <t>Jan. 03, 2016</t>
  </si>
  <si>
    <t>Current assets:</t>
  </si>
  <si>
    <t>Cash and cash equivalents</t>
  </si>
  <si>
    <t>Restricted Cash and Cash Equivalents, Current</t>
  </si>
  <si>
    <t>Accounts receivable</t>
  </si>
  <si>
    <t>Inventories</t>
  </si>
  <si>
    <t>Prepaid expenses</t>
  </si>
  <si>
    <t>Total current assets</t>
  </si>
  <si>
    <t>Property and equipment, net</t>
  </si>
  <si>
    <t>Goodwill</t>
  </si>
  <si>
    <t>Intangible assets, net</t>
  </si>
  <si>
    <t>Other noncurrent assets</t>
  </si>
  <si>
    <t>Total assets</t>
  </si>
  <si>
    <t>Current liabilities:</t>
  </si>
  <si>
    <t>Bank indebtedness and other long-term debt</t>
  </si>
  <si>
    <t>Capital lease obligations</t>
  </si>
  <si>
    <t>Accounts payable</t>
  </si>
  <si>
    <t>Accrued expenses</t>
  </si>
  <si>
    <t>Unearned revenues</t>
  </si>
  <si>
    <t>Accrued interest</t>
  </si>
  <si>
    <t>Other current liabilities</t>
  </si>
  <si>
    <t>Total current liabilities</t>
  </si>
  <si>
    <t>Capital lease obligations, less current portion</t>
  </si>
  <si>
    <t>Bank indebtedness and other long-term debt, less current portion</t>
  </si>
  <si>
    <t>Deferred tax liability</t>
  </si>
  <si>
    <t>Accrued insurance</t>
  </si>
  <si>
    <t>Other noncurrent liabilities</t>
  </si>
  <si>
    <t>Total liabilities</t>
  </si>
  <si>
    <t>Stockholder’s equity:</t>
  </si>
  <si>
    <t>Common stock</t>
  </si>
  <si>
    <t>Capital in excess of par value</t>
  </si>
  <si>
    <t>Retained earnings (deficit)</t>
  </si>
  <si>
    <t>Accumulated other comprehensive income (loss)</t>
  </si>
  <si>
    <t>Total stockholder’s equity</t>
  </si>
  <si>
    <t>Total liabilities and stockholder’s equity</t>
  </si>
  <si>
    <t>Successor [Member]</t>
  </si>
  <si>
    <t>Common Stock [Member]</t>
  </si>
  <si>
    <t>Additional Paid-in Capital [Member]</t>
  </si>
  <si>
    <t>Retained Earnings [Member]</t>
  </si>
  <si>
    <t>Accumulated Other Comprehensive Income (Loss) [Member]</t>
  </si>
  <si>
    <t>Stockholders' Equity, Total [Member]</t>
  </si>
  <si>
    <t>Consolidated Balance Sheets (Parenthetical) - Successor [Member] - $ / shares</t>
  </si>
  <si>
    <t>Sep. 27, 2015</t>
  </si>
  <si>
    <t>Dec. 28, 2014</t>
  </si>
  <si>
    <t>Common stock, par value</t>
  </si>
  <si>
    <t>Common stock, shares authorized</t>
  </si>
  <si>
    <t>Common stock, shares issued</t>
  </si>
  <si>
    <t>Treasury stock, shares</t>
  </si>
  <si>
    <t>Consolidated Statements of Earnings - USD ($) $ in Thousands</t>
  </si>
  <si>
    <t>3 Months Ended</t>
  </si>
  <si>
    <t>Jun. 28, 2015</t>
  </si>
  <si>
    <t>REVENUES:</t>
  </si>
  <si>
    <t>Food and beverage sales</t>
  </si>
  <si>
    <t>Entertainment and merchandise sales</t>
  </si>
  <si>
    <t>Total company store sales</t>
  </si>
  <si>
    <t>Franchise fees and royalties</t>
  </si>
  <si>
    <t>Total revenues</t>
  </si>
  <si>
    <t>Company store operating costs:</t>
  </si>
  <si>
    <t>Cost of food and beverage (exclusive of items shown separately below)</t>
  </si>
  <si>
    <t>Cost of entertainment and merchandise (exclusive of items shown separately below)</t>
  </si>
  <si>
    <t>Total cost of food, beverage, entertainment and merchandise</t>
  </si>
  <si>
    <t>Labor expenses</t>
  </si>
  <si>
    <t>Depreciation and amortization</t>
  </si>
  <si>
    <t>Rent expense</t>
  </si>
  <si>
    <t>Other store operating expenses</t>
  </si>
  <si>
    <t>Total company store operating costs</t>
  </si>
  <si>
    <t>Other costs and expenses:</t>
  </si>
  <si>
    <t>Advertising expense</t>
  </si>
  <si>
    <t>General and administrative expenses</t>
  </si>
  <si>
    <t>Transaction and severance costs</t>
  </si>
  <si>
    <t>Total operating costs and expenses</t>
  </si>
  <si>
    <t>Operating income (loss)</t>
  </si>
  <si>
    <t>Interest Income (Expense), Net</t>
  </si>
  <si>
    <t>Income (loss) before income taxes</t>
  </si>
  <si>
    <t>Income tax expense (benefit)</t>
  </si>
  <si>
    <t>Net income (loss)</t>
  </si>
  <si>
    <t>Weighted average common shares outstanding:</t>
  </si>
  <si>
    <t>Comprehensive income (loss)</t>
  </si>
  <si>
    <t>Other Comprehensive Income (Loss), Foreign Currency Transaction and Translation Adjustment, Net of Tax</t>
  </si>
  <si>
    <t>Consolidated Statements of Comprehensive Income - USD ($) $ in Thousands</t>
  </si>
  <si>
    <t>Components of other comprehensive income (loss), net of tax:</t>
  </si>
  <si>
    <t>Foreign currency translation adjustments</t>
  </si>
  <si>
    <t>Consolidated Statements of Cash Flows - USD ($) $ in Thousands</t>
  </si>
  <si>
    <t>CASH FLOWS FROM OPERATING ACTIVITIES:</t>
  </si>
  <si>
    <t>Adjustments to reconcile net income to net cash provided by operating activities:</t>
  </si>
  <si>
    <t>Deferred income taxes</t>
  </si>
  <si>
    <t>Stock-based compensation expense</t>
  </si>
  <si>
    <t>Amortization of lease related liabilities</t>
  </si>
  <si>
    <t>Amortization of original issue discount and deferred debt financing costs</t>
  </si>
  <si>
    <t>Loss on asset disposals, net</t>
  </si>
  <si>
    <t>Noncash Rent Expense</t>
  </si>
  <si>
    <t>Other adjustments</t>
  </si>
  <si>
    <t>Changes in operating assets and liabilities:</t>
  </si>
  <si>
    <t>Other liabilities</t>
  </si>
  <si>
    <t>Income taxes payable</t>
  </si>
  <si>
    <t>Deferred rent liability</t>
  </si>
  <si>
    <t>Increase (Decrease) Lease Related Liabilities</t>
  </si>
  <si>
    <t>Net Cash Provided by (Used in) Operating Activities</t>
  </si>
  <si>
    <t>CASH FLOWS FROM INVESTING ACTIVITIES:</t>
  </si>
  <si>
    <t>Purchases of property and equipment</t>
  </si>
  <si>
    <t>Payments to Develop Software</t>
  </si>
  <si>
    <t>Proceeds from Sale of Property, Plant, and Equipment</t>
  </si>
  <si>
    <t>Net cash used in investing activities</t>
  </si>
  <si>
    <t>CASH FLOWS FROM FINANCING ACTIVITIES:</t>
  </si>
  <si>
    <t>Repayments of Notes Payable</t>
  </si>
  <si>
    <t>Repayments on senior term loan</t>
  </si>
  <si>
    <t>Repayments on note payable</t>
  </si>
  <si>
    <t>Payments on capital lease obligations</t>
  </si>
  <si>
    <t>Sale Leaseback Transaction, Payments, Financing Activities</t>
  </si>
  <si>
    <t>Dividends paid</t>
  </si>
  <si>
    <t>Excess tax benefit realized from stock-based compensation</t>
  </si>
  <si>
    <t>Net cash provided by (used in) financing activities</t>
  </si>
  <si>
    <t>Effect of foreign exchange rate changes on cash</t>
  </si>
  <si>
    <t>Change in cash and cash equivalents</t>
  </si>
  <si>
    <t>Cash and cash equivalents at beginning of period</t>
  </si>
  <si>
    <t>Cash and cash equivalents at end of period</t>
  </si>
  <si>
    <t>SUPPLEMENTAL CASH FLOW INFORMATION:</t>
  </si>
  <si>
    <t>Interest paid</t>
  </si>
  <si>
    <t>Income taxes paid, net</t>
  </si>
  <si>
    <t>NON-CASH INVESTING AND FINANCING ACTIVITIES:</t>
  </si>
  <si>
    <t>Accrued construction costs</t>
  </si>
  <si>
    <t>Increase (Decrease) in Restricted Cash</t>
  </si>
  <si>
    <t>Increase (Decrease) in Receivables</t>
  </si>
  <si>
    <t>Consolidated Statement of Cash Flows (Parentheticals) - USD ($) $ in Thousands</t>
  </si>
  <si>
    <t>Description of Business and Summary of Significant Accounting Policies</t>
  </si>
  <si>
    <t>Accounting Policies [Abstract]</t>
  </si>
  <si>
    <t>Description of Business and Summary of Significant Accounting Policies:</t>
  </si>
  <si>
    <t xml:space="preserve">Description of Business and Summary of Significant Accounting Policies: Description of Business The use of the terms “CEC Entertainment,” the “Company,” “we,” “us” and “our” throughout these unaudited notes to the interim Consolidated Financial Statements refer to CEC Entertainment, Inc. and its subsidiaries. We currently operate and franchise Chuck E. Cheese’s and Peter Piper Pizza family dining and entertainment centers (also referred to as “stores”) in a total of 47 states and 12 foreign countries and territories. Our stores provide our guests with a variety of family entertainment and dining alternatives. All of our stores utilize a consistent restaurant-entertainment format that features both family dining and entertainment areas with the same general mix of food, beverages, entertainment and merchandise. The economic characteristics, products and services, preparation processes, distribution methods and types of customers are substantially similar for each of our stores. Therefore, we aggregate each store’s operating performance into one reportable segment for financial reporting purposes. Basis of Presentation The Company has a controlling financial interest in International Association of CEC Entertainment, Inc. (the “Association”), a VIE. The Association primarily administers the collection and disbursement of funds (the “Association Funds”) used for advertising, entertainment and media programs that benefit both us and our Chuck E. Cheese’s franchisees. We and our franchisees are required to contribute a percentage of gross sales to these funds and could be required to make additional contributions to fund any deficits that may be incurred by the Association. We include the Association in our Consolidated Financial Statements, as we concluded that we are the primary beneficiary of its variable interests because we (a) have the power to direct the majority of its significant operating activities; (b) provide it unsecured lines of credit; and (c) own the majority of the stores that benefit from the Association’s advertising, entertainment and media expenditures. The assets, liabilities and operating results of the Association are not material to our Consolidated Financial Statements. Because the Association Funds are required to be segregated and used for specified purposes, we do not reflect franchisee contributions to the Association Funds as revenue, but rather record franchisee contributions as an offset to reported advertising expenses. Our contributions to the Association Funds are eliminated in consolidation. Contributions to the advertising, entertainment and media funds from our franchisees were $1.2 million and $1.1 million for the six months ended July 3, 2016 and June 28, 2015 , respectively. Cash balances held by the Association are restricted for use in our advertising, entertainment and media programs, and are recorded as “Restricted cash” on our Consolidated Balance Sheets at July 3, 2016 . The preparation of these unaudited Consolidated Financial Statements in conformity with accounting principles generally accepted in the United States (“GAAP”) requires management to make estimates and assumptions that affect the reported amounts of assets and liabilities and disclosure of contingent assets and liabilities at the date of our unaudited Consolidated Financial Statements and the reported amounts of revenues and expenses during the reporting period. Actual results could differ from those estimates. Interim Financial Statements The accompanying Consolidated Financial Statements as of July 3, 2016 and for the three and six months ended July 3, 2016 and June 28, 2015 are unaudited and are presented in accordance with the requirements for quarterly reports on Form 10-Q and, consequently, do not include all of the information and footnote disclosures required by GAAP. In the opinion of management, the Consolidated Financial Statements include all adjustments (consisting solely of normal recurring adjustments) necessary for the fair statement of its consolidated results of operations, financial position and cash flows as of the dates and for the periods presented in accordance with GAAP and the rules and regulations of the United States Securities and Exchange Commission (the “SEC”). Our Consolidated Financial Statements include all necessary reclassification adjustments to conform prior year results to the current period presentation. We reclassified $1.2 million and $2.0 million of litigation costs related to the Merger, respectively (as defined in Note 12. “Commitments and Contingencies”) in our Consolidated Statement of Earnings for the three and six months ended June 28, 2015 , respectively, from “General and administrative expenses” to “Transaction, severance and litigation related costs” to conform to the current period’s presentation. Consolidated results of operations for interim periods are not necessarily indicative of results for the full year. The unaudited Consolidated Financial Statements should be read in conjunction with the Consolidated Financial Statements and related notes included in our Annual Report on Form 10-K for the fiscal year ended January 3, 2016 , filed with the SEC on March 2, 2016 . </t>
  </si>
  <si>
    <t>Property and Equipment</t>
  </si>
  <si>
    <t>Property, Plant and Equipment [Line Items]</t>
  </si>
  <si>
    <t>.</t>
  </si>
  <si>
    <t>Property and Equipment: Total depreciation and amortization expense was $31.3 million and $29.8 million for the three months ended July 3, 2016 and June 28, 2015 , respectively, of which $1.6 million and $0.9 million , respectively, was included in “General and administrative expenses” in our Consolidated Statements of Earnings. Total depreciation and amortization expense for both the three months ended July 3, 2016 and June 28, 2015 , includes approximately $0.5 million related to the amortization of franchise agreements (see Note 3. “Intangible Assets, Net”). Total depreciation and amortization expense was $60.3 million and $60.2 million for the six months ended July 3, 2016 and June 28, 2015 , respectively, of which $2.9 million and $2.0 million , respectively, was included in “General and administrative expenses” in our Consolidated Statements of Earnings. Total depreciation and amortization expense for both the six months ended July 3, 2016 and June 28, 2015 , includes approximately $1.0 million and related to the amortization of franchise agreements (see Note 3. “Intangible Assets, Net”).</t>
  </si>
  <si>
    <t>Goodwill and Intangible Assets</t>
  </si>
  <si>
    <t>Goodwill and Intangible Assets Disclosure [Abstract]</t>
  </si>
  <si>
    <t>Goodwill and Intangible Assets, Net</t>
  </si>
  <si>
    <t>Intangible Assets, Net: The following table presents our indefinite and definite-lived intangible assets at July 3, 2016 : Weighted Average Life (Years) Gross Carrying Amount Accumulated Amortization Net Carrying Amount (in thousands) Chuck E. Cheese's tradename Indefinite $ 400,000 $ 400,000 Peter Piper Pizza tradename Indefinite 26,700 26,700 Favorable lease agreements (1) 10 14,880 (4,715 ) 10,165 Franchise agreements 25 53,300 (4,124 ) 49,176 $ 494,880 $ (8,839 ) $ 486,041 __________________ (1) In connection with the Merger and the acquisition of Peter Piper Pizza (“PPP”), we also recorded unfavorable lease liabilities of $10.2 million and $3.9 million , respectively, which are included in “Other current liabilities” and “Other noncurrent liabilities” in our Consolidated Balance Sheets. Such amounts are being amortized over a weighted average life of 10 years , and are included in “Rent expense” in our Consolidated Statements of Earnings. Amortization expense related to favorable lease agreements was $0.5 million for both the three months ended July 3, 2016 and June 28, 2015 and $1.0 million for both the six months ended July 3, 2016 and June 28, 2015 , and is included in “Rent expense” in our Consolidated Statements of Earnings. Amortization expense related to franchise agreements was $0.5 million for both the three months ended July 3, 2016 and June 28, 2015 , and $1.0 million for both the six months ended July 3, 2016 and June 28, 2015 and is included in “General and administrative expenses” in our Consolidated Statements of Earnings.</t>
  </si>
  <si>
    <t>Accounts Payable (Notes)</t>
  </si>
  <si>
    <t>Notes Payable, Other Payables [Member]</t>
  </si>
  <si>
    <t>Accounts Payable [Line Items]</t>
  </si>
  <si>
    <t>Accounts Payable and Accrued Liabilities Disclosure [Text Block]</t>
  </si>
  <si>
    <t>Accounts payable consisted of the following as of the dates presented: July 3, 2016 January 3, 2016 (in thousands) Trade and other amounts payable $ 29,408 $ 35,228 Book overdraft 8,895 8,862 Accounts Payable $ 38,303 $ 44,090 The book overdraft balance represents checks issued but not yet presented to banks.</t>
  </si>
  <si>
    <t>Indebtedness and Interest Expense</t>
  </si>
  <si>
    <t>Debt Disclosure [Abstract]</t>
  </si>
  <si>
    <t>Indebtedness and Interest Expense: Our long-term debt consisted of the following for the periods presented: July 3, January 3, (in thousands) Term loan facility $ 742,900 $ 746,700 Senior notes 255,000 255,000 Note payable 39 63 Total debt outstanding 997,939 1,001,763 Less: Unamortized original issue discount (2,506 ) (2,776 ) Deferred financing costs, net (18,001 ) (20,004 ) Current portion (7,639 ) (7,650 ) Bank indebtedness and other long-term debt, net of deferred financing costs, less current portion $ 969,793 $ 971,333 We were in compliance with the debt covenants in effect as of July 3, 2016 for both the Secured Credit Facilities and the senior notes. For further discussion regarding the debt covenants, see Secured Credit Facilities and Senior Unsecured Debt sections below. Secured Credit Facilities As of July 3, 2016 , we had $742.9 million (excluding the original issue discount) outstanding under the Term loan facility, no borrowings outstanding under the revolving credit facility and $9.9 million of letters of credit issued but undrawn. The Secured Credit Facilities require scheduled quarterly payments on the term loan equal to 0.25% of the original principal amount of the Term loan from July 2014 to December 2020 , with the remaining balance paid at maturity, February 14, 2021 . The term loan was issued net of $3.8 million of original issue discount. We also paid $17.8 million and $3.4 million in debt financing costs related to the term loan facility and revolving credit facility, respectively, which we capitalized in “Bank indebtedness and other long-term debt, net of deferred financing costs” on our Consolidated Balance Sheets. The original issue discount and deferred financing costs are amortized over the lives of the facilities and are included in “Interest expense” on our Consolidated Statements of Earnings. Borrowings under the Secured Credit Facilities bear interest at a rate equal to, at our option, either (a) a London Interbank Offered Rate (“LIBOR”) determined by reference to the costs of funds for Eurodollar deposits for the interest period relevant to such borrowings, adjusted for certain additional costs, subject to a 1.00% floor in the case of term loans or (b) a base rate determined by reference to the highest of (i) the federal funds effective rate plus 0.50% ; (ii) the prime rate of Deutsche Bank AG New York Branch; and (iii) the one-month adjusted LIBOR plus 1.00% , in each case plus an applicable margin. During the six months ended July 3, 2016 , the federal funds rate ranged from 0.25% to 0.41% , the prime rate was 3.5% and the one-month LIBOR ranged from 0.42% to 0.47% . The weighted average effective interest rate incurred on our borrowings under our Secured Credit Facilities was 4.7% and 4.6% for the six months ended July 3, 2016 and June 28, 2015 , respectively, which includes amortization of debt issuance costs related to our Secured Credit Facilities, amortization of our term loan facility original issue discount and commitment and other fees related to our Secured Credit Facilities. In addition to paying interest on outstanding principal under the Secured Credit Facilities, we are required to pay a commitment fee to the lenders under the revolving credit facility with respect to the unutilized commitments thereunder. The base applicable commitment fee rate under the revolving credit facility is 0.5% per annum and is subject to one step-down from 0.5% to 0.375% based on our net first lien senior secured leverage ratio. We are also required to pay customary agency fees, as well as letter of credit participation fees computed at a rate per annum equal to the applicable margin for LIBOR rate borrowings on the dollar equivalent of the daily stated amount of outstanding letters of credit, plus such letter of credit issuer’s customary documentary and processing fees and charges and a fronting fee computed at a rate equal to 0.125% per annum on the daily stated amount of letter of credit. As a result of a decrease in our net first lien secured leverage ratio reported for the year ended January 3, 2016 , effective March 4, 2016, the applicable margin for borrowings under the term loan facility stepped down from 3.25% to 3.00% , the applicable margin for borrowings under the revolving credit facility stepped down from 3.25% to 3.00% , and the applicable commitment fee rate stepped down from 0.5% to 0.375% . Effective April 8, 2016, the balance of our letters of credit issued but undrawn was reduced from $10.9 million to $9.9 million . The Secured Credit Facilities also contain customary affirmative covenants and events of default, negative covenants which limit our ability to, among other things: incur additional debt or issue certain preferred shares; create liens on certain assets; make certain loans or investments (including acquisitions); pay dividends on or make distributions with respect to our capital stock or make other restricted payments; consolidate, merge, sell or otherwise dispose of all or substantially all of our assets; sell assets; enter into certain transactions with our affiliates; enter into sale-leaseback transactions; change our lines of business; restrict dividends from our subsidiaries or restrict liens; change our fiscal year; and modify the terms of certain debt or organizational agreements. All obligations under the Secured Credit Facilities are unconditionally guaranteed by Parent on a limited-recourse basis and each of our existing and future direct and indirect material, wholly-owned domestic subsidiaries, subject to certain exceptions. The obligations are secured by a pledge of our capital stock and substantially all of our assets and those of each subsidiary guarantor, including capital stock of the subsidiary guarantors and 65% of the capital stock of the first-tier foreign subsidiaries that are not subsidiary guarantors, in each case subject to exceptions. Such security interests consist of first priority liens with respect to the collateral. Our revolving credit facility includes a springing financial maintenance covenant that requires our net first lien senior secured leverage ratio not to exceed 6.25 to 1.00 (the ratio of consolidated net debt secured by first-priority liens on the collateral to the last twelve months’ EBITDA, as defined in the Senior Credit Facilities). The covenant will be tested quarterly if the revolving credit facility is more than 30% drawn (excluding outstanding letters of credit) and will be a condition to drawings under the revolving credit facility that would result in more than 30% drawn thereunder. As of July 3, 2016 , the borrowings under the revolving credit facility were less than 30% of the outstanding commitments; therefore, the springing financial maintenance covenant under our revolving credit facility was not in effect. Senior Unsecured Debt Our senior unsecured debt consists of $255.0 million aggregate principal amount borrowings of 8.000% Senior Notes due 2022 (the “senior notes”) and maturing on February 15, 2022. The senior notes are registered under the Securities Act, do not bear legends restricting their transfer and are not entitled to registration rights under our registration rights agreement. On or after February 15, 2017, we may redeem some or all of the senior notes at certain redemption prices set forth in the indenture governing the senior notes (the “indenture”). Prior to February 15, 2017, we may redeem (i) up to 40% of the original aggregate principal amount of the senior notes with the net cash proceeds of one or more equity offerings at a price equal to 108% of the principal amount thereof, plus accrued and unpaid interest, or (ii) some or all of the notes at a price equal to 100% of the principal amount thereof, plus accrued and unpaid interest, plus the applicable “make-whole” premium set forth in the indenture. We paid $6.4 million in debt issuance costs related to the senior notes, which we capitalized in “Bank indebtedness and other long-term debt, net of deferred financing costs” on our Consolidated Balance Sheets. The deferred financing costs are amortized over the life of the senior notes and are included in “Interest expense” on our Consolidated Statements of Earnings. Our obligations under the senior notes are fully and unconditionally guaranteed, jointly and severally, by our present and future direct and indirect wholly-owned material domestic subsidiaries that guarantee our Secured Credit Facilities. The indenture contains restrictive covenants that limit our ability to, among other things: incur additional debt or issue certain preferred shares; create liens on certain assets; make certain loans or investments (including acquisitions); pay dividends on or make distributions in respect of our capital stock or make other restricted payments; consolidate, merge, sell or otherwise dispose of all or substantially all of our assets; sell assets; enter into certain transactions with our affiliates; and restrict dividends from our subsidiaries. The weighted average effective interest rate incurred on borrowings under our senior notes was 8.3% for both the six months ended July 3, 2016 and the six months ended June 28, 2015 , which included amortization of debt issuance costs and other fees related to our senior notes. Interest Expense Interest expense consisted of the following for the periods presented: Three Months Ended July 3, 2016 June 28, 2015 (in thousands) Term loan facility (1) $ 7,500 $ 7,743 Senior notes 5,157 5,157 Capital lease obligations 439 447 Sale leaseback obligations 2,636 2,783 Amortization of debt issuance costs 1,001 1,001 Other 388 193 Total interest expense $ 17,121 $ 17,324 Six Months Ended July 3, 2016 June 28, 2015 (in thousands) Term loan facility (1) $ 15,657 $ 15,505 Senior notes 10,313 10,313 Capital lease obligations 879 902 Sale leaseback obligations 5,394 5,566 Amortization of debt issuance costs 2,002 2,002 Other (63 ) 534 Total interest expense $ 34,182 $ 34,822 __________________ (1) Includes amortization of original issue discount. The weighted average effective interest rate incurred on our combined borrowings under our Secured Credit Facilities and senior notes was 5.6% and 5.5% for the six months ended July 3, 2016 , and June 28, 2015 , respectively.</t>
  </si>
  <si>
    <t>Fair Value of Financial Instruments</t>
  </si>
  <si>
    <t>Fair Value Disclosures [Abstract]</t>
  </si>
  <si>
    <t>Fair Value of Financial Instruments: The following table presents information on our financial instruments as of the periods presented: July 3, 2016 January 3, 2016 Carrying Amount (1) Estimated Fair Value Carrying Amount (1) Estimated Fair Value (in thousands) Financial Liabilities: Bank indebtedness and other long-term debt: Current portion $ 7,639 $ 7,430 $ 7,650 $ 7,451 Long-term portion 987,794 963,067 991,337 962,600 Bank indebtedness and other long-term debt: $ 995,433 $ 970,497 $ 998,987 $ 970,051 _________________ (1) Excluding net deferred financing costs Our financial instruments consist of cash and cash equivalents, restricted cash, accounts receivable, accounts payable, our Secured Credit Facilities and our senior notes. The carrying amount of cash and cash equivalents, accounts receivable and accounts payable approximates fair value because of their short maturities. The estimated fair value of our Secured Credit Facilities' term loan and senior notes was determined by using the average of the ask and bid price of our outstanding borrowings under our term loan facility and the senior notes as of the nearest open market date preceding the reporting period end. The average of the ask and bid price are classified as Level 2 in the fair value hierarchy. During the six months ended July 3, 2016 and June 28, 2015 , there were no significant transfers among level 1, 2 or 3 fair value determinations.</t>
  </si>
  <si>
    <t>Other Non-current Liabilities</t>
  </si>
  <si>
    <t>Other Liabilities Disclosure [Abstract]</t>
  </si>
  <si>
    <t>Other Noncurrent Liabilities</t>
  </si>
  <si>
    <t>Other Non-current Liabilities: Other non-current liabilities consisted of the following: March 29, 2015 December 28, 2014 (in thousands) Sale leaseback obligations, less current portion $ — Deferred rent liability 7,847 Deferred landlord contributions 981 Long-term portion of unfavorable leases 10,942 Other 4,332 Total other non-current liabilities $ — $ 24,102</t>
  </si>
  <si>
    <t>Commitments and Contingencies</t>
  </si>
  <si>
    <t>Loss Contingencies [Line Items]</t>
  </si>
  <si>
    <t>Legal Proceedings From time to time, we are involved in various inquiries, investigations, claims, lawsuits and other legal proceedings that are incidental to the conduct of our business. These matters typically involve claims from customers, employees or other third parties involved in operational issues common to the retail, restaurant and entertainment industries. Such matters typically represent actions with respect to contracts, intellectual property, taxation, employment, employee benefits, personal injuries and other matters. A number of such claims may exist at any given time, and there are currently a number of claims and legal proceedings pending against us. In the opinion of our management, after consultation with legal counsel, the amount of liability with respect to claims or proceedings currently pending against us is not expected to have a material effect on our consolidated financial condition, results of operations or cash flows. All necessary loss accruals based on the probability and estimate of loss have been recorded. Employment-Related Litigation: On January 27, 2014, former CEC employee Franchesca Ford filed a purported class action lawsuit against the Company in San Francisco County Superior Court, California (the “Ford Litigation”). The plaintiff claims to represent other similarly-situated hourly non-exempt employees and former employees of the Company in California who were employed from January 27, 2010 to the present, and she alleges violations of California state wage and hour laws. In March 2014, the Company removed the Ford Litigation to the U.S. District Court for the Northern District of California, San Francisco Division, and subsequently defeated the plaintiff’s motion to remand the case to California state court. In May 2015, the parties reached an agreement to settle the lawsuit on a class-wide basis. The settlement would result in the plaintiffs’ dismissal of all claims asserted in the action, as well as certain related but unasserted claims, and grant of complete releases, in exchange for the Company’s settlement payment. On March 24, 2016, the Court issued an order granting preliminary approval of the class settlement and setting a final approval hearing regarding the settlement for August 2016. The settlement of this action will not have a material adverse effect on our results of operations, financial position, liquidity or capital resources. On October 10, 2014, former store General Manager Richard Sinohui filed a purported class action lawsuit against the Company in the Superior Court of California, Riverside County (the “Sinohui Litigation”), claiming to represent other similarly-situated current and former General Managers of the Company in California during the period October 10, 2010 to the present. The lawsuit sought an unspecified amount in damages and to certify a class based on allegations that CEC wrongfully classified current and former California General Managers as exempt from overtime protections; that such General Managers worked more than 40 hours a week without overtime premium pay, paid rest periods, and paid meal periods; and that the Company failed to provide accurate itemized wage statements or to pay timely wages upon separation from employment, in violation of the California Labor Code, California Business and Professions Code, and the applicable Wage Order issued by the California Industrial Welfare Commission. The plaintiff also alleged that the Company failed to reimburse General Managers for certain business expenses, including for personal cell phone usage and mileage, in violation of the California Labor Code; he also asserted a claim for civil penalties under the California Private Attorneys General Act (“PAGA”). On December 5, 2014, the Company removed the Sinohui Litigation to the U.S. District Court for the Central District of California, Southern Division. On March 16, 2016, the Court issued an order denying in part and granting in part Plaintiff’s Motion for Class Certification. Specifically, the Court denied Plaintiff’s motion to the extent that he sought to certify a class on Plaintiff’s misclassification and wage statement claims, but certified a class with respect to Plaintiff’s claims that the Company had wrongfully failed to reimburse him for cell phone expenses and/or mileage. On June 14, 2016, the Court dismissed Sinohui’s PAGA claim. The parties have scheduled mediation of the Sinohui lawsuit for October 2016. If the parties are unable to resolve the case at mediation, trial is currently scheduled for June 2017. We believe the Company has meritorious defenses to this lawsuit and intend to vigorously defend it. While no assurance can be given as to the ultimate outcome of this matter, we currently believe that the final resolution of this action will not have a material adverse effect on our results of operations, financial position, liquidity or capital resources. Litigation Related to the Merger: Following the January 16, 2014 announcement that the Company had entered into a merger agreement (the “Merger Agreement”), pursuant to which an entity controlled by Apollo Global Management, LLC and its subsidiaries merged with and into CEC Entertainment Inc., with CEC Entertainment Inc. surviving the merger (the “Merger”), four putative shareholder class actions were filed in the District Court of Shawnee County, Kansas, on behalf of purported stockholders of the Company, against the Company, its directors, Apollo, Parent and Merger Sub, in connection with the Merger Agreement and the transactions contemplated thereby. These actions were consolidated into one action in March 2014, and on July 21, 2015, a consolidated class action petition was filed as the operative consolidated complaint, asserting claims against CEC and its former directors, adding The Goldman Sachs Group (“Goldman Sachs”) as a defendant, and removing all Apollo entities as defendants (“Consolidated Class Action Petition”). The Consolidated Class Action Petition alleges that the Company’s directors breached their fiduciary duties to the Company’s stockholders in connection with their consideration and approval of the Merger Agreement by, among other things, conducting a deficient sales process, agreeing to an inadequate tender price, agreeing to certain provisions in the Merger Agreement, and filing materially deficient disclosures regarding the transaction. The Consolidated Class Action Petition also alleges that two members of the Company’s board who also served as the senior managers of the Company had material conflicts of interest and that Goldman Sachs aided and abetted the board’s breaches as a result of various conflicts of interest facing the bank. The Consolidated Class Action Petition seeks, among other things, to recover damages, attorneys’ fees and costs. On March 23, 2016, the Court conducted a hearing on the defendants’ Motion to Dismiss the Consolidated Class Action Petition, and the parties are currently awaiting the Court’s ruling. The Court has not yet set this case for trial. The Company believes the Consolidated Class Action Petition is without merit and intends to defend it vigorously. While no assurance can be given as to the ultimate outcome of the consolidated matter, we currently believe that the final resolution of the action will not have a material adverse effect on our results of operations, financial position, liquidity or capital resources.</t>
  </si>
  <si>
    <t>Income Taxes</t>
  </si>
  <si>
    <t>Income Tax Disclosure [Abstract]</t>
  </si>
  <si>
    <t>Income Taxes:</t>
  </si>
  <si>
    <t>Income Taxes: Our income tax expense (benefit) consists of the following for the periods presented: Three Months Ended July 3, 2016 June 28, 2015 (in thousands, except %) Federal and state income taxes $ (4,551 ) $ (8,101 ) Foreign income taxes (1) 109 481 Income tax benefit $ (4,442 ) $ (7,620 ) Effective rate 32.9 % 43.5 % Six Months Ended July 3, 2016 June 28, 2015 (in thousands, except %) Federal and state income taxes $ 6,712 $ 4,074 Foreign income taxes (1) 218 752 Income tax expense $ 6,930 $ 4,826 Effective rate 43.9 % 49.9 % _________________ (1) Including foreign taxes withheld. Our effective income tax rate of 32.9% for the three months ended July 3, 2016 , and 43.5% for the three months ended June 28, 2015 , differs from the statutory rate primarily due to the favorable impact of employment related federal income tax credits and the unfavorable impact of non-deductible litigation and settlement costs related to the Merger. Our effective income tax rate of 43.9% for the six months ended July 3, 2016 , and 49.9% for the six months ended June 28, 2015 differs from the statutory rate primarily due to the favorable impact of employment related federal income tax credits and the unfavorable impact of non-deductible litigation and settlement costs related to the Merger. In addition, both the three-month and six-month periods ended July 3, 2016, were negatively impacted by an increase in the liability for uncertain tax positions and a change in state income tax rates. Our quarterly provision for income taxes has historically been calculated using the annual effective rate method which applies an estimated annual effective tax rate to pre-tax income or loss. However, for the three and six month periods ended July 3, 2016 , we have used the actual year-to-date effective tax rate (the “discrete method”), as required by ASC 740-270, Accounting for Income Taxes-Interim Reporting when a reliable estimate cannot be made. We believe that at this time, the use of the discrete method is more appropriate than the annual effective tax rate method due to significant variations in the customary relationship between income tax expense and projected annual pre-tax income or loss which occurs when projected pre-tax income or loss nears a relatively small amount in comparison to the differences between financial statement versus tax accounting. Using the discrete method, we have determined our current and deferred income tax expense as if the interim period were an annual period. Our liability for uncertain tax positions (excluding interest and penalties) was $3.9 million and $3.3 million as of July 3, 2016 and January 3, 2016 , respectively, and if recognized would decrease our provision for income taxes by $1.6 million . Within the next twelve months, we could settle or otherwise conclude income tax audits. As such, it is reasonably possible that the liability for uncertain tax positions could decrease by as much as $0.6 million as a result of settlements with certain taxing authorities and expiring statutes of limitations within the next twelve months. Total accrued interest and penalties related to unrecognized tax benefits as of July 3, 2016 and January 3, 2016 , was $1.0 million and $1.7 million , respectively. On the Consolidated Balance Sheets, we include current interest related to unrecognized tax benefits in “Accrued interest,” current penalties in “Accrued expenses” and noncurrent accrued interest and penalties in “Other noncurrent liabilities.”</t>
  </si>
  <si>
    <t>Stock-Based Compensation Arrangements</t>
  </si>
  <si>
    <t>Share-based Compensation Arrangement by Share-based Payment Award [Line Items]</t>
  </si>
  <si>
    <t>Share-based Compensation Arrangement by Share-based Payment Award, Options, Vested and Expected to Vest, Exercisable [Table Text Block]</t>
  </si>
  <si>
    <t>A summary of the option activity under the equity incentive plan as of July 3, 2016 and the activity for the six months ended July 3, 2016 is presented below: Stock Options Weighted Average Exercise Price (1) Weighted Average Remaining Contractual Term Aggregate Intrinsic Value ($ per share) ($ in thousands) Outstanding stock options, January 3, 2016 2,393,084 $8.59 Options Granted 101,110 $12.51 Options Exercised (13,399 ) $8.86 Options Forfeited (34,646 ) $9.15 Outstanding stock options, July 3, 2016 2,446,149 $8.79 7.90 $ 11,550 Stock options expected to vest, July 3, 2016 2,201,534 $8.79 7.90 $ 10,395 Exercisable stock options, July 3, 2016 312,141 $8.34 7.67 $ 2,910 __________________ (1) The weighted average exercise price reflects the original grant date fair value per option as adjusted for the dividend payment made in August 2015.</t>
  </si>
  <si>
    <t>The following table summarizes stock-based compensation expense and the associated tax benefit recognized in the Consolidated Financial Statements for the periods presented: Three Months Ended July 3, June 28, (in thousands) Stock-based compensation costs $ 206 $ 180 Portion capitalized as property and equipment (1) (4 ) (2 ) Stock-based compensation expense recognized $ 202 $ 178 Excess tax benefit recognized from exercise of stock-based compensation awards $ — $ — Six Months Ended July 3, June 28, (in thousands) Stock-based compensation costs $ 344 $ 576 Portion capitalized as property and equipment (1) (7 ) (6 ) Stock-based compensation expense recognized $ 337 $ 570 Excess tax benefit recognized from exercise of stock-based compensation awards $ 4 $ —</t>
  </si>
  <si>
    <t>Stockholders' Equity</t>
  </si>
  <si>
    <t>Equity [Abstract]</t>
  </si>
  <si>
    <t>Stockholders’ Equity:</t>
  </si>
  <si>
    <t>Stockholder’s Equity: The following table summarizes the changes in stockholder’s equity during the six months ended July 3, 2016 : Common Stock Capital In Accumulated Deficit Accumulated Shares Amount Total (in thousands, except share information) Balance at January 3, 2016 200 $ — $ 356,460 $ (144,598 ) $ (3,316 ) $ 208,546 Net income — — — 8,863 — 8,863 Other comprehensive income — — — — 915 915 Stock-based compensation costs — — 344 — — 344 Excess tax benefit realized from exercise of stock options — — 4 — — 4 Balance at July 3, 2016 200 $ — $ 356,808 $ (135,735 ) $ (2,401 ) $ 218,672</t>
  </si>
  <si>
    <t>Condensed Consolidating Schedules</t>
  </si>
  <si>
    <t>Condensed Financial Information of Parent Company Only Disclosure [Abstract]</t>
  </si>
  <si>
    <t>Condensed Consolidating Financial Statements</t>
  </si>
  <si>
    <t xml:space="preserve"> Consolidating Guarantor Financial Information: The senior notes issued by CEC Entertainment, Inc. (the “Issuer”) in conjunction with the Merger are our unsecured obligations and are fully and unconditionally, jointly and severally guaranteed by all of our 100% wholly-owned U.S. subsidiaries (the “Guarantors”). Our wholly-owned foreign subsidiaries and our less-than-wholly-owned U.S. subsidiaries are not a party to the guarantees (the “Non-Guarantors”). The following schedules present the condensed consolidating financial statements of the Issuer, Guarantors and Non-Guarantors, as well as consolidated results, for the periods presented: CEC Entertainment, Inc. Condensed Consolidating Balance Sheet As of July 3, 2016 (in thousands) Issuer Guarantors Non-Guarantors Eliminations Consolidated Current assets: Cash and cash equivalents $ 68,377 $ 747 $ 6,467 $ — $ 75,591 Restricted cash — — 1,303 — 1,303 Accounts receivable 13,903 1,855 7,557 (6,993 ) 16,322 Inventories 21,358 3,091 289 — 24,738 Other current assets 14,743 5,800 1,129 — 21,672 Total current assets 118,381 11,493 16,745 (6,993 ) 139,626 Property and equipment, net 555,394 42,846 8,406 — 606,646 Goodwill 432,462 51,414 — — 483,876 Intangible assets, net 20,458 465,583 — — 486,041 Intercompany 138,609 32,976 — (171,585 ) — Investment in subsidiaries 417,528 — — (417,528 ) — Other noncurrent assets 2,370 18,448 631 — 21,449 Total assets $ 1,685,202 $ 622,760 $ 25,782 $ (596,106 ) $ 1,737,638 Current liabilities: Bank indebtedness and other long-term debt, current portion $ 7,600 $ 39 $ — $ — $ 7,639 Capital lease obligations, current portion 449 — 5 — 454 Accounts payable and accrued expenses 85,813 13,198 3,274 — 102,285 Other current liabilities 3,549 328 — — 3,877 Total current liabilities 97,411 13,565 3,279 — 114,255 Capital lease obligations, less current portion 14,747 — 66 — 14,813 Bank indebtedness and other long-term debt, net of deferred financing costs, less current portion 969,793 — — — 969,793 Deferred tax liability 172,323 23,247 (118 ) — 195,452 Intercompany — 152,670 25,908 (178,578 ) — Other noncurrent liabilities 212,256 12,111 286 — 224,653 Total liabilities 1,466,530 201,593 29,421 (178,578 ) 1,518,966 Stockholder's equity: Common stock — — — — — Capital in excess of par value 356,808 466,114 3,241 (469,355 ) 356,808 Retained earnings (deficit) (135,735 ) (44,947 ) (4,479 ) 49,426 (135,735 ) Accumulated other comprehensive income (loss) (2,401 ) — (2,401 ) 2,401 (2,401 ) Total stockholder's equity 218,672 421,167 (3,639 ) (417,528 ) 218,672 Total liabilities and stockholder's equity $ 1,685,202 $ 622,760 $ 25,782 $ (596,106 ) $ 1,737,638 CEC Entertainment, Inc. Condensed Consolidating Balance Sheet As of January 3, 2016 (in thousands) Issuer Guarantors Non-Guarantors Eliminations Consolidated Current assets: Cash and cash equivalents $ 42,235 $ 1,797 $ 6,622 $ — $ 50,654 Restricted cash — — — — — Accounts receivable 21,595 3,944 9,468 (9,071 ) 25,936 Inventories 19,959 3,021 295 — 23,275 Other current assets 13,562 3,561 1,100 — 18,223 Total current assets 97,351 12,323 17,485 (9,071 ) 118,088 Property and equipment, net 585,915 34,539 8,593 — 629,047 Goodwill 432,462 51,414 — — 483,876 Intangible assets, net 21,855 466,240 — — 488,095 Intercompany 129,151 30,716 — (159,867 ) — Investment in subsidiaries 422,407 — — (422,407 ) — Other noncurrent assets 4,318 8,940 671 — 13,929 Total assets $ 1,693,459 $ 604,172 $ 26,749 $ (591,345 ) $ 1,733,035 Current liabilities: Bank indebtedness and other long-term debt, current portion $ 7,600 $ 50 $ — $ — $ 7,650 Capital lease obligations, current portion 418 — 3 — 421 Accounts payable and accrued expenses 71,320 27,774 3,270 — 102,364 Other current liabilities 3,350 328 — — 3,678 Total current liabilities 82,688 28,152 3,273 — 114,113 Capital lease obligations, less current portion 14,980 — 64 — 15,044 Bank indebtedness and other long-term debt, net of deferred financing costs, less current portion 971,320 13 — — 971,333 Deferred tax liability 184,083 17,867 (216 ) — 201,734 Intercompany 20,580 121,850 26,508 (168,938 ) — Other noncurrent liabilities 211,262 10,784 219 — 222,265 Total liabilities 1,484,913 178,666 29,848 (168,938 ) 1,524,489 Stockholder's equity: Common stock — — — — — Capital in excess of par value 356,460 466,114 3,241 (469,355 ) 356,460 Retained earnings (deficit) (144,598 ) (40,608 ) (3,024 ) 43,632 (144,598 ) Accumulated other comprehensive income (loss) (3,316 ) — (3,316 ) 3,316 (3,316 ) Total stockholder's equity 208,546 425,506 (3,099 ) (422,407 ) 208,546 Total liabilities and stockholder's equity $ 1,693,459 $ 604,172 $ 26,749 $ (591,345 ) $ 1,733,035 CEC Entertainment, Inc. Consolidating Statement of Comprehensive Income (Loss) For the Three Months Ended July 3, 2016 (in thousands) Issuer Guarantors Non-Guarantors Eliminations Consolidated Revenues: Food and beverage sales $ 84,011 $ 12,099 $ 1,294 $ — $ 97,404 Entertainment and merchandise sales 106,678 5,850 2,129 — 114,657 Total company store sales 190,689 17,949 3,423 — 212,061 Franchise fees and royalties 672 3,888 — — 4,560 International Association assessments and other fees 207 615 8,357 (9,179 ) — Total revenues 191,568 22,452 11,780 (9,179 ) 216,621 Operating Costs and Expenses: Company store operating costs: Cost of food and beverage 21,014 3,140 519 — 24,673 Cost of entertainment and merchandise 7,639 457 144 — 8,240 Total cost of food, beverage, entertainment and merchandise 28,653 3,597 663 — 32,913 Labor expenses 55,375 3,803 1,227 — 60,405 Depreciation and amortization 28,596 628 509 — 29,733 Rent expense 22,110 1,379 560 — 24,049 Other store operating expenses 34,876 2,369 979 (848 ) 37,376 Total company store operating costs 169,610 11,776 3,938 (848 ) 184,476 Advertising expense 8,801 1,048 10,644 (8,331 ) 12,162 General and administrative expenses 5,746 10,067 109 — 15,922 Transaction, severance and related litigation costs 427 7 — — 434 Total operating costs and expenses 184,584 22,898 14,691 (9,179 ) 212,994 Operating income (loss) 6,984 (446 ) (2,911 ) — 3,627 Equity in earnings (loss) in affiliates (4,683 ) — — 4,683 — Interest expense 15,479 1,536 106 — 17,121 Income (loss) before income taxes (13,178 ) (1,982 ) (3,017 ) 4,683 (13,494 ) Income tax expense (benefit) (4,126 ) 585 (901 ) — (4,442 ) Net income (loss) $ (9,052 ) $ (2,567 ) $ (2,116 ) $ 4,683 $ (9,052 ) Components of other comprehensive income (loss), net of tax: Foreign currency translation adjustments 161 — 161 (161 ) 161 Comprehensive income (loss) $ (8,891 ) $ (2,567 ) $ (1,955 ) $ 4,522 $ (8,891 ) CEC Entertainment, Inc. Consolidating Statement of Comprehensive Income (Loss) For the Three Months Ended June 28, 2015 (in thousands) Issuer Guarantors Non-Guarantors Eliminations Consolidated Revenues: Food and beverage sales $ 81,022 $ 11,745 $ 1,378 $ — $ 94,145 Entertainment and merchandise sales 107,733 3,882 2,246 — 113,861 Total company store sales 188,755 15,627 3,624 — 208,006 Franchise fees and royalties 495 3,578 — — 4,073 International Association assessments and other fees 227 761 11,351 (12,339 ) — Total revenues 189,477 19,966 14,975 (12,339 ) 212,079 Operating Costs and Expenses: Company store operating costs: Cost of food and beverage 20,330 3,112 509 — 23,951 Cost of entertainment and merchandise 6,707 148 160 — 7,015 Total cost of food, beverage, entertainment and merchandise 27,037 3,260 669 — 30,966 Labor expenses 54,452 3,439 1,343 — 59,234 Depreciation and amortization 27,269 1,174 527 — 28,970 Rent expense 22,285 1,310 665 — 24,260 Other store operating expenses 33,161 2,103 1,054 (988 ) 35,330 Total company store operating costs 164,204 11,286 4,258 (988 ) 178,760 Advertising expense 11,995 1,266 12,686 (11,351 ) 14,596 General and administrative expenses 5,882 11,771 154 — 17,807 Transaction, severance and litigation related costs (185 ) 1,289 — — 1,104 Total operating costs and expenses 181,896 25,612 17,098 (12,339 ) 212,267 Operating income (loss) 7,581 (5,646 ) (2,123 ) — (188 ) Equity in earnings (loss) in affiliates (3,036 ) — — 3,036 — Interest expense 16,568 621 135 — 17,324 Income (loss) before income taxes (12,023 ) (6,267 ) (2,258 ) 3,036 (17,512 ) Income tax expense (benefit) (2,131 ) (5,102 ) (387 ) — (7,620 ) Net income (loss) $ (9,892 ) $ (1,165 ) $ (1,871 ) $ 3,036 $ (9,892 ) Components of other comprehensive income (loss), net of tax: Foreign currency translation adjustments 777 — 777 (777 ) 777 Comprehensive income (loss) $ (9,115 ) $ (1,165 ) $ (1,094 ) $ 2,259 $ (9,115 ) CEC Entertainment, Inc. Consolidating Statement of Comprehensive Income (Loss) For the Six Months Ended July 3, 2016 (in thousands) Issuer Guarantors Non-Guarantors Eliminations Consolidated Revenues: Food and beverage sales $ 191,834 $ 24,888 $ 2,885 $ — $ 219,607 Entertainment and merchandise sales 245,886 11,448 4,880 — 262,214 Total company store sales 437,720 36,336 7,765 — 481,821 Franchise fees and royalties 1,268 7,850 — — 9,118 International Association assessments and other fees 462 1,230 20,315 (22,007 ) — Total revenues 439,450 45,416 28,080 (22,007 ) 490,939 Operating Costs and Expenses: Company store operating costs: Cost of food and beverage 47,658 6,438 1,099 — 55,195 Cost of entertainment and merchandise 15,757 902 330 — 16,989 Total cost of food, beverage, entertainment and merchandise 63,415 7,340 1,429 — 72,184 Labor expenses 119,109 7,802 2,537 — 129,448 Depreciation and amortization 55,158 1,235 969 — 57,362 Rent expense 44,367 2,712 1,120 — 48,199 Other store operating expenses 68,639 4,536 1,930 (1,718 ) 73,387 Total company store operating costs 350,688 23,625 7,985 (1,718 ) 380,580 Advertising expense 21,222 2,719 21,609 (20,289 ) 25,261 General and administrative expenses 12,928 20,726 285 — 33,939 Transaction, severance and related litigation costs 1,129 55 — — 1,184 Total operating costs and expenses 385,967 47,125 29,879 (22,007 ) 440,964 Operating income (loss) 53,483 (1,709 ) (1,799 ) — 49,975 Equity in earnings (loss) in affiliates (5,795 ) — — 5,795 — Interest expense (income) 32,081 1,887 214 — 34,182 Income (loss) before income taxes 15,607 (3,596 ) (2,013 ) 5,795 15,793 Income tax expense (benefit) 6,744 751 (565 ) — 6,930 Net income (loss) $ 8,863 $ (4,347 ) $ (1,448 ) $ 5,795 $ 8,863 Components of other comprehensive income (loss), net of tax: Foreign currency translation adjustments 915 — 915 (915 ) 915 Comprehensive income (loss) $ 9,778 $ (4,347 ) $ (533 ) $ 4,880 $ 9,778 CEC Entertainment, Inc. Consolidating Statement of Comprehensive Income (Loss) For the Six Months Ended June 28, 2015 (in thousands) Issuer Guarantors Non-Guarantors Eliminations Consolidated Revenues: Food and beverage sales $ 183,407 $ 24,061 $ 3,213 $ — $ 210,681 Entertainment and merchandise sales 245,243 7,992 5,370 — 258,605 Total company store sales 428,650 32,053 8,583 — 469,286 Franchise fees and royalties 1,301 6,999 — — 8,300 International Association assessments and other fees 512 1,424 20,004 (21,940 ) — Total revenues 430,463 40,476 28,587 (21,940 ) 477,586 Operating Costs and Expenses: Company store operating costs: Cost of food and beverage 45,721 6,355 1,100 — 53,176 Cost of entertainment and merchandise 14,328 901 308 — 15,537 Total cost of food, beverage, entertainment and merchandise 60,049 7,256 1,408 — 68,713 Labor expenses 116,185 7,368 2,854 — 126,407 Depreciation and amortization 54,888 2,288 1,035 — 58,211 Rent expense 44,588 2,805 1,326 — 48,719 Other store operating expenses 64,670 3,933 2,181 (1,936 ) 68,848 Total company store operating costs 340,380 23,650 8,804 (1,936 ) 370,898 Advertising expense 21,137 2,324 22,591 (20,004 ) 26,048 General and administrative expenses 10,776 22,984 270 — 34,030 Transaction, severance and related litigation costs (184 ) 2,296 — — 2,112 Total operating costs and expenses 372,109 51,254 31,665 (21,940 ) 433,088 Operating income (loss) 58,354 (10,778 ) (3,078 ) — 44,498 Equity in earnings (loss) in affiliates (10,798 ) — — 10,798 — Interest expense 33,304 1,254 264 — 34,822 Income (loss) before income taxes 14,252 (12,032 ) (3,342 ) 10,798 9,676 Income tax expense (benefit) 9,402 (3,774 ) (802 ) — 4,826 Net income (loss) $ 4,850 $ (8,258 ) $ (2,540 ) $ 10,798 $ 4,850 Components of other comprehensive income (loss), net of tax: Foreign currency translation adjustments (865 ) — (865 ) 865 (865 ) Comprehensive income (loss) $ 3,985 $ (8,258 ) $ (3,405 ) $ 11,663 $ 3,985 CEC Entertainment, Inc. Consolidating Statement of Cash Flows For the Six Months Ended July 3, 2016 (in thousands) Issuer Guarantors Non-Guarantors Eliminations Consolidated Cash flows provided by (used in) operating activities: $ 66,349 $ 11,899 $ (510 ) $ — $ 77,738 Cash flows from investing activities: Purchases of property and equipment (31,814 ) (10,459 ) (127 ) — (42,400 ) Development of internal use software (3,439 ) (2,784 ) — — (6,223 ) Proceeds from sale of property and equipment — 318 — — 318 Cash flows provided by (used in) investing activities (35,253 ) (12,925 ) (127 ) — (48,305 ) Cash flows from financing activities: Repayments on senior term loan (3,800 ) — — — (3,800 ) Repayments on note payable — (24 ) — — (24 ) Payments on capital lease obligations (202 ) — (2 ) — (204 ) Payments on sale leaseback transactions (956 ) — — — (956 ) Excess tax benefit realized from stock-based compensation 4 — — — 4 Cash flows provided by (used in) financing activities (4,954 ) (24 ) (2 ) — (4,980 ) Effect of foreign exchange rate changes on cash — — 484 — 484 Change in cash and cash equivalents 26,142 (1,050 ) (155 ) — 24,937 Cash and cash equivalents at beginning of period 42,235 1,797 6,622 — 50,654 Cash and cash equivalents at end of period $ 68,377 $ 747 $ 6,467 $ — $ 75,591 CEC Entertainment, Inc. Consolidating Statement of Cash Flows For the Six Months Ended June 28, 2015 (in thousands) Issuer Guarantors Non-Guarantors Eliminations Consolidated Cash flows provided by (used in) operating activities: $ 50,694 $ 10,722 $ 5,955 $ — $ 67,371 Cash flows from investing activities: Acquisition of Peter Piper Pizza (663 ) — — — (663 ) Intercompany note 67 2,925 — (2,992 ) — Purchases of property and equipment (33,679 ) (3,613 ) (1,336 ) — (38,628 ) Development of internal use software — (1,571 ) — — (1,571 ) Proceeds from sale of property and equipment 107 (25 ) — — 82 Cash flows provided by (used in) investing activities (34,168 ) — (2,284 ) — (1,336 ) — (2,992 ) — (40,780 ) Cash flows from financing activities: Repayments on senior term loan (3,800 ) — — — (3,800 ) Repayments on Note Payable — (22 ) — — (22 ) Intercompany note — (67 ) (2,925 ) 2,992 — Payments on capital lease obligations (208 ) — (1 ) — (209 ) Payments on sale leaseback transactions (771 ) — — — (771 ) Cash flows provided by (used in) financing activities (4,779 ) — (89 ) — (2,926 ) — 2,992 — (4,802 ) Effect of foreign exchange rate changes on cash — — (428 ) — (428 ) Change in cash and cash equivalents 11,747 — 8,349 — 1,265 — — — 21,361 Cash and cash equivalents at beginning of period 97,020 6,427 7,547 — 110,994 Cash and cash equivalents at end of period $ 108,767 $ 14,776 $ 8,812 $ — $ 132,355</t>
  </si>
  <si>
    <t>Subsequent Events</t>
  </si>
  <si>
    <t>Subsequent Event [Line Items]</t>
  </si>
  <si>
    <t>Subsequent Events:</t>
  </si>
  <si>
    <t>Related Party Transactions (Notes)</t>
  </si>
  <si>
    <t>Related Party Transaction [Line Items]</t>
  </si>
  <si>
    <t>Related Party Transactions Disclosure [Text Block]</t>
  </si>
  <si>
    <t xml:space="preserve">11. Related Party Transactions: CEC Entertainment reimburses Apollo Management, L.P. for certain out-of-pocket expenses incurred in connection with travel and Board of Directors related expenses. Expense reimbursements by CEC Entertainment to Apollo totaled $0.5 million for the six months ended July 3, 2016 , and are included in “General and administrative expenses” in our Consolidated Statements of Earnings. </t>
  </si>
  <si>
    <t>Description of Business and Summary of Significant Accounting Policies (Policies)</t>
  </si>
  <si>
    <t>Business Description and Basis of Presentation [Text Block]</t>
  </si>
  <si>
    <t>1. Description of Business and Summary of Significant Accounting Policies: Description of Business The use of the terms “CEC Entertainment,” the “Company,” “we,” “us” and “our” throughout these unaudited notes to the interim Consolidated Financial Statements refer to CEC Entertainment, Inc. and its subsidiaries. We currently operate and franchise Chuck E. Cheese’s and Peter Piper Pizza family dining and entertainment centers (also referred to as “stores”) in a total of 47 states and 12 foreign countries and territories. Our stores provide our guests with a variety of family entertainment and dining alternatives. All of our stores utilize a consistent restaurant-entertainment format that features both family dining and entertainment areas with the same general mix of food, beverages, entertainment and merchandise. The economic characteristics, products and services, preparation processes, distribution methods and types of customers are substantially similar for each of our stores. Therefore, we aggregate each store’s operating performance into one reportable segment for financial reporting purposes.</t>
  </si>
  <si>
    <t>Organization, Consolidation, Basis of Presentation, Business Description and Accounting Policies [Text Block]</t>
  </si>
  <si>
    <t>Basis of Presentation</t>
  </si>
  <si>
    <t>Basis of Presentation The Company has a controlling financial interest in International Association of CEC Entertainment, Inc. (the “Association”), a VIE. The Association primarily administers the collection and disbursement of funds (the “Association Funds”) used for advertising, entertainment and media programs that benefit both us and our Chuck E. Cheese’s franchisees. We and our franchisees are required to contribute a percentage of gross sales to these funds and could be required to make additional contributions to fund any deficits that may be incurred by the Association. We include the Association in our Consolidated Financial Statements, as we concluded that we are the primary beneficiary of its variable interests because we (a) have the power to direct the majority of its significant operating activities; (b) provide it unsecured lines of credit; and (c) own the majority of the stores that benefit from the Association’s advertising, entertainment and media expenditures. The assets, liabilities and operating results of the Association are not material to our Consolidated Financial Statements. Because the Association Funds are required to be segregated and used for specified purposes, we do not reflect franchisee contributions to the Association Funds as revenue, but rather record franchisee contributions as an offset to reported advertising expenses. Our contributions to the Association Funds are eliminated in consolidation. Contributions to the advertising, entertainment and media funds from our franchisees were $1.2 million and $1.1 million for the six months ended July 3, 2016 and June 28, 2015 , respectively. Cash balances held by the Association are restricted for use in our advertising, entertainment and media programs, and are recorded as “Restricted cash” on our Consolidated Balance Sheets at July 3, 2016 . The preparation of these unaudited Consolidated Financial Statements in conformity with accounting principles generally accepted in the United States (“GAAP”) requires management to make estimates and assumptions that affect the reported amounts of assets and liabilities and disclosure of contingent assets and liabilities at the date of our unaudited Consolidated Financial Statements and the reported amounts of revenues and expenses during the reporting period. Actual results could differ from those estimates.</t>
  </si>
  <si>
    <t>Acquisition</t>
  </si>
  <si>
    <t>The Acquisition has been accounted for as a business combination using the acquisition method of accounting, whereby the purchase price was allocated to tangible and intangible assets acquired and liabilities assumed, based on their estimated fair market values on the Merger date. Fair value measurements have been applied based on assumptions that market participants would use in the pricing of the asset or liability. The purchase price allocation could change in subsequent periods, up to one year from the Merger date. Any subsequent changes to the purchase price allocation that result in material changes to our Consolidated Financial Statements will be adjusted retroactively.</t>
  </si>
  <si>
    <t>Recently Issued Accounting Guidance</t>
  </si>
  <si>
    <t>Recently Issued Accounting Guidance Accounting Guidance Not Yet Adopted: In February 2016, the FASB issued ASU 2016-02, Leases (Topic 842). This new standard introduces a new lease model that requires the recognition of lease assets and lease liabilities on the balance sheet and the disclosure of key information about leasing arrangements. While this new standard retains most of the principles of the existing lessor model under U.S. GAAP, it aligns many of those principles with ASC 606: Revenue from Contracts with Customers. The new guidance will be effective for public business entities for annual periods beginning after December 15, 2018 (i.e., calendar periods beginning on January 1, 2019), and interim periods therein. For all other entities, the ASU will be effective for annual periods beginning after December 15, 2019 (i.e., calendar periods beginning on January 1, 2020), and interim periods thereafter. Early adoption will be permitted for all entities. We are currently assessing the impact of adopting this new guidance on our Consolidated Financial Statements. In March 2016, The FASB issued ASU 2016-04, Liabilities - Extinguishments of Liabilities (Subtopic 405-20). This amendment provides a narrow scope exception to Liabilities - Extinguishment of Liabilities (Subtopic 405-20) that requires breakage for those liabilities to be accounted for in accordance with the breakage guidance in Revenue From Contracts With Customers (Topic 606) . There is currently no guidance in GAAP, or pending guidance, regarding the derecognition of prepaid stored-value product liabilities within the scope of the amendments in this update. Under the new guidance, if an entity expects to be entitled to a breakage amount for a liability resulting from the sale of a prepaid stored-value product, the entity shall derecognize the amount related to the expected breakage in proportion to the pattern of rights expected to be exercised by the product holder only to the extent that it is probable that a significant reversal of the recognized breakage amount will not subsequently occur. If an entity does not expect to be entitled to a breakage amount for a prepaid stored-value product, the entity shall derecognize the amount related to the breakage when the likelihood of the product holder exercising its remaining rights becomes remote. This change to an entity’s estimated breakage amount shall be accounted for as a change in accounting estimate. The amendments in this update are effective for public business entities for financial statements issued for fiscal years beginning after December 15, 2017. Early adoption is permitted, including adoption in an interim period. We are currently assessing the impact of adopting this new guidance on our Consolidated Financial Statements. In March 2016, the FASB issued ASU 2016-09, Compensation - Stock Compensation (Topic 718) . This amendment will require that (i) all excess tax benefits and deficiencies (including tax benefits of dividends on share-based payment awards) be recognized as income tax expense or benefit on the income statement, (ii) the tax effects of exercised or vested awards be treated as discrete items in the reporting period in which they occur, and (iii) an entity recognize excess tax benefits regardless of whether the benefit reduces taxes payable in the current period or not. On the statement of cash flows excess tax benefits should be classified along with other income tax cash flows as an operating activity. This amendment allows an entity to make an entity-wide accounting policy election to either estimate the number of awards that are expected to vest (current GAAP) or account for forfeitures when they occur. The threshold for an award to qualify for equity classification permits withholding up to the maximum statutory tax rate in applicable jurisdictions, and the cash paid by an employer when directly withholding shares for tax-withholding purposes should be classified as a financing activity on the statement of cash flows. Nonpublic entities can make an accounting policy election to apply a practical expedient to estimate the expected term for all awards with performance or service conditions that meet certain conditions. For public entities, the amendments in this update are effective for annual periods beginning after December 15, 2016 and interim periods within those annual periods. We are currently assessing the impact of adopting this new guidance on our Consolidated Financial Statements. In April 2016, the FASB issued ASU 2016-10, Revenue from Contracts with Customers (Topic 606): Identifying Performance Obligations and Licensing . This amendment updates the revenue guidance on identifying performance obligations and accounting for licenses of intellectual property, changing the FASB’s previous proposals on right-of-use licenses and contractual restrictions. For an entity that licenses intellectual property, the amount or timing of revenue recognition the timing and pattern of revenue recognition for intellectual property licenses, including the application of the sale- and usage-based royalties exception may be significantly different from current practice. Additionally, an entity will need to evaluate which contractual restrictions are attributes of a license and which give rise to separate performance obligations. This amendment is effective for annual reporting periods beginning after December 15, 2017 and for interim periods therein. Early application is permitted, but only as of annual reporting periods beginning after December 15, 2016, including interim reporting periods therein. We are currently assessing the impact of adopting this new guidance on our Consolidated Financial Statements. In June 2016, the FASB issued ASU 2016-13, Financial Instruments - Credit Losses (Topic 326): Measurement of Credit Losses on Financial Instruments . This amendment changes the impairment model for most financial assets and certain other instruments. For trade and other receivables, held-to-maturity debt securities, loans and other instruments, entities will be required to use a new forward-looking “expected loss” model that generally will result in the earlier recognition of allowances for losses. For public companies that are SEC filers, the amendments in this update are effective for fiscal years beginning after December 15, 2020, including interim periods within those fiscal years. Entities may early adopt the amendments in this update as of the fiscal years beginning after December 15, 2018, including interim periods within those fiscal years. We do not expect the adoption of this amendment to have a significant impact on our Consolidated Financial Statements.</t>
  </si>
  <si>
    <t>Acquisition of CEC Entertainment, Inc. Pro Forma Information (Tables)</t>
  </si>
  <si>
    <t>Business Acquisition, Pro Forma Information, Nonrecurring Adjustment [Line Items]</t>
  </si>
  <si>
    <t>Business Acquisition, Pro Forma Information [Table Text Block]</t>
  </si>
  <si>
    <t>This unaudited pro forma information should not be relied upon as necessarily being indicative of the historical results that would have been obtained if the Merger had actually occurred on those dates, nor of the results that may be obtained in the future. Three Months Ended Nine Months Ended September 28, September 29, September 28, September 29, (in thousands) Total revenues $ 216,621 $ 212,079 $ 642,082 $ — Net loss $ (11,003 ) $ (11,349 ) $ (3,268 ) $ (5,223 )</t>
  </si>
  <si>
    <t>Acquisition of CEC Entertainment, Inc. schedule of net assets acquired (Tables)</t>
  </si>
  <si>
    <t>Business Acquisition [Line Items]</t>
  </si>
  <si>
    <t>Schedule of Business Acquisitions, by Acquisition [Table Text Block]</t>
  </si>
  <si>
    <t>The following table summarizes the fair values assigned to the net assets acquired as of the February 14, 2014 acquisition date (in thousands): Cash consideration paid to shareholders $ 946,898 Fair value of assets acquired and liabilities assumed: Cash and cash equivalents 19,184 Accounts receivable 22,185 Inventories 21,696 Other current assets 16,463 Property, plant and equipment 718,066 Property under capital lease 15,530 Favorable lease interests 14,000 Chuck E. Cheese's tradename 400,000 Franchise agreements 14,000 Other non-current assets 9,872 Indebtedness (348,000 ) Capital Leases (15,530 ) Unfavorable lease interests (10,160 ) Deferred taxes (268,946 ) Other current and non-current liabilities (93,520 ) Net assets acquired 514,840 Excess purchase price allocated to goodwill $ 432,058</t>
  </si>
  <si>
    <t>Goodwill and Intangible Assets (Tables)</t>
  </si>
  <si>
    <t>Finite-Lived Intangible Assets [Line Items]</t>
  </si>
  <si>
    <t>Schedule of Indefinite-Lived Intangible Assets</t>
  </si>
  <si>
    <t>The following table presents our indefinite and definite-lived intangible assets at July 3, 2016 : Weighted Average Life (Years) Gross Carrying Amount Accumulated Amortization Net Carrying Amount (in thousands) Chuck E. Cheese's tradename Indefinite $ 400,000 $ 400,000 Peter Piper Pizza tradename Indefinite 26,700 26,700 Favorable lease agreements (1) 10 14,880 (4,715 ) 10,165 Franchise agreements 25 53,300 (4,124 ) 49,176 $ 494,880 $ (8,839 ) $ 486,041 __________________ (1) In connection with the Merger and the acquisition of Peter Piper Pizza (“PPP”), we also recorded unfavorable lease liabilities of $10.2 million and $3.9 million , respectively, which are included in “Other current liabilities” and “Other noncurrent liabilities” in our Consolidated Balance Sheets. Such amounts are being amortized over a weighted average life of 10 years , and are included in “Rent expense” in our Consolidated Statements of Earnings.</t>
  </si>
  <si>
    <t>Schedule of Finite-Lived Intangible Assets</t>
  </si>
  <si>
    <t>Indebtedness and Interest Expense Indebtedness and Interest Expense (Tables)</t>
  </si>
  <si>
    <t>Schedule of Debt</t>
  </si>
  <si>
    <t xml:space="preserve"> Our long-term debt consisted of the following for the periods presented: July 3, January 3, (in thousands) Term loan facility $ 742,900 $ 746,700 Senior notes 255,000 255,000 Note payable 39 63 Total debt outstanding 997,939 1,001,763 Less: Unamortized original issue discount (2,506 ) (2,776 ) Deferred financing costs, net (18,001 ) (20,004 ) Current portion (7,639 ) (7,650 ) Bank indebtedness and other long-term debt, net of deferred financing costs, less current portion $ 969,793 $ 971,333</t>
  </si>
  <si>
    <t>Schedule of Interest Expense</t>
  </si>
  <si>
    <t>Interest expense consisted of the following for the periods presented: Three Months Ended July 3, 2016 June 28, 2015 (in thousands) Term loan facility (1) $ 7,500 $ 7,743 Senior notes 5,157 5,157 Capital lease obligations 439 447 Sale leaseback obligations 2,636 2,783 Amortization of debt issuance costs 1,001 1,001 Other 388 193 Total interest expense $ 17,121 $ 17,324 Six Months Ended July 3, 2016 June 28, 2015 (in thousands) Term loan facility (1) $ 15,657 $ 15,505 Senior notes 10,313 10,313 Capital lease obligations 879 902 Sale leaseback obligations 5,394 5,566 Amortization of debt issuance costs 2,002 2,002 Other (63 ) 534 Total interest expense $ 34,182 $ 34,822</t>
  </si>
  <si>
    <t>Fair Value of Financial Instruments (Tables)</t>
  </si>
  <si>
    <t>Fair Value by Balance Sheet Grouping</t>
  </si>
  <si>
    <t>The following table presents information on our financial instruments as of the periods presented: July 3, 2016 January 3, 2016 Carrying Amount (1) Estimated Fair Value Carrying Amount (1) Estimated Fair Value (in thousands) Financial Liabilities: Bank indebtedness and other long-term debt: Current portion $ 7,639 $ 7,430 $ 7,650 $ 7,451 Long-term portion 987,794 963,067 991,337 962,600 Bank indebtedness and other long-term debt: $ 995,433 $ 970,497 $ 998,987 $ 970,051</t>
  </si>
  <si>
    <t>Other Non-current Liabilities (Tables)</t>
  </si>
  <si>
    <t>Other Noncurrent Liabilities [Line Items]</t>
  </si>
  <si>
    <t>Other Liabilities Disclosure [Text Block]</t>
  </si>
  <si>
    <t>Income Taxes Income Taxes (Tables)</t>
  </si>
  <si>
    <t>Schedule of Components of Income Tax Expense (Benefit)</t>
  </si>
  <si>
    <t>Our income tax expense (benefit) consists of the following for the periods presented: Three Months Ended July 3, 2016 June 28, 2015 (in thousands, except %) Federal and state income taxes $ (4,551 ) $ (8,101 ) Foreign income taxes (1) 109 481 Income tax benefit $ (4,442 ) $ (7,620 ) Effective rate 32.9 % 43.5 % Six Months Ended July 3, 2016 June 28, 2015 (in thousands, except %) Federal and state income taxes $ 6,712 $ 4,074 Foreign income taxes (1) 218 752 Income tax expense $ 6,930 $ 4,826 Effective rate 43.9 % 49.9 % _________________ (1) Including foreign taxes withheld.</t>
  </si>
  <si>
    <t>Stock-Based Compensation Arrangements (Tables)</t>
  </si>
  <si>
    <t>Schedule of Stock-Based Compensation Expense and Associated Tax Benefits Recognized</t>
  </si>
  <si>
    <t>8. Stock-Based Compensation Arrangements: The 2014 Equity Incentive Plan provides Queso Holdings Inc. (“Parent”) authority to grant equity incentive stock options, nonqualified stock options, stock appreciation rights, restricted stock, restricted stock units, stock bonus awards or performance compensation awards to certain directors, officers or employees of the Company. A summary of the option activity under the equity incentive plan as of July 3, 2016 and the activity for the six months ended July 3, 2016 is presented below: Stock Options Weighted Average Exercise Price (1) Weighted Average Remaining Contractual Term Aggregate Intrinsic Value ($ per share) ($ in thousands) Outstanding stock options, January 3, 2016 2,393,084 $8.59 Options Granted 101,110 $12.51 Options Exercised (13,399 ) $8.86 Options Forfeited (34,646 ) $9.15 Outstanding stock options, July 3, 2016 2,446,149 $8.79 7.90 $ 11,550 Stock options expected to vest, July 3, 2016 2,201,534 $8.79 7.90 $ 10,395 Exercisable stock options, July 3, 2016 312,141 $8.34 7.67 $ 2,910 __________________ (1) The weighted average exercise price reflects the original grant date fair value per option as adjusted for the dividend payment made in August 2015. As of July 3, 2016 , we had $2.7 million of total unrecognized share-based compensation expense related to unvested options, net of expected forfeitures, which is expected to be amortized over the remaining weighted-average period of 3.3 years. The following table summarizes stock-based compensation expense and the associated tax benefit recognized in the Consolidated Financial Statements for the periods presented: Three Months Ended July 3, June 28, (in thousands) Stock-based compensation costs $ 206 $ 180 Portion capitalized as property and equipment (1) (4 ) (2 ) Stock-based compensation expense recognized $ 202 $ 178 Excess tax benefit recognized from exercise of stock-based compensation awards $ — $ — Six Months Ended July 3, June 28, (in thousands) Stock-based compensation costs $ 344 $ 576 Portion capitalized as property and equipment (1) (7 ) (6 ) Stock-based compensation expense recognized $ 337 $ 570 Excess tax benefit recognized from exercise of stock-based compensation awards $ 4 $ — __________________ (1) We capitalize the portion of stock-based compensation costs related to our design, construction, facilities and legal departments that are directly attributable to our store development projects, such as the design and construction of a new store and the remodeling and expansion of our existing stores. Capitalized stock-based compensation costs attributable to our store development projects are included in “Property and equipment, net” in the Consolidated Balance Sheets.</t>
  </si>
  <si>
    <t>Stockholders' Equity (Tables)</t>
  </si>
  <si>
    <t>Summary of Changes in Stockholders' Equity</t>
  </si>
  <si>
    <t>The following table summarizes the changes in stockholder’s equity during the six months ended July 3, 2016 : Common Stock Capital In Accumulated Deficit Accumulated Shares Amount Total (in thousands, except share information) Balance at January 3, 2016 200 $ — $ 356,460 $ (144,598 ) $ (3,316 ) $ 208,546 Net income — — — 8,863 — 8,863 Other comprehensive income — — — — 915 915 Stock-based compensation costs — — 344 — — 344 Excess tax benefit realized from exercise of stock options — — 4 — — 4 Balance at July 3, 2016 200 $ — $ 356,808 $ (135,735 ) $ (2,401 ) $ 218,672</t>
  </si>
  <si>
    <t>Condensed Consolidating Schedules (Tables)</t>
  </si>
  <si>
    <t>Condensed Consolidating Balance Sheet</t>
  </si>
  <si>
    <t>CEC Entertainment, Inc. Condensed Consolidating Balance Sheet As of July 3, 2016 (in thousands) Issuer Guarantors Non-Guarantors Eliminations Consolidated Current assets: Cash and cash equivalents $ 68,377 $ 747 $ 6,467 $ — $ 75,591 Restricted cash — — 1,303 — 1,303 Accounts receivable 13,903 1,855 7,557 (6,993 ) 16,322 Inventories 21,358 3,091 289 — 24,738 Other current assets 14,743 5,800 1,129 — 21,672 Total current assets 118,381 11,493 16,745 (6,993 ) 139,626 Property and equipment, net 555,394 42,846 8,406 — 606,646 Goodwill 432,462 51,414 — — 483,876 Intangible assets, net 20,458 465,583 — — 486,041 Intercompany 138,609 32,976 — (171,585 ) — Investment in subsidiaries 417,528 — — (417,528 ) — Other noncurrent assets 2,370 18,448 631 — 21,449 Total assets $ 1,685,202 $ 622,760 $ 25,782 $ (596,106 ) $ 1,737,638 Current liabilities: Bank indebtedness and other long-term debt, current portion $ 7,600 $ 39 $ — $ — $ 7,639 Capital lease obligations, current portion 449 — 5 — 454 Accounts payable and accrued expenses 85,813 13,198 3,274 — 102,285 Other current liabilities 3,549 328 — — 3,877 Total current liabilities 97,411 13,565 3,279 — 114,255 Capital lease obligations, less current portion 14,747 — 66 — 14,813 Bank indebtedness and other long-term debt, net of deferred financing costs, less current portion 969,793 — — — 969,793 Deferred tax liability 172,323 23,247 (118 ) — 195,452 Intercompany — 152,670 25,908 (178,578 ) — Other noncurrent liabilities 212,256 12,111 286 — 224,653 Total liabilities 1,466,530 201,593 29,421 (178,578 ) 1,518,966 Stockholder's equity: Common stock — — — — — Capital in excess of par value 356,808 466,114 3,241 (469,355 ) 356,808 Retained earnings (deficit) (135,735 ) (44,947 ) (4,479 ) 49,426 (135,735 ) Accumulated other comprehensive income (loss) (2,401 ) — (2,401 ) 2,401 (2,401 ) Total stockholder's equity 218,672 421,167 (3,639 ) (417,528 ) 218,672 Total liabilities and stockholder's equity $ 1,685,202 $ 622,760 $ 25,782 $ (596,106 ) $ 1,737,638 CEC Entertainment, Inc. Condensed Consolidating Balance Sheet As of January 3, 2016 (in thousands) Issuer Guarantors Non-Guarantors Eliminations Consolidated Current assets: Cash and cash equivalents $ 42,235 $ 1,797 $ 6,622 $ — $ 50,654 Restricted cash — — — — — Accounts receivable 21,595 3,944 9,468 (9,071 ) 25,936 Inventories 19,959 3,021 295 — 23,275 Other current assets 13,562 3,561 1,100 — 18,223 Total current assets 97,351 12,323 17,485 (9,071 ) 118,088 Property and equipment, net 585,915 34,539 8,593 — 629,047 Goodwill 432,462 51,414 — — 483,876 Intangible assets, net 21,855 466,240 — — 488,095 Intercompany 129,151 30,716 — (159,867 ) — Investment in subsidiaries 422,407 — — (422,407 ) — Other noncurrent assets 4,318 8,940 671 — 13,929 Total assets $ 1,693,459 $ 604,172 $ 26,749 $ (591,345 ) $ 1,733,035 Current liabilities: Bank indebtedness and other long-term debt, current portion $ 7,600 $ 50 $ — $ — $ 7,650 Capital lease obligations, current portion 418 — 3 — 421 Accounts payable and accrued expenses 71,320 27,774 3,270 — 102,364 Other current liabilities 3,350 328 — — 3,678 Total current liabilities 82,688 28,152 3,273 — 114,113 Capital lease obligations, less current portion 14,980 — 64 — 15,044 Bank indebtedness and other long-term debt, net of deferred financing costs, less current portion 971,320 13 — — 971,333 Deferred tax liability 184,083 17,867 (216 ) — 201,734 Intercompany 20,580 121,850 26,508 (168,938 ) — Other noncurrent liabilities 211,262 10,784 219 — 222,265 Total liabilities 1,484,913 178,666 29,848 (168,938 ) 1,524,489 Stockholder's equity: Common stock — — — — — Capital in excess of par value 356,460 466,114 3,241 (469,355 ) 356,460 Retained earnings (deficit) (144,598 ) (40,608 ) (3,024 ) 43,632 (144,598 ) Accumulated other comprehensive income (loss) (3,316 ) — (3,316 ) 3,316 (3,316 ) Total stockholder's equity 208,546 425,506 (3,099 ) (422,407 ) 208,546 Total liabilities and stockholder's equity $ 1,693,459 $ 604,172 $ 26,749 $ (591,345 ) $ 1,733,035</t>
  </si>
  <si>
    <t>Condensed Consolidating Income Statement</t>
  </si>
  <si>
    <t>CEC Entertainment, Inc. Consolidating Statement of Comprehensive Income (Loss) For the Three Months Ended July 3, 2016 (in thousands) Issuer Guarantors Non-Guarantors Eliminations Consolidated Revenues: Food and beverage sales $ 84,011 $ 12,099 $ 1,294 $ — $ 97,404 Entertainment and merchandise sales 106,678 5,850 2,129 — 114,657 Total company store sales 190,689 17,949 3,423 — 212,061 Franchise fees and royalties 672 3,888 — — 4,560 International Association assessments and other fees 207 615 8,357 (9,179 ) — Total revenues 191,568 22,452 11,780 (9,179 ) 216,621 Operating Costs and Expenses: Company store operating costs: Cost of food and beverage 21,014 3,140 519 — 24,673 Cost of entertainment and merchandise 7,639 457 144 — 8,240 Total cost of food, beverage, entertainment and merchandise 28,653 3,597 663 — 32,913 Labor expenses 55,375 3,803 1,227 — 60,405 Depreciation and amortization 28,596 628 509 — 29,733 Rent expense 22,110 1,379 560 — 24,049 Other store operating expenses 34,876 2,369 979 (848 ) 37,376 Total company store operating costs 169,610 11,776 3,938 (848 ) 184,476 Advertising expense 8,801 1,048 10,644 (8,331 ) 12,162 General and administrative expenses 5,746 10,067 109 — 15,922 Transaction, severance and related litigation costs 427 7 — — 434 Total operating costs and expenses 184,584 22,898 14,691 (9,179 ) 212,994 Operating income (loss) 6,984 (446 ) (2,911 ) — 3,627 Equity in earnings (loss) in affiliates (4,683 ) — — 4,683 — Interest expense 15,479 1,536 106 — 17,121 Income (loss) before income taxes (13,178 ) (1,982 ) (3,017 ) 4,683 (13,494 ) Income tax expense (benefit) (4,126 ) 585 (901 ) — (4,442 ) Net income (loss) $ (9,052 ) $ (2,567 ) $ (2,116 ) $ 4,683 $ (9,052 ) Components of other comprehensive income (loss), net of tax: Foreign currency translation adjustments 161 — 161 (161 ) 161 Comprehensive income (loss) $ (8,891 ) $ (2,567 ) $ (1,955 ) $ 4,522 $ (8,891 ) CEC Entertainment, Inc. Consolidating Statement of Comprehensive Income (Loss) For the Three Months Ended June 28, 2015 (in thousands) Issuer Guarantors Non-Guarantors Eliminations Consolidated Revenues: Food and beverage sales $ 81,022 $ 11,745 $ 1,378 $ — $ 94,145 Entertainment and merchandise sales 107,733 3,882 2,246 — 113,861 Total company store sales 188,755 15,627 3,624 — 208,006 Franchise fees and royalties 495 3,578 — — 4,073 International Association assessments and other fees 227 761 11,351 (12,339 ) — Total revenues 189,477 19,966 14,975 (12,339 ) 212,079 Operating Costs and Expenses: Company store operating costs: Cost of food and beverage 20,330 3,112 509 — 23,951 Cost of entertainment and merchandise 6,707 148 160 — 7,015 Total cost of food, beverage, entertainment and merchandise 27,037 3,260 669 — 30,966 Labor expenses 54,452 3,439 1,343 — 59,234 Depreciation and amortization 27,269 1,174 527 — 28,970 Rent expense 22,285 1,310 665 — 24,260 Other store operating expenses 33,161 2,103 1,054 (988 ) 35,330 Total company store operating costs 164,204 11,286 4,258 (988 ) 178,760 Advertising expense 11,995 1,266 12,686 (11,351 ) 14,596 General and administrative expenses 5,882 11,771 154 — 17,807 Transaction, severance and litigation related costs (185 ) 1,289 — — 1,104 Total operating costs and expenses 181,896 25,612 17,098 (12,339 ) 212,267 Operating income (loss) 7,581 (5,646 ) (2,123 ) — (188 ) Equity in earnings (loss) in affiliates (3,036 ) — — 3,036 — Interest expense 16,568 621 135 — 17,324 Income (loss) before income taxes (12,023 ) (6,267 ) (2,258 ) 3,036 (17,512 ) Income tax expense (benefit) (2,131 ) (5,102 ) (387 ) — (7,620 ) Net income (loss) $ (9,892 ) $ (1,165 ) $ (1,871 ) $ 3,036 $ (9,892 ) Components of other comprehensive income (loss), net of tax: Foreign currency translation adjustments 777 — 777 (777 ) 777 Comprehensive income (loss) $ (9,115 ) $ (1,165 ) $ (1,094 ) $ 2,259 $ (9,115 ) CEC Entertainment, Inc. Consolidating Statement of Comprehensive Income (Loss) For the Six Months Ended July 3, 2016 (in thousands) Issuer Guarantors Non-Guarantors Eliminations Consolidated Revenues: Food and beverage sales $ 191,834 $ 24,888 $ 2,885 $ — $ 219,607 Entertainment and merchandise sales 245,886 11,448 4,880 — 262,214 Total company store sales 437,720 36,336 7,765 — 481,821 Franchise fees and royalties 1,268 7,850 — — 9,118 International Association assessments and other fees 462 1,230 20,315 (22,007 ) — Total revenues 439,450 45,416 28,080 (22,007 ) 490,939 Operating Costs and Expenses: Company store operating costs: Cost of food and beverage 47,658 6,438 1,099 — 55,195 Cost of entertainment and merchandise 15,757 902 330 — 16,989 Total cost of food, beverage, entertainment and merchandise 63,415 7,340 1,429 — 72,184 Labor expenses 119,109 7,802 2,537 — 129,448 Depreciation and amortization 55,158 1,235 969 — 57,362 Rent expense 44,367 2,712 1,120 — 48,199 Other store operating expenses 68,639 4,536 1,930 (1,718 ) 73,387 Total company store operating costs 350,688 23,625 7,985 (1,718 ) 380,580 Advertising expense 21,222 2,719 21,609 (20,289 ) 25,261 General and administrative expenses 12,928 20,726 285 — 33,939 Transaction, severance and related litigation costs 1,129 55 — — 1,184 Total operating costs and expenses 385,967 47,125 29,879 (22,007 ) 440,964 Operating income (loss) 53,483 (1,709 ) (1,799 ) — 49,975 Equity in earnings (loss) in affiliates (5,795 ) — — 5,795 — Interest expense (income) 32,081 1,887 214 — 34,182 Income (loss) before income taxes 15,607 (3,596 ) (2,013 ) 5,795 15,793 Income tax expense (benefit) 6,744 751 (565 ) — 6,930 Net income (loss) $ 8,863 $ (4,347 ) $ (1,448 ) $ 5,795 $ 8,863 Components of other comprehensive income (loss), net of tax: Foreign currency translation adjustments 915 — 915 (915 ) 915 Comprehensive income (loss) $ 9,778 $ (4,347 ) $ (533 ) $ 4,880 $ 9,778 CEC Entertainment, Inc. Consolidating Statement of Comprehensive Income (Loss) For the Six Months Ended June 28, 2015 (in thousands) Issuer Guarantors Non-Guarantors Eliminations Consolidated Revenues: Food and beverage sales $ 183,407 $ 24,061 $ 3,213 $ — $ 210,681 Entertainment and merchandise sales 245,243 7,992 5,370 — 258,605 Total company store sales 428,650 32,053 8,583 — 469,286 Franchise fees and royalties 1,301 6,999 — — 8,300 International Association assessments and other fees 512 1,424 20,004 (21,940 ) — Total revenues 430,463 40,476 28,587 (21,940 ) 477,586 Operating Costs and Expenses: Company store operating costs: Cost of food and beverage 45,721 6,355 1,100 — 53,176 Cost of entertainment and merchandise 14,328 901 308 — 15,537 Total cost of food, beverage, entertainment and merchandise 60,049 7,256 1,408 — 68,713 Labor expenses 116,185 7,368 2,854 — 126,407 Depreciation and amortization 54,888 2,288 1,035 — 58,211 Rent expense 44,588 2,805 1,326 — 48,719 Other store operating expenses 64,670 3,933 2,181 (1,936 ) 68,848 Total company store operating costs 340,380 23,650 8,804 (1,936 ) 370,898 Advertising expense 21,137 2,324 22,591 (20,004 ) 26,048 General and administrative expenses 10,776 22,984 270 — 34,030 Transaction, severance and related litigation costs (184 ) 2,296 — — 2,112 Total operating costs and expenses 372,109 51,254 31,665 (21,940 ) 433,088 Operating income (loss) 58,354 (10,778 ) (3,078 ) — 44,498 Equity in earnings (loss) in affiliates (10,798 ) — — 10,798 — Interest expense 33,304 1,254 264 — 34,822 Income (loss) before income taxes 14,252 (12,032 ) (3,342 ) 10,798 9,676 Income tax expense (benefit) 9,402 (3,774 ) (802 ) — 4,826 Net income (loss) $ 4,850 $ (8,258 ) $ (2,540 ) $ 10,798 $ 4,850 Components of other comprehensive income (loss), net of tax: Foreign currency translation adjustments (865 ) — (865 ) 865 (865 ) Comprehensive income (loss) $ 3,985 $ (8,258 ) $ (3,405 ) $ 11,663 $ 3,985</t>
  </si>
  <si>
    <t>Condensed Consolidating Cash Flow Statement</t>
  </si>
  <si>
    <t>CEC Entertainment, Inc. Consolidating Statement of Cash Flows For the Six Months Ended July 3, 2016 (in thousands) Issuer Guarantors Non-Guarantors Eliminations Consolidated Cash flows provided by (used in) operating activities: $ 66,349 $ 11,899 $ (510 ) $ — $ 77,738 Cash flows from investing activities: Purchases of property and equipment (31,814 ) (10,459 ) (127 ) — (42,400 ) Development of internal use software (3,439 ) (2,784 ) — — (6,223 ) Proceeds from sale of property and equipment — 318 — — 318 Cash flows provided by (used in) investing activities (35,253 ) (12,925 ) (127 ) — (48,305 ) Cash flows from financing activities: Repayments on senior term loan (3,800 ) — — — (3,800 ) Repayments on note payable — (24 ) — — (24 ) Payments on capital lease obligations (202 ) — (2 ) — (204 ) Payments on sale leaseback transactions (956 ) — — — (956 ) Excess tax benefit realized from stock-based compensation 4 — — — 4 Cash flows provided by (used in) financing activities (4,954 ) (24 ) (2 ) — (4,980 ) Effect of foreign exchange rate changes on cash — — 484 — 484 Change in cash and cash equivalents 26,142 (1,050 ) (155 ) — 24,937 Cash and cash equivalents at beginning of period 42,235 1,797 6,622 — 50,654 Cash and cash equivalents at end of period $ 68,377 $ 747 $ 6,467 $ — $ 75,591 CEC Entertainment, Inc. Consolidating Statement of Cash Flows For the Six Months Ended June 28, 2015 (in thousands) Issuer Guarantors Non-Guarantors Eliminations Consolidated Cash flows provided by (used in) operating activities: $ 50,694 $ 10,722 $ 5,955 $ — $ 67,371 Cash flows from investing activities: Acquisition of Peter Piper Pizza (663 ) — — — (663 ) Intercompany note 67 2,925 — (2,992 ) — Purchases of property and equipment (33,679 ) (3,613 ) (1,336 ) — (38,628 ) Development of internal use software — (1,571 ) — — (1,571 ) Proceeds from sale of property and equipment 107 (25 ) — — 82 Cash flows provided by (used in) investing activities (34,168 ) — (2,284 ) — (1,336 ) — (2,992 ) — (40,780 ) Cash flows from financing activities: Repayments on senior term loan (3,800 ) — — — (3,800 ) Repayments on Note Payable — (22 ) — — (22 ) Intercompany note — (67 ) (2,925 ) 2,992 — Payments on capital lease obligations (208 ) — (1 ) — (209 ) Payments on sale leaseback transactions (771 ) — — — (771 ) Cash flows provided by (used in) financing activities (4,779 ) — (89 ) — (2,926 ) — 2,992 — (4,802 ) Effect of foreign exchange rate changes on cash — — (428 ) — (428 ) Change in cash and cash equivalents 11,747 — 8,349 — 1,265 — — — 21,361 Cash and cash equivalents at beginning of period 97,020 6,427 7,547 — 110,994 Cash and cash equivalents at end of period $ 108,767 $ 14,776 $ 8,812 $ — $ 132,355</t>
  </si>
  <si>
    <t>Related Party Transactions (Tables)</t>
  </si>
  <si>
    <t>Description of Business and Summary of Significant Accounting Policies - Additional Information (Detail) $ in Millions</t>
  </si>
  <si>
    <t>Jun. 28, 2015USD ($)</t>
  </si>
  <si>
    <t>Jul. 03, 2016USD ($)CountryState</t>
  </si>
  <si>
    <t>Number of foreign countries in which Entity operates | Country</t>
  </si>
  <si>
    <t>Mergerrelatedlitigationcostsreclassifiedinpriorperiod</t>
  </si>
  <si>
    <t>Contributions from franchisees to advertising and media funds</t>
  </si>
  <si>
    <t>Description of Business and Summary of Significant Accounting Policies - Goodwill and Other Intangible Assets (Details)</t>
  </si>
  <si>
    <t>Franchise Agreements [Member]</t>
  </si>
  <si>
    <t>Finite-Lived Intangible Asset, Useful Life</t>
  </si>
  <si>
    <t>25 years</t>
  </si>
  <si>
    <t>Favorable Lease Agreements [Member]</t>
  </si>
  <si>
    <t>10 years</t>
  </si>
  <si>
    <t>Acquisition of CEC Entertainment, Inc. - Narrative (Details) - USD ($) $ / shares in Units, $ in Thousands</t>
  </si>
  <si>
    <t>Feb. 14, 2014</t>
  </si>
  <si>
    <t>Sep. 28, 2014</t>
  </si>
  <si>
    <t>Jan. 15, 2014</t>
  </si>
  <si>
    <t>CEC Entertainment, Inc. [Member]</t>
  </si>
  <si>
    <t>Business Combination, Recognized Identifiable Assets Acquired and Liabilities Assumed, Net</t>
  </si>
  <si>
    <t>Business Combination, Percentage of Outstanding Shares Tendered for Purchase in Merger Agreement</t>
  </si>
  <si>
    <t>68.00%</t>
  </si>
  <si>
    <t>Business Acquisition, Percentage of Voting Interests Acquired</t>
  </si>
  <si>
    <t>90.00%</t>
  </si>
  <si>
    <t>Business Acquisition, Share Price</t>
  </si>
  <si>
    <t>Business Combination, Consideration Transferred</t>
  </si>
  <si>
    <t>Business Combination, Recognized Identifiable Assets Acquired and Liabilities Assumed, Debt</t>
  </si>
  <si>
    <t>Business Combination, Consideration Transferred, Transaction and Debt Issuance Costs</t>
  </si>
  <si>
    <t>Proceeds from Equity Method Investment, Dividends or Distributions</t>
  </si>
  <si>
    <t>Business Acquisition, Goodwill, Expected Tax Deductible Amount</t>
  </si>
  <si>
    <t>Bridge Loan [Member] | CEC Entertainment, Inc. [Member]</t>
  </si>
  <si>
    <t>Business Combination, Consideration Transferred, Liabilities Incurred</t>
  </si>
  <si>
    <t>Senior Notes [Member] | CEC Entertainment, Inc. [Member]</t>
  </si>
  <si>
    <t>Term Loan Facility [Member] | CEC Entertainment, Inc. [Member]</t>
  </si>
  <si>
    <t>Revolving Credit Facility [Member] | CEC Entertainment, Inc. [Member]</t>
  </si>
  <si>
    <t>Maximum borrowing capacity of revolving credit facility</t>
  </si>
  <si>
    <t>Acquisition of CEC Entertainment, Inc. - Value of Net Assets Acquired (Details) - USD ($) $ / shares in Units, $ in Thousands</t>
  </si>
  <si>
    <t>Payments to Acquire Businesses, Gross</t>
  </si>
  <si>
    <t>Business Combination, Consideration Transferred, Equity Interests Issued and Issuable</t>
  </si>
  <si>
    <t>Other current assets</t>
  </si>
  <si>
    <t>Property, plant and equipment</t>
  </si>
  <si>
    <t>Property under capital lease</t>
  </si>
  <si>
    <t>Favorable lease interests</t>
  </si>
  <si>
    <t>Chuck E. Cheese's tradename</t>
  </si>
  <si>
    <t>Franchise agreements</t>
  </si>
  <si>
    <t>Indebtedness</t>
  </si>
  <si>
    <t>Capital Leases</t>
  </si>
  <si>
    <t>Unfavorable lease interests</t>
  </si>
  <si>
    <t>Deferred taxes</t>
  </si>
  <si>
    <t>Other current and non-current liabilities</t>
  </si>
  <si>
    <t>Net assets acquired</t>
  </si>
  <si>
    <t>Excess purchase price allocated to goodwill</t>
  </si>
  <si>
    <t>[1]</t>
  </si>
  <si>
    <t>Business Combination, Recognized Identifiable Assets Acquired and Liabilities Assumed, Other Noncurrent Assets</t>
  </si>
  <si>
    <t>{F|ahBzfndlYmZpbGluZ3MtaHJkcmoLEgZYTUxEb2MiXlhCUkxEb2NHZW5JbmZvOjBkMzg4NDA4YTM3NjQyOWY4ZDRhYjg0OTJhNDYxODZkfFRleHRTZWxlY3Rpb246QjgzNjY5MDU3QkQ5NUI5RTg1RDM1RjZGQUUxQjVDRkMM}</t>
  </si>
  <si>
    <t>Acquisition of CEC Entertainment, Inc. - Pro Forma Financial Information (Details) - USD ($) $ in Thousands</t>
  </si>
  <si>
    <t>9 Months Ended</t>
  </si>
  <si>
    <t>Sep. 29, 2013</t>
  </si>
  <si>
    <t>Costs and Expenses</t>
  </si>
  <si>
    <t>Net loss</t>
  </si>
  <si>
    <t>Acquisition of Peter Piper Pizza Narrative (Details) $ in Millions</t>
  </si>
  <si>
    <t>Oct. 15, 2014USD ($)</t>
  </si>
  <si>
    <t>Peter Piper Pizza [Member]</t>
  </si>
  <si>
    <t>Payments to Acquire Businesses, Net of Cash Acquired</t>
  </si>
  <si>
    <t>Acquisition of Peter Piper Pizza Goodwill (Details) $ in Millions</t>
  </si>
  <si>
    <t>Goodwill, Translation and Purchase Accounting Adjustments</t>
  </si>
  <si>
    <t>Acquisition of Peter Piper Pizza Table of Assets Acquired (Details) - USD ($) $ in Thousands</t>
  </si>
  <si>
    <t>Oct. 16, 2014</t>
  </si>
  <si>
    <t>Apr. 03, 2016</t>
  </si>
  <si>
    <t>Other non-current assets</t>
  </si>
  <si>
    <t>Below Market Lease, Gross</t>
  </si>
  <si>
    <t>Goodwill, Fair Value Disclosure</t>
  </si>
  <si>
    <t>Peter Piper Pizza [Member] | Additional PPP Goodwill recognized in Q1 2015 [Member]</t>
  </si>
  <si>
    <t>Successor [Member] | Peter Piper Pizza [Member]</t>
  </si>
  <si>
    <t>Finite-Lived Intangible Assets, Purchase Accounting Adjustments</t>
  </si>
  <si>
    <t>Indefinite-lived Intangible Assets, Purchase Accounting Adjustments</t>
  </si>
  <si>
    <t>below market lease purchase accounting adjustment</t>
  </si>
  <si>
    <t>Deferred Tax Liability, Increase (Decrease) Due to Tax Effect of Purchase Accounting Adjustments</t>
  </si>
  <si>
    <t>Property and Equipment - Schedule of Property and Equipment (Details) - USD ($) $ in Thousands</t>
  </si>
  <si>
    <t>Property and Equipment - Narrative (Details) - USD ($) $ in Thousands</t>
  </si>
  <si>
    <t>Depreciation</t>
  </si>
  <si>
    <t>Amortization of Intangible Assets</t>
  </si>
  <si>
    <t>Goodwill and Intangible Assets - Schedule of Goodwill (Details) - USD ($) $ in Thousands</t>
  </si>
  <si>
    <t>Goodwill [Roll Forward]</t>
  </si>
  <si>
    <t>Goodwill [Line Items]</t>
  </si>
  <si>
    <t>Goodwill and Intangible Assets - Narrative (Details) - USD ($) $ in Thousands</t>
  </si>
  <si>
    <t>Unfavorable lease amortization period</t>
  </si>
  <si>
    <t>Off-market Lease, Unfavorable</t>
  </si>
  <si>
    <t>Peter Piper Pizza [Member] | Successor [Member]</t>
  </si>
  <si>
    <t>Goodwill and Intangible Assets - Schedule of Indefinite and Definite-lived Intangible Assets (Details) - USD ($) $ in Thousands</t>
  </si>
  <si>
    <t>Indefinite-lived intangible assets</t>
  </si>
  <si>
    <t>Finite-lived intangible assets - accumulated amortization</t>
  </si>
  <si>
    <t>Unfavorable lease, Acquired</t>
  </si>
  <si>
    <t>Finite-lived intangible assets - gross carrying amounts</t>
  </si>
  <si>
    <t>Finite-lived intangible assets, net</t>
  </si>
  <si>
    <t>Chuck E. Cheese [Member] | Trade Names [Member]</t>
  </si>
  <si>
    <t>Peter Piper Pizza [Member] | Trade Names [Member]</t>
  </si>
  <si>
    <t>Trade Names [Member] | Chuck E. Cheese [Member]</t>
  </si>
  <si>
    <t>Trade Names [Member] | Peter Piper Pizza [Member]</t>
  </si>
  <si>
    <t>Goodwill and Intangible Assets - Schedule of Estimated Future Amortization Expense (Details) $ in Thousands</t>
  </si>
  <si>
    <t>Jul. 03, 2016USD ($)</t>
  </si>
  <si>
    <t>Accounts Payable (Details) - USD ($) $ in Thousands</t>
  </si>
  <si>
    <t>Accounts Payable, Trade, Current</t>
  </si>
  <si>
    <t>Bank Overdrafts</t>
  </si>
  <si>
    <t>Accounts Payable</t>
  </si>
  <si>
    <t>Indebtedness and Interest Expense - Schedule of Debt (Details) - USD ($) $ in Thousands</t>
  </si>
  <si>
    <t>Feb. 19, 2014</t>
  </si>
  <si>
    <t>Debt Instrument [Line Items]</t>
  </si>
  <si>
    <t>Bank indebtedness and other long-term debt, net of deferred financing costs, less current portion</t>
  </si>
  <si>
    <t>Amortization of debt issuance costs</t>
  </si>
  <si>
    <t>Interest Expense, Other Long-term Debt</t>
  </si>
  <si>
    <t>Interest Expense</t>
  </si>
  <si>
    <t>Long-term debt, gross</t>
  </si>
  <si>
    <t>Unamortized original issue discount</t>
  </si>
  <si>
    <t>Deferred Finance Costs, Noncurrent, Net</t>
  </si>
  <si>
    <t>Long-term Debt, Maturities, Repayments of Principal in Next Rolling Twelve Months</t>
  </si>
  <si>
    <t>Term Loan Facility [Member]</t>
  </si>
  <si>
    <t>Interest Expense, Debt</t>
  </si>
  <si>
    <t>Term Loan Facility [Member] | Successor [Member]</t>
  </si>
  <si>
    <t>Senior Notes [Member]</t>
  </si>
  <si>
    <t>Interest Expense, Debt, Excluding Amortization</t>
  </si>
  <si>
    <t>Senior Notes [Member] | Successor [Member]</t>
  </si>
  <si>
    <t>Long-term Debt</t>
  </si>
  <si>
    <t>Notes Payable, Other Payables [Member] | Successor [Member]</t>
  </si>
  <si>
    <t>Capital Lease Obligations [Member]</t>
  </si>
  <si>
    <t>Capital Leases, Income Statement, Interest Expense</t>
  </si>
  <si>
    <t>Sale Leaseback Obligations [Member]</t>
  </si>
  <si>
    <t>InterestExpenseSaleLeaseback</t>
  </si>
  <si>
    <t>Senior Notes due 2022 [Member] | Senior Notes [Member]</t>
  </si>
  <si>
    <t>Debt Instrument, Interest Rate, Stated Percentage</t>
  </si>
  <si>
    <t>8.00%</t>
  </si>
  <si>
    <t>Six Months Ended July 3, 2016 June 28, 2015 (in thousands)Term loan facility (1)$15,657 $15,505Senior notes10,313 10,313Capital lease obligations879 902Sale leaseback obligations5,394 5,566Amortization of debt issuance costs2,002 2,002Other(63) 534Total interest expense$34,182 $34,822</t>
  </si>
  <si>
    <t>Indebtedness and Interest Expense - Narrative (Details) - USD ($)</t>
  </si>
  <si>
    <t>Feb. 17, 2017</t>
  </si>
  <si>
    <t>Debt Instrument, Unamortized Discount</t>
  </si>
  <si>
    <t>Debt Instrument, Interest Rate During Period</t>
  </si>
  <si>
    <t>4.60%</t>
  </si>
  <si>
    <t>The Senior Secured Credit Facilities [Member] | London Interbank Offered Rate (LIBOR) [Member]</t>
  </si>
  <si>
    <t>Debt Instrument, Basis Spread on Variable Rate</t>
  </si>
  <si>
    <t>1.00%</t>
  </si>
  <si>
    <t>The Senior Secured Credit Facilities [Member] | Federal Funds Effective Swap Rate [Member]</t>
  </si>
  <si>
    <t>0.50%</t>
  </si>
  <si>
    <t>The Senior Secured Credit Facilities [Member] | Adjusted London Interbank Offered Rate (LIBOR) [Member]</t>
  </si>
  <si>
    <t>Payments of Debt Issuance Costs</t>
  </si>
  <si>
    <t>Secured Credit Facilities, Bridge Loan Facility and Senior Notes [Member]</t>
  </si>
  <si>
    <t>5.50%</t>
  </si>
  <si>
    <t>SecuredCreditFacilitiesAndSeniorNotes [Member]</t>
  </si>
  <si>
    <t>5.60%</t>
  </si>
  <si>
    <t>Term Loan Facility [Member] | Term Loan Facility Maturing 2021 [Member]</t>
  </si>
  <si>
    <t>Federal Funds Rate Minimum</t>
  </si>
  <si>
    <t>0.25%</t>
  </si>
  <si>
    <t>Federal Funds Rate Maximum</t>
  </si>
  <si>
    <t>0.41%</t>
  </si>
  <si>
    <t>Prime Interest Rate</t>
  </si>
  <si>
    <t>3.50%</t>
  </si>
  <si>
    <t>Libor Rate Minimum</t>
  </si>
  <si>
    <t>0.42%</t>
  </si>
  <si>
    <t>Libor Rate Maximum</t>
  </si>
  <si>
    <t>0.47%</t>
  </si>
  <si>
    <t>Senior Loans [Member] | The Senior Secured Credit Facilities [Member]</t>
  </si>
  <si>
    <t>First-Tier Foreign Subsidiaries, Percentage of Capital Stock Securing Obligations</t>
  </si>
  <si>
    <t>65.00%</t>
  </si>
  <si>
    <t>The Senior Secured Credit Facilities [Member]</t>
  </si>
  <si>
    <t>4.70%</t>
  </si>
  <si>
    <t>Unsecured Debt [Member] | Senior Notes due 2022 [Member]</t>
  </si>
  <si>
    <t>8.30%</t>
  </si>
  <si>
    <t>Revolving Credit Facility [Member] | Swingline Loan Facility, the Revolving Credit Facility [Member]</t>
  </si>
  <si>
    <t>Line of Credit Facility, Amount Outstanding</t>
  </si>
  <si>
    <t>Revolving Credit Facility [Member] | Senior Loans [Member] | Swingline Loan Facility, the Revolving Credit Facility [Member]</t>
  </si>
  <si>
    <t>Covenant threshold related to percentage of credit facility drawn</t>
  </si>
  <si>
    <t>30.00%</t>
  </si>
  <si>
    <t>Leverage Ratio</t>
  </si>
  <si>
    <t>Debt Instrument, Covenant, Leverage Ratio, Maximum</t>
  </si>
  <si>
    <t>Letter of Credit [Member] | Senior Debt Obligations [Member] | Letter of Credit Sub-Facility [Member]</t>
  </si>
  <si>
    <t>Letters of Credit Outstanding, Amount</t>
  </si>
  <si>
    <t>Long-term Debt, Gross</t>
  </si>
  <si>
    <t>Successor [Member] | Term Loan Facility [Member]</t>
  </si>
  <si>
    <t>Scenario, Forecast [Member] | Senior Notes [Member]</t>
  </si>
  <si>
    <t>principalamountearlyrepaymentpricepercentage</t>
  </si>
  <si>
    <t>100.00%</t>
  </si>
  <si>
    <t>Minimum [Member]</t>
  </si>
  <si>
    <t>Line of Credit Facility, Unused Capacity, Commitment Fee Percentage</t>
  </si>
  <si>
    <t>0.00%</t>
  </si>
  <si>
    <t>Minimum [Member] | The Senior Secured Credit Facilities [Member] | London Interbank Offered Rate (LIBOR) [Member]</t>
  </si>
  <si>
    <t>Debt Instrument, Additional Margin on Basis Spread of Variable Rate</t>
  </si>
  <si>
    <t>3.00%</t>
  </si>
  <si>
    <t>Maximum [Member]</t>
  </si>
  <si>
    <t>LineofCreditUnusedCapacityDocumentaryandProcessingFee</t>
  </si>
  <si>
    <t>Maximum [Member] | The Senior Secured Credit Facilities [Member] | London Interbank Offered Rate (LIBOR) [Member]</t>
  </si>
  <si>
    <t>3.25%</t>
  </si>
  <si>
    <t>Maximum [Member] | Scenario, Forecast [Member] | Senior Notes [Member]</t>
  </si>
  <si>
    <t>earlyredemptionoforiginalprincipalamountpercent</t>
  </si>
  <si>
    <t>40.00%</t>
  </si>
  <si>
    <t>principalamountofequityofferingpriceforearlyredemptionofdebtpercent</t>
  </si>
  <si>
    <t>108.00%</t>
  </si>
  <si>
    <t>Indebtedness and Interest Expense - Schedule of Debt Obligations (Details) - USD ($) $ in Thousands</t>
  </si>
  <si>
    <t>Indebtedness and Interest Expense - Interest Expense (Details) - USD ($) $ in Thousands</t>
  </si>
  <si>
    <t>Interest expense</t>
  </si>
  <si>
    <t>Maximum [Member] | London Interbank Offered Rate (LIBOR) [Member] | The Senior Secured Credit Facilities [Member]</t>
  </si>
  <si>
    <t>Fair Value of Financial Instruments (Details) - USD ($)</t>
  </si>
  <si>
    <t>Fair Value, Balance Sheet Grouping, Financial Statement Captions [Line Items]</t>
  </si>
  <si>
    <t>Fair Value, Assets, Level 1 to Level 2 Transfers, Amount</t>
  </si>
  <si>
    <t>Debt, Current</t>
  </si>
  <si>
    <t>debt, net of unamortized issue discount</t>
  </si>
  <si>
    <t>Carrying Amount [Member]</t>
  </si>
  <si>
    <t>Short-term Debt [Member] | Estimate of Fair Value [Member]</t>
  </si>
  <si>
    <t>Long-term Debt [Member] | Estimate of Fair Value [Member]</t>
  </si>
  <si>
    <t>Excluding net deferred financing costs</t>
  </si>
  <si>
    <t>Other Non-current Liabilities (Details) - USD ($) $ in Thousands</t>
  </si>
  <si>
    <t>Dec. 29, 2013</t>
  </si>
  <si>
    <t>Sale leaseback obligations, less current portion</t>
  </si>
  <si>
    <t>Commitments and Contingencies (Details) - Merger Agreement [Member] - lawsuit</t>
  </si>
  <si>
    <t>Jan. 16, 2014</t>
  </si>
  <si>
    <t>Jul. 21, 2015</t>
  </si>
  <si>
    <t>New claims filed</t>
  </si>
  <si>
    <t>Loss contingency, members of the Board also senior management</t>
  </si>
  <si>
    <t>Income Taxes Taxes by Jurisdiction (Details) - USD ($) $ in Thousands</t>
  </si>
  <si>
    <t>Income Taxes [Line Items]</t>
  </si>
  <si>
    <t>Federal and state income taxes</t>
  </si>
  <si>
    <t>Foreign income taxes</t>
  </si>
  <si>
    <t>Effective income tax rate</t>
  </si>
  <si>
    <t>32.90%</t>
  </si>
  <si>
    <t>43.50%</t>
  </si>
  <si>
    <t>43.90%</t>
  </si>
  <si>
    <t>49.90%</t>
  </si>
  <si>
    <t>Income Taxes - Additional Information (Detail) - USD ($) $ in Thousands</t>
  </si>
  <si>
    <t>Tax Credit Carryforward [Line Items]</t>
  </si>
  <si>
    <t>Unrecognized tax benefits</t>
  </si>
  <si>
    <t>Unrecognized tax benefits that would decrease effective tax rate and provision for income taxes, if recognized</t>
  </si>
  <si>
    <t>Expected decrease in unrecognized tax benefits within next twelve months</t>
  </si>
  <si>
    <t>Total amount of interest and penalties accrued related to unrecognized tax benefits</t>
  </si>
  <si>
    <t>Stock-Based Compensation Arrangements - Additional Information (Detail) - USD ($) $ / shares in Units, $ in Thousands</t>
  </si>
  <si>
    <t>Share-based Compensation Arrangement by Share-based Payment Award, Options, Outstanding, Number</t>
  </si>
  <si>
    <t>Share-based Compensation Arrangement by Share-based Payment Award, Options, Outstanding, Weighted Average Exercise Price</t>
  </si>
  <si>
    <t>ShareBasedCompensationArrangementbyShareBasedPaymentAwarad,Options,Outstanding,WeightedAverageRemainingContractualLife</t>
  </si>
  <si>
    <t>7 years 10 months 24 days</t>
  </si>
  <si>
    <t>Share-based Compensation Arrangement by Share-based Payment Award, Options, Outstanding, Intrinsic Value</t>
  </si>
  <si>
    <t>Share-based Compensation Arrangement by Share-based Payment Award, Options, Outstanding, Weighted Average Remaining Contractual Term</t>
  </si>
  <si>
    <t>3 years 4 months</t>
  </si>
  <si>
    <t>Share-based Compensation Arrangements by Share-based Payment Award, Options, Grants in Period, Weighted Average Exercise Price</t>
  </si>
  <si>
    <t>Share-based Compensation Arrangement by Share-based Payment Award, Options, Exercises in Period</t>
  </si>
  <si>
    <t>Share-based Compensation Arrangement by Share-bassed Payment Award, Options, Exercised, Weighted Average Exercise Price</t>
  </si>
  <si>
    <t>Tax benefit related to the accelerated vesting of restricted stock awards</t>
  </si>
  <si>
    <t>Share-based Compensation Arrangement by Share-based Payment Award, Options, Vested and Expected to Vest, Outstanding, Weighted Average Exercise Price</t>
  </si>
  <si>
    <t>ShareBasedCompensationArrangementbyShareBasedPaymentAward,Options,ExpectedtoVest,WeightedAverageRemainingContractualTerm</t>
  </si>
  <si>
    <t>Share-based Compensation Arrangement by Share-based Payment Award, Options, Vested and Expected to Vest, Outstanding, Aggregate Intrinsic Value</t>
  </si>
  <si>
    <t>Share-based Compensation Arrangement by Share-based Payment Award, Options, Nonvested Options Forfeited, Number of Shares</t>
  </si>
  <si>
    <t>Share-based Compensation Arrangement by Share-based Payment Award, Options, Forfeitures and Expirations in Period, Weighted Average Exercise Price</t>
  </si>
  <si>
    <t>Share-based Compensation Arrangement by Share-based Payment Award, Options, Vested and Expected to Vest, Outstanding, Number</t>
  </si>
  <si>
    <t>Share-based Compensation, Shares Authorized under Stock Option Plans, Exercise Price Range, Number of Exercisable Options</t>
  </si>
  <si>
    <t>Share-based Compensation Arrangement by Share-based Payment Award, Options, Exercisable, Weighted Average Exercise Price</t>
  </si>
  <si>
    <t>ShareBasedCompensationArrangementbyShareBasedPaymentAward,Options,Exercisable,WeightedAverageRemainingContractualLife</t>
  </si>
  <si>
    <t>7 years 8 months</t>
  </si>
  <si>
    <t>Share-based Compensation Arrangement by Share-based Payment Award, Options, Exercisable, Intrinsic Value</t>
  </si>
  <si>
    <t>Employee Stock Option [Member]</t>
  </si>
  <si>
    <t>Options granted (shares)</t>
  </si>
  <si>
    <t>The weighted average exercise price reflects the original grant date fair value per option as adjusted for the dividend payment made in August 2015.</t>
  </si>
  <si>
    <t>Stock-Based Compensation Arrangements Stock-Based Compensation Arrangements - Summary of Stock-Based Compensation Expense and Associated Tax Benefit Recognized (Details) - USD ($) $ in Thousands</t>
  </si>
  <si>
    <t>Employee Service Share-based Compensation, Allocation of Recognized Period Costs [Line Items]</t>
  </si>
  <si>
    <t>Stock-based compensation costs</t>
  </si>
  <si>
    <t>Portion capitalized as property and equipment</t>
  </si>
  <si>
    <t>Stock-based compensation expense recognized</t>
  </si>
  <si>
    <t>Tax benefit recognized from stock-based compensation awards</t>
  </si>
  <si>
    <t>Employee Service Share-based Compensation, Nonvested Awards, Compensation Not yet Recognized, Stock Options</t>
  </si>
  <si>
    <t>Six Months Ended July 3, 2016 June 28, 2015 (in thousands)Stock-based compensation costs$344 $576Portion capitalized as property and equipment (1)(7) (6)Stock-based compensation expense recognized$337 $570Excess tax benefit recognized from exercise of stock-based compensation awards $4 $—</t>
  </si>
  <si>
    <t>Stockholders' Equity - Summary of Changes In Stockholders' Equity (Details) - USD ($)</t>
  </si>
  <si>
    <t>Increase (Decrease) in Stockholders' Equity [Roll Forward]</t>
  </si>
  <si>
    <t>Common Stock, Value, Issued beginning balance</t>
  </si>
  <si>
    <t>Capital in excess of par value beginning balance</t>
  </si>
  <si>
    <t>Retained earnings beginning balance</t>
  </si>
  <si>
    <t>Accumulated other comprehensive income beginning balance</t>
  </si>
  <si>
    <t>Beginning Balance</t>
  </si>
  <si>
    <t>Common Stock, Value, Issued ending balance</t>
  </si>
  <si>
    <t>Capital in excess of par value ending balance</t>
  </si>
  <si>
    <t>Retained earnings ending balance</t>
  </si>
  <si>
    <t>Accumulated other comprehensive income ending balance</t>
  </si>
  <si>
    <t>Ending Balance</t>
  </si>
  <si>
    <t>Beginning Balance (in shares)</t>
  </si>
  <si>
    <t>Ending Balance (in shares)</t>
  </si>
  <si>
    <t>Tax benefit from restricted stock, net</t>
  </si>
  <si>
    <t>Income Statement Location [Domain]</t>
  </si>
  <si>
    <t>Other Comprehensive Income (Loss) [Member]</t>
  </si>
  <si>
    <t>Total components of other comprehensive income (loss), net of tax</t>
  </si>
  <si>
    <t>Condensed Consolidating Schedules - Balance Sheet (Details) - USD ($) $ in Thousands</t>
  </si>
  <si>
    <t>Restricted Cash and Cash Equivalents</t>
  </si>
  <si>
    <t>Intercompany</t>
  </si>
  <si>
    <t>Investment in subsidiaries</t>
  </si>
  <si>
    <t>Accounts payable and accrued expenses</t>
  </si>
  <si>
    <t>Issuer</t>
  </si>
  <si>
    <t>Guarantors</t>
  </si>
  <si>
    <t>Non-Guarantors</t>
  </si>
  <si>
    <t>Subsidiary Issuer [Member]</t>
  </si>
  <si>
    <t>Eliminations</t>
  </si>
  <si>
    <t>Condensed Consolidating Schedules - P&amp;L (Details) - USD ($) $ in Thousands</t>
  </si>
  <si>
    <t>2 Months Ended</t>
  </si>
  <si>
    <t>Condensed Financial Statements, Captions [Line Items]</t>
  </si>
  <si>
    <t>Fees and Commissions, Other</t>
  </si>
  <si>
    <t>Proceeds from sale of property and equipment</t>
  </si>
  <si>
    <t>Repayments of Senior Debt</t>
  </si>
  <si>
    <t>Intercompany Note, Investing</t>
  </si>
  <si>
    <t>Payments to Acquire Property, Plant, and Equipment</t>
  </si>
  <si>
    <t>Other Payments to Acquire Businesses</t>
  </si>
  <si>
    <t>Intercompany Note, Financing</t>
  </si>
  <si>
    <t>Repayments of Long-term Capital Lease Obligations</t>
  </si>
  <si>
    <t>Payments of Dividends</t>
  </si>
  <si>
    <t>Net Cash Provided by (Used in) Financing Activities</t>
  </si>
  <si>
    <t>Equity in earnings (loss) in affiliates</t>
  </si>
  <si>
    <t>Interest expense (income)</t>
  </si>
  <si>
    <t>Income (Loss) from Continuing Operations before Income Taxes, Domestic</t>
  </si>
  <si>
    <t>Predecessor [Member]</t>
  </si>
  <si>
    <t>Condensed Consolidating Schedules - Cash Flow (Details) - USD ($) $ in Thousands</t>
  </si>
  <si>
    <t>Cash flows provided by (used in) operating activities:</t>
  </si>
  <si>
    <t>Cash flows provided by (used in) investing activities:</t>
  </si>
  <si>
    <t>Acquisition of Predecessor</t>
  </si>
  <si>
    <t>Cash flows from financing activities:</t>
  </si>
  <si>
    <t>Subsequent Events (Details) $ in Millions</t>
  </si>
  <si>
    <t>Related Party Transactions (Details) - USD ($) $ in Thousands</t>
  </si>
  <si>
    <t>Related Party Transaction, Expenses from Transactions with Related Party</t>
  </si>
  <si>
    <t>Subsidiary of Common Parent [Member]</t>
  </si>
  <si>
    <t>Related Party Transaction, Purchases from Related Party</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sharedStrings.xml" Type="http://schemas.openxmlformats.org/officeDocument/2006/relationships/sharedStrings"/><ns0:Relationship Id="rId67" Target="styles.xml" Type="http://schemas.openxmlformats.org/officeDocument/2006/relationships/styles"/><ns0:Relationship Id="rId6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50"/>
    <col customWidth="1" max="2" min="2" width="22"/>
    <col customWidth="1" max="3" min="3" width="20"/>
  </cols>
  <sheetData>
    <row r="1" spans="1:3">
      <c r="A1" s="1" t="s">
        <v>0</v>
      </c>
      <c r="B1" s="2" t="s">
        <v>1</v>
      </c>
    </row>
    <row r="2" spans="1:3">
      <c r="B2" s="2" t="s">
        <v>2</v>
      </c>
      <c r="C2" s="2" t="s">
        <v>3</v>
      </c>
    </row>
    <row r="3" spans="1:3">
      <c r="A3" s="3" t="s">
        <v>4</v>
      </c>
    </row>
    <row r="4" spans="1:3">
      <c r="A4" s="4" t="s">
        <v>5</v>
      </c>
      <c r="B4" s="6" t="n">
        <v>47</v>
      </c>
    </row>
    <row r="5" spans="1:3">
      <c r="A5" s="4" t="s">
        <v>6</v>
      </c>
      <c r="B5" s="4" t="s">
        <v>7</v>
      </c>
    </row>
    <row r="6" spans="1:3">
      <c r="A6" s="4" t="s">
        <v>8</v>
      </c>
      <c r="B6" s="4" t="s">
        <v>9</v>
      </c>
    </row>
    <row r="7" spans="1:3">
      <c r="A7" s="4" t="s">
        <v>10</v>
      </c>
      <c r="B7" s="4" t="s">
        <v>11</v>
      </c>
    </row>
    <row r="8" spans="1:3">
      <c r="A8" s="4" t="s">
        <v>12</v>
      </c>
      <c r="B8" s="6" t="n">
        <v>2016</v>
      </c>
    </row>
    <row r="9" spans="1:3">
      <c r="A9" s="4" t="s">
        <v>13</v>
      </c>
      <c r="B9" s="5" t="s">
        <v>14</v>
      </c>
    </row>
    <row r="10" spans="1:3">
      <c r="A10" s="4" t="s">
        <v>15</v>
      </c>
      <c r="B10" s="4" t="s">
        <v>16</v>
      </c>
    </row>
    <row r="11" spans="1:3">
      <c r="A11" s="4" t="s">
        <v>17</v>
      </c>
      <c r="B11" s="4" t="s">
        <v>18</v>
      </c>
    </row>
    <row r="12" spans="1:3">
      <c r="A12" s="4" t="s">
        <v>19</v>
      </c>
      <c r="B12" s="6" t="n">
        <v>813920</v>
      </c>
    </row>
    <row r="13" spans="1:3">
      <c r="A13" s="4" t="s">
        <v>20</v>
      </c>
      <c r="B13" s="4" t="s">
        <v>21</v>
      </c>
    </row>
    <row r="14" spans="1:3">
      <c r="A14" s="4" t="s">
        <v>22</v>
      </c>
      <c r="B14" s="4" t="s">
        <v>23</v>
      </c>
    </row>
    <row r="15" spans="1:3">
      <c r="A15" s="4" t="s">
        <v>24</v>
      </c>
      <c r="C15" s="6" t="n">
        <v>2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59</v>
      </c>
      <c r="B1" s="2" t="s">
        <v>1</v>
      </c>
    </row>
    <row r="2" spans="1:2">
      <c r="B2" s="2" t="s">
        <v>26</v>
      </c>
    </row>
    <row r="3" spans="1:2">
      <c r="A3" s="3" t="s">
        <v>160</v>
      </c>
    </row>
    <row r="4" spans="1:2">
      <c r="A4" s="4" t="s">
        <v>161</v>
      </c>
      <c r="B4" s="4" t="s">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5"/>
    <col customWidth="1" max="2" min="2" width="80"/>
  </cols>
  <sheetData>
    <row r="1" spans="1:2">
      <c r="A1" s="1" t="s">
        <v>163</v>
      </c>
      <c r="B1" s="2" t="s">
        <v>1</v>
      </c>
    </row>
    <row r="2" spans="1:2">
      <c r="B2" s="2" t="s">
        <v>26</v>
      </c>
    </row>
    <row r="3" spans="1:2">
      <c r="A3" s="4" t="s">
        <v>164</v>
      </c>
    </row>
    <row r="4" spans="1:2">
      <c r="A4" s="3" t="s">
        <v>165</v>
      </c>
    </row>
    <row r="5" spans="1:2">
      <c r="A5" s="4" t="s">
        <v>166</v>
      </c>
      <c r="B5" s="4" t="s">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68</v>
      </c>
      <c r="B1" s="2" t="s">
        <v>1</v>
      </c>
    </row>
    <row r="2" spans="1:2">
      <c r="B2" s="2" t="s">
        <v>26</v>
      </c>
    </row>
    <row r="3" spans="1:2">
      <c r="A3" s="3" t="s">
        <v>169</v>
      </c>
    </row>
    <row r="4" spans="1:2">
      <c r="A4" s="4" t="s">
        <v>168</v>
      </c>
      <c r="B4" s="4" t="s">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71</v>
      </c>
      <c r="B1" s="2" t="s">
        <v>1</v>
      </c>
    </row>
    <row r="2" spans="1:2">
      <c r="B2" s="2" t="s">
        <v>26</v>
      </c>
    </row>
    <row r="3" spans="1:2">
      <c r="A3" s="3" t="s">
        <v>172</v>
      </c>
    </row>
    <row r="4" spans="1:2">
      <c r="A4" s="4" t="s">
        <v>171</v>
      </c>
      <c r="B4" s="4" t="s">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174</v>
      </c>
      <c r="B1" s="2" t="s">
        <v>1</v>
      </c>
    </row>
    <row r="2" spans="1:2">
      <c r="B2" s="2" t="s">
        <v>26</v>
      </c>
    </row>
    <row r="3" spans="1:2">
      <c r="A3" s="3" t="s">
        <v>175</v>
      </c>
    </row>
    <row r="4" spans="1:2">
      <c r="A4" s="4" t="s">
        <v>176</v>
      </c>
      <c r="B4" s="4" t="s">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78</v>
      </c>
      <c r="B1" s="2" t="s">
        <v>1</v>
      </c>
    </row>
    <row r="2" spans="1:2">
      <c r="B2" s="2" t="s">
        <v>26</v>
      </c>
    </row>
    <row r="3" spans="1:2">
      <c r="A3" s="3" t="s">
        <v>179</v>
      </c>
    </row>
    <row r="4" spans="1:2">
      <c r="A4" s="4" t="s">
        <v>178</v>
      </c>
      <c r="B4" s="4" t="s">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81</v>
      </c>
      <c r="B1" s="2" t="s">
        <v>1</v>
      </c>
    </row>
    <row r="2" spans="1:2">
      <c r="B2" s="2" t="s">
        <v>26</v>
      </c>
    </row>
    <row r="3" spans="1:2">
      <c r="A3" s="3" t="s">
        <v>182</v>
      </c>
    </row>
    <row r="4" spans="1:2">
      <c r="A4" s="4" t="s">
        <v>183</v>
      </c>
      <c r="B4" s="4" t="s">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185</v>
      </c>
      <c r="B1" s="2" t="s">
        <v>1</v>
      </c>
    </row>
    <row r="2" spans="1:2">
      <c r="B2" s="2" t="s">
        <v>26</v>
      </c>
    </row>
    <row r="3" spans="1:2">
      <c r="A3" s="3" t="s">
        <v>186</v>
      </c>
    </row>
    <row r="4" spans="1:2">
      <c r="A4" s="4" t="s">
        <v>187</v>
      </c>
      <c r="B4" s="4" t="s">
        <v>188</v>
      </c>
    </row>
    <row r="5" spans="1:2">
      <c r="A5" s="4" t="s">
        <v>185</v>
      </c>
      <c r="B5" s="4" t="s">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190</v>
      </c>
      <c r="B1" s="2" t="s">
        <v>1</v>
      </c>
    </row>
    <row r="2" spans="1:2">
      <c r="B2" s="2" t="s">
        <v>26</v>
      </c>
    </row>
    <row r="3" spans="1:2">
      <c r="A3" s="3" t="s">
        <v>191</v>
      </c>
    </row>
    <row r="4" spans="1:2">
      <c r="A4" s="4" t="s">
        <v>192</v>
      </c>
      <c r="B4" s="4" t="s">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194</v>
      </c>
      <c r="B1" s="2" t="s">
        <v>1</v>
      </c>
    </row>
    <row r="2" spans="1:2">
      <c r="B2" s="2" t="s">
        <v>26</v>
      </c>
    </row>
    <row r="3" spans="1:2">
      <c r="A3" s="3" t="s">
        <v>195</v>
      </c>
    </row>
    <row r="4" spans="1:2">
      <c r="A4" s="4" t="s">
        <v>196</v>
      </c>
      <c r="B4" s="4" t="s">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r="A1" s="1" t="s">
        <v>25</v>
      </c>
      <c r="B1" s="2" t="s">
        <v>26</v>
      </c>
      <c r="C1" s="2" t="s">
        <v>27</v>
      </c>
    </row>
    <row r="2" spans="1:3">
      <c r="A2" s="3" t="s">
        <v>28</v>
      </c>
    </row>
    <row r="3" spans="1:3">
      <c r="A3" s="4" t="s">
        <v>29</v>
      </c>
      <c r="B3" s="7" t="n">
        <v>75591000</v>
      </c>
      <c r="C3" s="7" t="n">
        <v>50654000</v>
      </c>
    </row>
    <row r="4" spans="1:3">
      <c r="A4" s="4" t="s">
        <v>30</v>
      </c>
      <c r="B4" s="6" t="n">
        <v>1303000</v>
      </c>
      <c r="C4" s="6" t="n">
        <v>0</v>
      </c>
    </row>
    <row r="5" spans="1:3">
      <c r="A5" s="4" t="s">
        <v>31</v>
      </c>
      <c r="B5" s="6" t="n">
        <v>16322000</v>
      </c>
      <c r="C5" s="6" t="n">
        <v>25936000</v>
      </c>
    </row>
    <row r="6" spans="1:3">
      <c r="A6" s="4" t="s">
        <v>32</v>
      </c>
      <c r="B6" s="6" t="n">
        <v>24738000</v>
      </c>
      <c r="C6" s="6" t="n">
        <v>23275000</v>
      </c>
    </row>
    <row r="7" spans="1:3">
      <c r="A7" s="4" t="s">
        <v>33</v>
      </c>
      <c r="B7" s="6" t="n">
        <v>21672000</v>
      </c>
      <c r="C7" s="6" t="n">
        <v>18223000</v>
      </c>
    </row>
    <row r="8" spans="1:3">
      <c r="A8" s="4" t="s">
        <v>34</v>
      </c>
      <c r="B8" s="6" t="n">
        <v>139626000</v>
      </c>
      <c r="C8" s="6" t="n">
        <v>118088000</v>
      </c>
    </row>
    <row r="9" spans="1:3">
      <c r="A9" s="4" t="s">
        <v>35</v>
      </c>
      <c r="B9" s="6" t="n">
        <v>606646000</v>
      </c>
      <c r="C9" s="6" t="n">
        <v>629047000</v>
      </c>
    </row>
    <row r="10" spans="1:3">
      <c r="A10" s="4" t="s">
        <v>36</v>
      </c>
      <c r="B10" s="6" t="n">
        <v>483876000</v>
      </c>
      <c r="C10" s="6" t="n">
        <v>483876000</v>
      </c>
    </row>
    <row r="11" spans="1:3">
      <c r="A11" s="4" t="s">
        <v>37</v>
      </c>
      <c r="B11" s="6" t="n">
        <v>486041000</v>
      </c>
      <c r="C11" s="6" t="n">
        <v>488095000</v>
      </c>
    </row>
    <row r="12" spans="1:3">
      <c r="A12" s="4" t="s">
        <v>38</v>
      </c>
      <c r="B12" s="6" t="n">
        <v>21449000</v>
      </c>
      <c r="C12" s="6" t="n">
        <v>13929000</v>
      </c>
    </row>
    <row r="13" spans="1:3">
      <c r="A13" s="4" t="s">
        <v>39</v>
      </c>
      <c r="B13" s="6" t="n">
        <v>1737638000</v>
      </c>
      <c r="C13" s="6" t="n">
        <v>1733035000</v>
      </c>
    </row>
    <row r="14" spans="1:3">
      <c r="A14" s="3" t="s">
        <v>40</v>
      </c>
    </row>
    <row r="15" spans="1:3">
      <c r="A15" s="4" t="s">
        <v>41</v>
      </c>
      <c r="B15" s="6" t="n">
        <v>7639000</v>
      </c>
      <c r="C15" s="6" t="n">
        <v>7650000</v>
      </c>
    </row>
    <row r="16" spans="1:3">
      <c r="A16" s="4" t="s">
        <v>42</v>
      </c>
      <c r="B16" s="6" t="n">
        <v>454000</v>
      </c>
      <c r="C16" s="6" t="n">
        <v>421000</v>
      </c>
    </row>
    <row r="17" spans="1:3">
      <c r="A17" s="4" t="s">
        <v>43</v>
      </c>
      <c r="B17" s="6" t="n">
        <v>38303000</v>
      </c>
      <c r="C17" s="6" t="n">
        <v>44090000</v>
      </c>
    </row>
    <row r="18" spans="1:3">
      <c r="A18" s="4" t="s">
        <v>44</v>
      </c>
      <c r="B18" s="6" t="n">
        <v>44134000</v>
      </c>
      <c r="C18" s="6" t="n">
        <v>38284000</v>
      </c>
    </row>
    <row r="19" spans="1:3">
      <c r="A19" s="4" t="s">
        <v>45</v>
      </c>
      <c r="B19" s="6" t="n">
        <v>10953000</v>
      </c>
      <c r="C19" s="6" t="n">
        <v>10233000</v>
      </c>
    </row>
    <row r="20" spans="1:3">
      <c r="A20" s="4" t="s">
        <v>46</v>
      </c>
      <c r="B20" s="6" t="n">
        <v>8895000</v>
      </c>
      <c r="C20" s="6" t="n">
        <v>9757000</v>
      </c>
    </row>
    <row r="21" spans="1:3">
      <c r="A21" s="4" t="s">
        <v>47</v>
      </c>
      <c r="B21" s="6" t="n">
        <v>3877000</v>
      </c>
      <c r="C21" s="6" t="n">
        <v>3678000</v>
      </c>
    </row>
    <row r="22" spans="1:3">
      <c r="A22" s="4" t="s">
        <v>48</v>
      </c>
      <c r="B22" s="6" t="n">
        <v>114255000</v>
      </c>
      <c r="C22" s="6" t="n">
        <v>114113000</v>
      </c>
    </row>
    <row r="23" spans="1:3">
      <c r="A23" s="4" t="s">
        <v>49</v>
      </c>
      <c r="B23" s="6" t="n">
        <v>14813000</v>
      </c>
      <c r="C23" s="6" t="n">
        <v>15044000</v>
      </c>
    </row>
    <row r="24" spans="1:3">
      <c r="A24" s="4" t="s">
        <v>50</v>
      </c>
      <c r="B24" s="6" t="n">
        <v>969793000</v>
      </c>
      <c r="C24" s="6" t="n">
        <v>971333000</v>
      </c>
    </row>
    <row r="25" spans="1:3">
      <c r="A25" s="4" t="s">
        <v>51</v>
      </c>
      <c r="B25" s="6" t="n">
        <v>195452000</v>
      </c>
      <c r="C25" s="6" t="n">
        <v>201734000</v>
      </c>
    </row>
    <row r="26" spans="1:3">
      <c r="A26" s="4" t="s">
        <v>52</v>
      </c>
      <c r="B26" s="6" t="n">
        <v>9664000</v>
      </c>
      <c r="C26" s="6" t="n">
        <v>9737000</v>
      </c>
    </row>
    <row r="27" spans="1:3">
      <c r="A27" s="4" t="s">
        <v>53</v>
      </c>
      <c r="B27" s="6" t="n">
        <v>214989000</v>
      </c>
      <c r="C27" s="6" t="n">
        <v>212528000</v>
      </c>
    </row>
    <row r="28" spans="1:3">
      <c r="A28" s="4" t="s">
        <v>54</v>
      </c>
      <c r="B28" s="6" t="n">
        <v>1518966000</v>
      </c>
      <c r="C28" s="6" t="n">
        <v>1524489000</v>
      </c>
    </row>
    <row r="29" spans="1:3">
      <c r="A29" s="3" t="s">
        <v>55</v>
      </c>
    </row>
    <row r="30" spans="1:3">
      <c r="A30" s="4" t="s">
        <v>56</v>
      </c>
      <c r="B30" s="6" t="n">
        <v>0</v>
      </c>
      <c r="C30" s="6" t="n">
        <v>0</v>
      </c>
    </row>
    <row r="31" spans="1:3">
      <c r="A31" s="4" t="s">
        <v>57</v>
      </c>
      <c r="B31" s="6" t="n">
        <v>356808000</v>
      </c>
      <c r="C31" s="6" t="n">
        <v>356460000</v>
      </c>
    </row>
    <row r="32" spans="1:3">
      <c r="A32" s="4" t="s">
        <v>58</v>
      </c>
      <c r="B32" s="6" t="n">
        <v>-135735000</v>
      </c>
      <c r="C32" s="6" t="n">
        <v>-144598000</v>
      </c>
    </row>
    <row r="33" spans="1:3">
      <c r="A33" s="4" t="s">
        <v>59</v>
      </c>
      <c r="B33" s="6" t="n">
        <v>-2401000</v>
      </c>
      <c r="C33" s="6" t="n">
        <v>-3316000</v>
      </c>
    </row>
    <row r="34" spans="1:3">
      <c r="A34" s="4" t="s">
        <v>60</v>
      </c>
      <c r="B34" s="6" t="n">
        <v>218672000</v>
      </c>
      <c r="C34" s="6" t="n">
        <v>208546000</v>
      </c>
    </row>
    <row r="35" spans="1:3">
      <c r="A35" s="4" t="s">
        <v>61</v>
      </c>
      <c r="B35" s="6" t="n">
        <v>1737638000</v>
      </c>
      <c r="C35" s="6" t="n">
        <v>1733035000</v>
      </c>
    </row>
    <row r="36" spans="1:3">
      <c r="A36" s="4" t="s">
        <v>62</v>
      </c>
    </row>
    <row r="37" spans="1:3">
      <c r="A37" s="3" t="s">
        <v>40</v>
      </c>
    </row>
    <row r="38" spans="1:3">
      <c r="A38" s="4" t="s">
        <v>50</v>
      </c>
      <c r="B38" s="6" t="n">
        <v>969793000</v>
      </c>
      <c r="C38" s="6" t="n">
        <v>971333000</v>
      </c>
    </row>
    <row r="39" spans="1:3">
      <c r="A39" s="4" t="s">
        <v>63</v>
      </c>
    </row>
    <row r="40" spans="1:3">
      <c r="A40" s="3" t="s">
        <v>55</v>
      </c>
    </row>
    <row r="41" spans="1:3">
      <c r="A41" s="4" t="s">
        <v>56</v>
      </c>
      <c r="B41" s="6" t="n">
        <v>0</v>
      </c>
      <c r="C41" s="6" t="n">
        <v>0</v>
      </c>
    </row>
    <row r="42" spans="1:3">
      <c r="A42" s="4" t="s">
        <v>64</v>
      </c>
    </row>
    <row r="43" spans="1:3">
      <c r="A43" s="3" t="s">
        <v>55</v>
      </c>
    </row>
    <row r="44" spans="1:3">
      <c r="A44" s="4" t="s">
        <v>57</v>
      </c>
      <c r="B44" s="6" t="n">
        <v>356808000</v>
      </c>
    </row>
    <row r="45" spans="1:3">
      <c r="A45" s="4" t="s">
        <v>65</v>
      </c>
    </row>
    <row r="46" spans="1:3">
      <c r="A46" s="3" t="s">
        <v>55</v>
      </c>
    </row>
    <row r="47" spans="1:3">
      <c r="A47" s="4" t="s">
        <v>58</v>
      </c>
      <c r="B47" s="6" t="n">
        <v>-135735000</v>
      </c>
    </row>
    <row r="48" spans="1:3">
      <c r="A48" s="4" t="s">
        <v>66</v>
      </c>
    </row>
    <row r="49" spans="1:3">
      <c r="A49" s="3" t="s">
        <v>55</v>
      </c>
    </row>
    <row r="50" spans="1:3">
      <c r="A50" s="4" t="s">
        <v>59</v>
      </c>
      <c r="B50" s="6" t="n">
        <v>-2401000</v>
      </c>
    </row>
    <row r="51" spans="1:3">
      <c r="A51" s="4" t="s">
        <v>67</v>
      </c>
    </row>
    <row r="52" spans="1:3">
      <c r="A52" s="3" t="s">
        <v>55</v>
      </c>
    </row>
    <row r="53" spans="1:3">
      <c r="A53" s="4" t="s">
        <v>60</v>
      </c>
      <c r="B53" s="7" t="n">
        <v>218672000</v>
      </c>
      <c r="C53" s="7" t="n">
        <v>208546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19"/>
  </cols>
  <sheetData>
    <row r="1" spans="1:2">
      <c r="A1" s="1" t="s">
        <v>198</v>
      </c>
      <c r="B1" s="2" t="s">
        <v>1</v>
      </c>
    </row>
    <row r="2" spans="1:2">
      <c r="B2" s="2" t="s">
        <v>26</v>
      </c>
    </row>
    <row r="3" spans="1:2">
      <c r="A3" s="3" t="s">
        <v>199</v>
      </c>
    </row>
    <row r="4" spans="1:2">
      <c r="A4" s="4" t="s">
        <v>198</v>
      </c>
      <c r="B4" s="4" t="s">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201</v>
      </c>
      <c r="B1" s="2" t="s">
        <v>1</v>
      </c>
    </row>
    <row r="2" spans="1:2">
      <c r="B2" s="2" t="s">
        <v>26</v>
      </c>
    </row>
    <row r="3" spans="1:2">
      <c r="A3" s="3" t="s">
        <v>202</v>
      </c>
    </row>
    <row r="4" spans="1:2">
      <c r="A4" s="4" t="s">
        <v>203</v>
      </c>
      <c r="B4" s="4" t="s">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r="A1" s="1" t="s">
        <v>205</v>
      </c>
      <c r="B1" s="2" t="s">
        <v>1</v>
      </c>
    </row>
    <row r="2" spans="1:2">
      <c r="B2" s="2" t="s">
        <v>26</v>
      </c>
    </row>
    <row r="3" spans="1:2">
      <c r="A3" s="3" t="s">
        <v>4</v>
      </c>
    </row>
    <row r="4" spans="1:2">
      <c r="A4" s="4" t="s">
        <v>206</v>
      </c>
      <c r="B4" s="4" t="s">
        <v>207</v>
      </c>
    </row>
    <row r="5" spans="1:2">
      <c r="A5" s="4" t="s">
        <v>208</v>
      </c>
      <c r="B5" s="4" t="s">
        <v>154</v>
      </c>
    </row>
    <row r="6" spans="1:2">
      <c r="A6" s="4" t="s">
        <v>209</v>
      </c>
      <c r="B6" s="4" t="s">
        <v>210</v>
      </c>
    </row>
    <row r="7" spans="1:2">
      <c r="A7" s="4" t="s">
        <v>211</v>
      </c>
      <c r="B7" s="4" t="s">
        <v>212</v>
      </c>
    </row>
    <row r="8" spans="1:2">
      <c r="A8" s="4" t="s">
        <v>155</v>
      </c>
      <c r="B8" s="4" t="s">
        <v>157</v>
      </c>
    </row>
    <row r="9" spans="1:2">
      <c r="A9" s="4" t="s">
        <v>213</v>
      </c>
      <c r="B9" s="4" t="s">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15</v>
      </c>
      <c r="B1" s="2" t="s">
        <v>1</v>
      </c>
    </row>
    <row r="2" spans="1:2">
      <c r="B2" s="2" t="s">
        <v>26</v>
      </c>
    </row>
    <row r="3" spans="1:2">
      <c r="A3" s="3" t="s">
        <v>216</v>
      </c>
    </row>
    <row r="4" spans="1:2">
      <c r="A4" s="4" t="s">
        <v>217</v>
      </c>
      <c r="B4" s="4" t="s">
        <v>21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19</v>
      </c>
      <c r="B1" s="2" t="s">
        <v>1</v>
      </c>
    </row>
    <row r="2" spans="1:2">
      <c r="B2" s="2" t="s">
        <v>26</v>
      </c>
    </row>
    <row r="3" spans="1:2">
      <c r="A3" s="3" t="s">
        <v>220</v>
      </c>
    </row>
    <row r="4" spans="1:2">
      <c r="A4" s="4" t="s">
        <v>221</v>
      </c>
      <c r="B4" s="4" t="s">
        <v>22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7"/>
    <col customWidth="1" max="2" min="2" width="80"/>
  </cols>
  <sheetData>
    <row r="1" spans="1:2">
      <c r="A1" s="1" t="s">
        <v>223</v>
      </c>
      <c r="B1" s="2" t="s">
        <v>1</v>
      </c>
    </row>
    <row r="2" spans="1:2">
      <c r="B2" s="2" t="s">
        <v>26</v>
      </c>
    </row>
    <row r="3" spans="1:2">
      <c r="A3" s="3" t="s">
        <v>224</v>
      </c>
    </row>
    <row r="4" spans="1:2">
      <c r="A4" s="4" t="s">
        <v>225</v>
      </c>
      <c r="B4" s="4" t="s">
        <v>226</v>
      </c>
    </row>
    <row r="5" spans="1:2">
      <c r="A5" s="4" t="s">
        <v>227</v>
      </c>
      <c r="B5" s="4" t="s">
        <v>22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80"/>
  </cols>
  <sheetData>
    <row r="1" spans="1:2">
      <c r="A1" s="1" t="s">
        <v>228</v>
      </c>
      <c r="B1" s="2" t="s">
        <v>1</v>
      </c>
    </row>
    <row r="2" spans="1:2">
      <c r="B2" s="2" t="s">
        <v>26</v>
      </c>
    </row>
    <row r="3" spans="1:2">
      <c r="A3" s="3" t="s">
        <v>169</v>
      </c>
    </row>
    <row r="4" spans="1:2">
      <c r="A4" s="4" t="s">
        <v>229</v>
      </c>
      <c r="B4" s="4" t="s">
        <v>230</v>
      </c>
    </row>
    <row r="5" spans="1:2">
      <c r="A5" s="4" t="s">
        <v>231</v>
      </c>
      <c r="B5" s="4" t="s">
        <v>23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233</v>
      </c>
      <c r="B1" s="2" t="s">
        <v>1</v>
      </c>
    </row>
    <row r="2" spans="1:2">
      <c r="B2" s="2" t="s">
        <v>26</v>
      </c>
    </row>
    <row r="3" spans="1:2">
      <c r="A3" s="3" t="s">
        <v>172</v>
      </c>
    </row>
    <row r="4" spans="1:2">
      <c r="A4" s="4" t="s">
        <v>234</v>
      </c>
      <c r="B4" s="4" t="s">
        <v>23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236</v>
      </c>
      <c r="B1" s="2" t="s">
        <v>1</v>
      </c>
    </row>
    <row r="2" spans="1:2">
      <c r="B2" s="2" t="s">
        <v>26</v>
      </c>
    </row>
    <row r="3" spans="1:2">
      <c r="A3" s="3" t="s">
        <v>237</v>
      </c>
    </row>
    <row r="4" spans="1:2">
      <c r="A4" s="4" t="s">
        <v>238</v>
      </c>
      <c r="B4" s="4" t="s">
        <v>17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239</v>
      </c>
      <c r="B1" s="2" t="s">
        <v>1</v>
      </c>
    </row>
    <row r="2" spans="1:2">
      <c r="B2" s="2" t="s">
        <v>26</v>
      </c>
    </row>
    <row r="3" spans="1:2">
      <c r="A3" s="3" t="s">
        <v>182</v>
      </c>
    </row>
    <row r="4" spans="1:2">
      <c r="A4" s="4" t="s">
        <v>240</v>
      </c>
      <c r="B4" s="4" t="s">
        <v>24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8"/>
    <col customWidth="1" max="2" min="2" width="14"/>
    <col customWidth="1" max="3" min="3" width="14"/>
    <col customWidth="1" max="4" min="4" width="14"/>
  </cols>
  <sheetData>
    <row r="1" spans="1:4">
      <c r="A1" s="1" t="s">
        <v>68</v>
      </c>
      <c r="B1" s="2" t="s">
        <v>26</v>
      </c>
      <c r="C1" s="2" t="s">
        <v>69</v>
      </c>
      <c r="D1" s="2" t="s">
        <v>70</v>
      </c>
    </row>
    <row r="2" spans="1:4">
      <c r="A2" s="4" t="s">
        <v>71</v>
      </c>
      <c r="B2" s="8" t="n">
        <v>0.01</v>
      </c>
      <c r="D2" s="8" t="n">
        <v>0.01</v>
      </c>
    </row>
    <row r="3" spans="1:4">
      <c r="A3" s="4" t="s">
        <v>72</v>
      </c>
      <c r="C3" s="6" t="n">
        <v>1000</v>
      </c>
      <c r="D3" s="6" t="n">
        <v>1000</v>
      </c>
    </row>
    <row r="4" spans="1:4">
      <c r="A4" s="4" t="s">
        <v>73</v>
      </c>
      <c r="C4" s="6" t="n">
        <v>200</v>
      </c>
      <c r="D4" s="6" t="n">
        <v>200</v>
      </c>
    </row>
    <row r="5" spans="1:4">
      <c r="A5" s="4" t="s">
        <v>74</v>
      </c>
      <c r="C5" s="6" t="n">
        <v>0</v>
      </c>
      <c r="D5" s="6" t="n">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42</v>
      </c>
      <c r="B1" s="2" t="s">
        <v>1</v>
      </c>
    </row>
    <row r="2" spans="1:2">
      <c r="B2" s="2" t="s">
        <v>26</v>
      </c>
    </row>
    <row r="3" spans="1:2">
      <c r="A3" s="3" t="s">
        <v>186</v>
      </c>
    </row>
    <row r="4" spans="1:2">
      <c r="A4" s="4" t="s">
        <v>187</v>
      </c>
      <c r="B4" s="4" t="s">
        <v>188</v>
      </c>
    </row>
    <row r="5" spans="1:2">
      <c r="A5" s="4" t="s">
        <v>243</v>
      </c>
      <c r="B5" s="4" t="s">
        <v>24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245</v>
      </c>
      <c r="B1" s="2" t="s">
        <v>1</v>
      </c>
    </row>
    <row r="2" spans="1:2">
      <c r="B2" s="2" t="s">
        <v>26</v>
      </c>
    </row>
    <row r="3" spans="1:2">
      <c r="A3" s="3" t="s">
        <v>191</v>
      </c>
    </row>
    <row r="4" spans="1:2">
      <c r="A4" s="4" t="s">
        <v>246</v>
      </c>
      <c r="B4" s="4" t="s">
        <v>24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r="1" spans="1:2">
      <c r="A1" s="1" t="s">
        <v>248</v>
      </c>
      <c r="B1" s="2" t="s">
        <v>1</v>
      </c>
    </row>
    <row r="2" spans="1:2">
      <c r="B2" s="2" t="s">
        <v>26</v>
      </c>
    </row>
    <row r="3" spans="1:2">
      <c r="A3" s="3" t="s">
        <v>195</v>
      </c>
    </row>
    <row r="4" spans="1:2">
      <c r="A4" s="4" t="s">
        <v>249</v>
      </c>
      <c r="B4" s="4" t="s">
        <v>250</v>
      </c>
    </row>
    <row r="5" spans="1:2">
      <c r="A5" s="4" t="s">
        <v>251</v>
      </c>
      <c r="B5" s="4" t="s">
        <v>252</v>
      </c>
    </row>
    <row r="6" spans="1:2">
      <c r="A6" s="4" t="s">
        <v>253</v>
      </c>
      <c r="B6" s="4" t="s">
        <v>25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255</v>
      </c>
      <c r="B1" s="2" t="s">
        <v>1</v>
      </c>
    </row>
    <row r="2" spans="1:2">
      <c r="B2" s="2" t="s">
        <v>26</v>
      </c>
    </row>
    <row r="3" spans="1:2">
      <c r="A3" s="3" t="s">
        <v>202</v>
      </c>
    </row>
    <row r="4" spans="1:2">
      <c r="A4" s="4" t="s">
        <v>203</v>
      </c>
      <c r="B4" s="4" t="s">
        <v>20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21"/>
    <col customWidth="1" max="3" min="3" width="33"/>
    <col customWidth="1" max="4" min="4" width="21"/>
  </cols>
  <sheetData>
    <row r="1" spans="1:4">
      <c r="A1" s="1" t="s">
        <v>256</v>
      </c>
      <c r="B1" s="2" t="s">
        <v>76</v>
      </c>
      <c r="C1" s="2" t="s">
        <v>1</v>
      </c>
    </row>
    <row r="2" spans="1:4">
      <c r="B2" s="2" t="s">
        <v>257</v>
      </c>
      <c r="C2" s="2" t="s">
        <v>258</v>
      </c>
      <c r="D2" s="2" t="s">
        <v>257</v>
      </c>
    </row>
    <row r="3" spans="1:4">
      <c r="A3" s="3" t="s">
        <v>152</v>
      </c>
    </row>
    <row r="4" spans="1:4">
      <c r="A4" s="4" t="s">
        <v>5</v>
      </c>
      <c r="C4" s="6" t="n">
        <v>47</v>
      </c>
    </row>
    <row r="5" spans="1:4">
      <c r="A5" s="4" t="s">
        <v>259</v>
      </c>
      <c r="C5" s="6" t="n">
        <v>12</v>
      </c>
    </row>
    <row r="6" spans="1:4">
      <c r="A6" s="3" t="s">
        <v>202</v>
      </c>
    </row>
    <row r="7" spans="1:4">
      <c r="A7" s="4" t="s">
        <v>260</v>
      </c>
      <c r="B7" s="9" t="n">
        <v>1.2</v>
      </c>
      <c r="D7" s="7" t="n">
        <v>2</v>
      </c>
    </row>
    <row r="8" spans="1:4">
      <c r="A8" s="4" t="s">
        <v>261</v>
      </c>
      <c r="C8" s="9" t="n">
        <v>1.2</v>
      </c>
      <c r="D8" s="9" t="n">
        <v>1.1</v>
      </c>
    </row>
  </sheetData>
  <mergeCells count="2">
    <mergeCell ref="A1:A2"/>
    <mergeCell ref="C1:D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15"/>
  </cols>
  <sheetData>
    <row r="1" spans="1:2">
      <c r="A1" s="1" t="s">
        <v>262</v>
      </c>
      <c r="B1" s="2" t="s">
        <v>1</v>
      </c>
    </row>
    <row r="2" spans="1:2">
      <c r="B2" s="2" t="s">
        <v>26</v>
      </c>
    </row>
    <row r="3" spans="1:2">
      <c r="A3" s="4" t="s">
        <v>263</v>
      </c>
    </row>
    <row r="4" spans="1:2">
      <c r="A4" s="3" t="s">
        <v>224</v>
      </c>
    </row>
    <row r="5" spans="1:2">
      <c r="A5" s="4" t="s">
        <v>264</v>
      </c>
      <c r="B5" s="4" t="s">
        <v>265</v>
      </c>
    </row>
    <row r="6" spans="1:2">
      <c r="A6" s="4" t="s">
        <v>266</v>
      </c>
    </row>
    <row r="7" spans="1:2">
      <c r="A7" s="3" t="s">
        <v>224</v>
      </c>
    </row>
    <row r="8" spans="1:2">
      <c r="A8" s="4" t="s">
        <v>264</v>
      </c>
      <c r="B8" s="4" t="s">
        <v>26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H2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268</v>
      </c>
      <c r="B1" s="2" t="s">
        <v>269</v>
      </c>
      <c r="C1" s="2" t="s">
        <v>26</v>
      </c>
      <c r="D1" s="2" t="s">
        <v>77</v>
      </c>
      <c r="E1" s="2" t="s">
        <v>26</v>
      </c>
      <c r="F1" s="2" t="s">
        <v>77</v>
      </c>
      <c r="G1" s="2" t="s">
        <v>270</v>
      </c>
      <c r="H1" s="2" t="s">
        <v>271</v>
      </c>
    </row>
    <row r="2" spans="1:8">
      <c r="A2" s="3" t="s">
        <v>220</v>
      </c>
    </row>
    <row r="3" spans="1:8">
      <c r="A3" s="4" t="s">
        <v>96</v>
      </c>
      <c r="C3" s="7" t="n">
        <v>434</v>
      </c>
      <c r="D3" s="7" t="n">
        <v>1104</v>
      </c>
      <c r="E3" s="7" t="n">
        <v>1184</v>
      </c>
      <c r="F3" s="7" t="n">
        <v>2112</v>
      </c>
    </row>
    <row r="4" spans="1:8">
      <c r="A4" s="4" t="s">
        <v>272</v>
      </c>
    </row>
    <row r="5" spans="1:8">
      <c r="A5" s="3" t="s">
        <v>220</v>
      </c>
    </row>
    <row r="6" spans="1:8">
      <c r="A6" s="4" t="s">
        <v>273</v>
      </c>
      <c r="B6" s="7" t="n">
        <v>514840</v>
      </c>
    </row>
    <row r="7" spans="1:8">
      <c r="A7" s="4" t="s">
        <v>274</v>
      </c>
      <c r="B7" s="4" t="s">
        <v>275</v>
      </c>
    </row>
    <row r="8" spans="1:8">
      <c r="A8" s="4" t="s">
        <v>276</v>
      </c>
      <c r="B8" s="4" t="s">
        <v>277</v>
      </c>
    </row>
    <row r="9" spans="1:8">
      <c r="A9" s="4" t="s">
        <v>278</v>
      </c>
      <c r="H9" s="7" t="n">
        <v>54</v>
      </c>
    </row>
    <row r="10" spans="1:8">
      <c r="A10" s="4" t="s">
        <v>279</v>
      </c>
      <c r="B10" s="7" t="n">
        <v>1400000</v>
      </c>
    </row>
    <row r="11" spans="1:8">
      <c r="A11" s="4" t="s">
        <v>280</v>
      </c>
      <c r="B11" s="6" t="n">
        <v>348000</v>
      </c>
    </row>
    <row r="12" spans="1:8">
      <c r="A12" s="4" t="s">
        <v>281</v>
      </c>
      <c r="B12" s="6" t="n">
        <v>65000</v>
      </c>
    </row>
    <row r="13" spans="1:8">
      <c r="A13" s="4" t="s">
        <v>282</v>
      </c>
      <c r="B13" s="6" t="n">
        <v>350000</v>
      </c>
    </row>
    <row r="14" spans="1:8">
      <c r="A14" s="4" t="s">
        <v>283</v>
      </c>
      <c r="G14" s="7" t="n">
        <v>2900</v>
      </c>
    </row>
    <row r="15" spans="1:8">
      <c r="A15" s="4" t="s">
        <v>284</v>
      </c>
    </row>
    <row r="16" spans="1:8">
      <c r="A16" s="3" t="s">
        <v>220</v>
      </c>
    </row>
    <row r="17" spans="1:8">
      <c r="A17" s="4" t="s">
        <v>285</v>
      </c>
      <c r="B17" s="6" t="n">
        <v>248500</v>
      </c>
    </row>
    <row r="18" spans="1:8">
      <c r="A18" s="4" t="s">
        <v>286</v>
      </c>
    </row>
    <row r="19" spans="1:8">
      <c r="A19" s="3" t="s">
        <v>220</v>
      </c>
    </row>
    <row r="20" spans="1:8">
      <c r="A20" s="4" t="s">
        <v>285</v>
      </c>
      <c r="B20" s="6" t="n">
        <v>255000</v>
      </c>
    </row>
    <row r="21" spans="1:8">
      <c r="A21" s="4" t="s">
        <v>287</v>
      </c>
    </row>
    <row r="22" spans="1:8">
      <c r="A22" s="3" t="s">
        <v>220</v>
      </c>
    </row>
    <row r="23" spans="1:8">
      <c r="A23" s="4" t="s">
        <v>285</v>
      </c>
      <c r="B23" s="6" t="n">
        <v>760000</v>
      </c>
    </row>
    <row r="24" spans="1:8">
      <c r="A24" s="4" t="s">
        <v>288</v>
      </c>
    </row>
    <row r="25" spans="1:8">
      <c r="A25" s="3" t="s">
        <v>220</v>
      </c>
    </row>
    <row r="26" spans="1:8">
      <c r="A26" s="4" t="s">
        <v>289</v>
      </c>
      <c r="B26" s="7" t="n">
        <v>1500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s>
  <sheetData>
    <row r="1" spans="1:6">
      <c r="A1" s="1" t="s">
        <v>290</v>
      </c>
      <c r="C1" s="2" t="s">
        <v>269</v>
      </c>
      <c r="D1" s="2" t="s">
        <v>26</v>
      </c>
      <c r="E1" s="2" t="s">
        <v>77</v>
      </c>
      <c r="F1" s="2" t="s">
        <v>271</v>
      </c>
    </row>
    <row r="2" spans="1:6">
      <c r="A2" s="3" t="s">
        <v>220</v>
      </c>
    </row>
    <row r="3" spans="1:6">
      <c r="A3" s="4" t="s">
        <v>291</v>
      </c>
      <c r="D3" s="7" t="n">
        <v>0</v>
      </c>
      <c r="E3" s="7" t="n">
        <v>663</v>
      </c>
    </row>
    <row r="4" spans="1:6">
      <c r="A4" s="4" t="s">
        <v>272</v>
      </c>
    </row>
    <row r="5" spans="1:6">
      <c r="A5" s="3" t="s">
        <v>220</v>
      </c>
    </row>
    <row r="6" spans="1:6">
      <c r="A6" s="4" t="s">
        <v>292</v>
      </c>
      <c r="C6" s="7" t="n">
        <v>350000</v>
      </c>
    </row>
    <row r="7" spans="1:6">
      <c r="A7" s="4" t="s">
        <v>278</v>
      </c>
      <c r="F7" s="7" t="n">
        <v>54</v>
      </c>
    </row>
    <row r="8" spans="1:6">
      <c r="A8" s="4" t="s">
        <v>279</v>
      </c>
      <c r="C8" s="6" t="n">
        <v>1400000</v>
      </c>
    </row>
    <row r="9" spans="1:6">
      <c r="A9" s="4" t="s">
        <v>291</v>
      </c>
      <c r="C9" s="6" t="n">
        <v>946898</v>
      </c>
    </row>
    <row r="10" spans="1:6">
      <c r="A10" s="4" t="s">
        <v>29</v>
      </c>
      <c r="C10" s="6" t="n">
        <v>19184</v>
      </c>
    </row>
    <row r="11" spans="1:6">
      <c r="A11" s="4" t="s">
        <v>31</v>
      </c>
      <c r="C11" s="6" t="n">
        <v>22185</v>
      </c>
    </row>
    <row r="12" spans="1:6">
      <c r="A12" s="4" t="s">
        <v>32</v>
      </c>
      <c r="C12" s="6" t="n">
        <v>21696</v>
      </c>
    </row>
    <row r="13" spans="1:6">
      <c r="A13" s="4" t="s">
        <v>293</v>
      </c>
      <c r="C13" s="6" t="n">
        <v>16463</v>
      </c>
    </row>
    <row r="14" spans="1:6">
      <c r="A14" s="4" t="s">
        <v>294</v>
      </c>
      <c r="C14" s="6" t="n">
        <v>718066</v>
      </c>
    </row>
    <row r="15" spans="1:6">
      <c r="A15" s="4" t="s">
        <v>295</v>
      </c>
      <c r="C15" s="6" t="n">
        <v>15530</v>
      </c>
    </row>
    <row r="16" spans="1:6">
      <c r="A16" s="4" t="s">
        <v>296</v>
      </c>
      <c r="C16" s="6" t="n">
        <v>14000</v>
      </c>
    </row>
    <row r="17" spans="1:6">
      <c r="A17" s="4" t="s">
        <v>297</v>
      </c>
      <c r="C17" s="6" t="n">
        <v>400000</v>
      </c>
    </row>
    <row r="18" spans="1:6">
      <c r="A18" s="4" t="s">
        <v>298</v>
      </c>
      <c r="C18" s="6" t="n">
        <v>14000</v>
      </c>
    </row>
    <row r="19" spans="1:6">
      <c r="A19" s="4" t="s">
        <v>299</v>
      </c>
      <c r="C19" s="6" t="n">
        <v>-348000</v>
      </c>
    </row>
    <row r="20" spans="1:6">
      <c r="A20" s="4" t="s">
        <v>300</v>
      </c>
      <c r="C20" s="6" t="n">
        <v>-15530</v>
      </c>
    </row>
    <row r="21" spans="1:6">
      <c r="A21" s="4" t="s">
        <v>301</v>
      </c>
      <c r="C21" s="6" t="n">
        <v>-10160</v>
      </c>
    </row>
    <row r="22" spans="1:6">
      <c r="A22" s="4" t="s">
        <v>302</v>
      </c>
      <c r="C22" s="6" t="n">
        <v>-268946</v>
      </c>
    </row>
    <row r="23" spans="1:6">
      <c r="A23" s="4" t="s">
        <v>303</v>
      </c>
      <c r="C23" s="6" t="n">
        <v>-93520</v>
      </c>
    </row>
    <row r="24" spans="1:6">
      <c r="A24" s="4" t="s">
        <v>304</v>
      </c>
      <c r="C24" s="6" t="n">
        <v>514840</v>
      </c>
    </row>
    <row r="25" spans="1:6">
      <c r="A25" s="4" t="s">
        <v>305</v>
      </c>
      <c r="B25" s="4" t="s">
        <v>306</v>
      </c>
      <c r="C25" s="6" t="n">
        <v>432058</v>
      </c>
    </row>
    <row r="26" spans="1:6">
      <c r="A26" s="4" t="s">
        <v>307</v>
      </c>
      <c r="C26" s="7" t="n">
        <v>9872</v>
      </c>
    </row>
    <row r="27" spans="1:6">
      <c r="A27" t="n"/>
    </row>
    <row r="28" spans="1:6">
      <c r="A28" s="4" t="s">
        <v>306</v>
      </c>
      <c r="B28" s="4" t="s">
        <v>308</v>
      </c>
    </row>
  </sheetData>
  <mergeCells count="3">
    <mergeCell ref="A1:B1"/>
    <mergeCell ref="A27:E27"/>
    <mergeCell ref="B28:E28"/>
  </mergeCells>
  <pageMargins bottom="1" footer="0.5" header="0.5" left="0.75" right="0.75" top="1"/>
</worksheet>
</file>

<file path=xl/worksheets/sheet38.xml><?xml version="1.0" encoding="utf-8"?>
<worksheet xmlns="http://schemas.openxmlformats.org/spreadsheetml/2006/main">
  <sheetPr>
    <outlinePr summaryBelow="1" summaryRight="1"/>
  </sheetPr>
  <dimension ref="A1:J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5"/>
    <col customWidth="1" max="9" min="9" width="14"/>
    <col customWidth="1" max="10" min="10" width="14"/>
  </cols>
  <sheetData>
    <row r="1" spans="1:10">
      <c r="A1" s="1" t="s">
        <v>309</v>
      </c>
      <c r="B1" s="2" t="s">
        <v>76</v>
      </c>
      <c r="F1" s="2" t="s">
        <v>1</v>
      </c>
      <c r="H1" s="2" t="s">
        <v>310</v>
      </c>
    </row>
    <row r="2" spans="1:10">
      <c r="B2" s="2" t="s">
        <v>26</v>
      </c>
      <c r="C2" s="2" t="s">
        <v>77</v>
      </c>
      <c r="D2" s="2" t="s">
        <v>270</v>
      </c>
      <c r="E2" s="2" t="s">
        <v>311</v>
      </c>
      <c r="F2" s="2" t="s">
        <v>26</v>
      </c>
      <c r="G2" s="2" t="s">
        <v>77</v>
      </c>
      <c r="H2" s="2" t="s">
        <v>270</v>
      </c>
      <c r="I2" s="2" t="s">
        <v>311</v>
      </c>
      <c r="J2" s="2" t="s">
        <v>269</v>
      </c>
    </row>
    <row r="3" spans="1:10">
      <c r="A3" s="3" t="s">
        <v>220</v>
      </c>
    </row>
    <row r="4" spans="1:10">
      <c r="A4" s="4" t="s">
        <v>312</v>
      </c>
      <c r="C4" s="7" t="n">
        <v>1200</v>
      </c>
      <c r="G4" s="7" t="n">
        <v>2000</v>
      </c>
    </row>
    <row r="5" spans="1:10">
      <c r="A5" s="4" t="s">
        <v>83</v>
      </c>
      <c r="B5" s="7" t="n">
        <v>216621</v>
      </c>
      <c r="C5" s="7" t="n">
        <v>212079</v>
      </c>
      <c r="F5" s="7" t="n">
        <v>490939</v>
      </c>
      <c r="G5" s="7" t="n">
        <v>477586</v>
      </c>
    </row>
    <row r="6" spans="1:10">
      <c r="A6" s="4" t="s">
        <v>272</v>
      </c>
    </row>
    <row r="7" spans="1:10">
      <c r="A7" s="3" t="s">
        <v>220</v>
      </c>
    </row>
    <row r="8" spans="1:10">
      <c r="A8" s="4" t="s">
        <v>307</v>
      </c>
      <c r="J8" s="7" t="n">
        <v>9872</v>
      </c>
    </row>
    <row r="9" spans="1:10">
      <c r="A9" s="4" t="s">
        <v>83</v>
      </c>
      <c r="D9" s="7" t="n">
        <v>216621</v>
      </c>
      <c r="E9" s="7" t="n">
        <v>212079</v>
      </c>
      <c r="H9" s="7" t="n">
        <v>642082</v>
      </c>
      <c r="I9" s="7" t="n">
        <v>0</v>
      </c>
    </row>
    <row r="10" spans="1:10">
      <c r="A10" s="4" t="s">
        <v>313</v>
      </c>
      <c r="D10" s="7" t="n">
        <v>-11003</v>
      </c>
      <c r="E10" s="7" t="n">
        <v>-11349</v>
      </c>
      <c r="H10" s="7" t="n">
        <v>-3268</v>
      </c>
      <c r="I10" s="7" t="n">
        <v>-5223</v>
      </c>
    </row>
  </sheetData>
  <mergeCells count="4">
    <mergeCell ref="A1:A2"/>
    <mergeCell ref="B1:E1"/>
    <mergeCell ref="F1:G1"/>
    <mergeCell ref="H1:I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21"/>
  </cols>
  <sheetData>
    <row r="1" spans="1:2">
      <c r="A1" s="1" t="s">
        <v>314</v>
      </c>
      <c r="B1" s="2" t="s">
        <v>315</v>
      </c>
    </row>
    <row r="2" spans="1:2">
      <c r="A2" s="4" t="s">
        <v>316</v>
      </c>
    </row>
    <row r="3" spans="1:2">
      <c r="A3" s="3" t="s">
        <v>220</v>
      </c>
    </row>
    <row r="4" spans="1:2">
      <c r="A4" s="4" t="s">
        <v>317</v>
      </c>
      <c r="B4" s="9" t="n">
        <v>113.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5</v>
      </c>
      <c r="B1" s="2" t="s">
        <v>76</v>
      </c>
      <c r="D1" s="2" t="s">
        <v>1</v>
      </c>
    </row>
    <row r="2" spans="1:5">
      <c r="B2" s="2" t="s">
        <v>26</v>
      </c>
      <c r="C2" s="2" t="s">
        <v>77</v>
      </c>
      <c r="D2" s="2" t="s">
        <v>26</v>
      </c>
      <c r="E2" s="2" t="s">
        <v>77</v>
      </c>
    </row>
    <row r="3" spans="1:5">
      <c r="A3" s="3" t="s">
        <v>78</v>
      </c>
    </row>
    <row r="4" spans="1:5">
      <c r="A4" s="4" t="s">
        <v>79</v>
      </c>
      <c r="B4" s="7" t="n">
        <v>97404</v>
      </c>
      <c r="C4" s="7" t="n">
        <v>94145</v>
      </c>
      <c r="D4" s="7" t="n">
        <v>219607</v>
      </c>
      <c r="E4" s="7" t="n">
        <v>210681</v>
      </c>
    </row>
    <row r="5" spans="1:5">
      <c r="A5" s="4" t="s">
        <v>80</v>
      </c>
      <c r="B5" s="6" t="n">
        <v>114657</v>
      </c>
      <c r="C5" s="6" t="n">
        <v>113861</v>
      </c>
      <c r="D5" s="6" t="n">
        <v>262214</v>
      </c>
      <c r="E5" s="6" t="n">
        <v>258605</v>
      </c>
    </row>
    <row r="6" spans="1:5">
      <c r="A6" s="4" t="s">
        <v>81</v>
      </c>
      <c r="B6" s="6" t="n">
        <v>212061</v>
      </c>
      <c r="C6" s="6" t="n">
        <v>208006</v>
      </c>
      <c r="D6" s="6" t="n">
        <v>481821</v>
      </c>
      <c r="E6" s="6" t="n">
        <v>469286</v>
      </c>
    </row>
    <row r="7" spans="1:5">
      <c r="A7" s="4" t="s">
        <v>82</v>
      </c>
      <c r="B7" s="6" t="n">
        <v>4560</v>
      </c>
      <c r="C7" s="6" t="n">
        <v>4073</v>
      </c>
      <c r="D7" s="6" t="n">
        <v>9118</v>
      </c>
      <c r="E7" s="6" t="n">
        <v>8300</v>
      </c>
    </row>
    <row r="8" spans="1:5">
      <c r="A8" s="4" t="s">
        <v>83</v>
      </c>
      <c r="B8" s="6" t="n">
        <v>216621</v>
      </c>
      <c r="C8" s="6" t="n">
        <v>212079</v>
      </c>
      <c r="D8" s="6" t="n">
        <v>490939</v>
      </c>
      <c r="E8" s="6" t="n">
        <v>477586</v>
      </c>
    </row>
    <row r="9" spans="1:5">
      <c r="A9" s="3" t="s">
        <v>84</v>
      </c>
    </row>
    <row r="10" spans="1:5">
      <c r="A10" s="4" t="s">
        <v>85</v>
      </c>
      <c r="B10" s="6" t="n">
        <v>24673</v>
      </c>
      <c r="C10" s="6" t="n">
        <v>23951</v>
      </c>
      <c r="D10" s="6" t="n">
        <v>55195</v>
      </c>
      <c r="E10" s="6" t="n">
        <v>53176</v>
      </c>
    </row>
    <row r="11" spans="1:5">
      <c r="A11" s="4" t="s">
        <v>86</v>
      </c>
      <c r="B11" s="6" t="n">
        <v>8240</v>
      </c>
      <c r="C11" s="6" t="n">
        <v>7015</v>
      </c>
      <c r="D11" s="6" t="n">
        <v>16989</v>
      </c>
      <c r="E11" s="6" t="n">
        <v>15537</v>
      </c>
    </row>
    <row r="12" spans="1:5">
      <c r="A12" s="4" t="s">
        <v>87</v>
      </c>
      <c r="B12" s="6" t="n">
        <v>32913</v>
      </c>
      <c r="C12" s="6" t="n">
        <v>30966</v>
      </c>
      <c r="D12" s="6" t="n">
        <v>72184</v>
      </c>
      <c r="E12" s="6" t="n">
        <v>68713</v>
      </c>
    </row>
    <row r="13" spans="1:5">
      <c r="A13" s="4" t="s">
        <v>88</v>
      </c>
      <c r="B13" s="6" t="n">
        <v>60405</v>
      </c>
      <c r="C13" s="6" t="n">
        <v>59234</v>
      </c>
      <c r="D13" s="6" t="n">
        <v>129448</v>
      </c>
      <c r="E13" s="6" t="n">
        <v>126407</v>
      </c>
    </row>
    <row r="14" spans="1:5">
      <c r="A14" s="4" t="s">
        <v>89</v>
      </c>
      <c r="B14" s="6" t="n">
        <v>29733</v>
      </c>
      <c r="C14" s="6" t="n">
        <v>28970</v>
      </c>
      <c r="D14" s="6" t="n">
        <v>57362</v>
      </c>
      <c r="E14" s="6" t="n">
        <v>58211</v>
      </c>
    </row>
    <row r="15" spans="1:5">
      <c r="A15" s="4" t="s">
        <v>90</v>
      </c>
      <c r="B15" s="6" t="n">
        <v>24049</v>
      </c>
      <c r="C15" s="6" t="n">
        <v>24260</v>
      </c>
      <c r="D15" s="6" t="n">
        <v>48199</v>
      </c>
      <c r="E15" s="6" t="n">
        <v>48719</v>
      </c>
    </row>
    <row r="16" spans="1:5">
      <c r="A16" s="4" t="s">
        <v>91</v>
      </c>
      <c r="B16" s="6" t="n">
        <v>37376</v>
      </c>
      <c r="C16" s="6" t="n">
        <v>35330</v>
      </c>
      <c r="D16" s="6" t="n">
        <v>73387</v>
      </c>
      <c r="E16" s="6" t="n">
        <v>68848</v>
      </c>
    </row>
    <row r="17" spans="1:5">
      <c r="A17" s="4" t="s">
        <v>92</v>
      </c>
      <c r="B17" s="6" t="n">
        <v>184476</v>
      </c>
      <c r="C17" s="6" t="n">
        <v>178760</v>
      </c>
      <c r="D17" s="6" t="n">
        <v>380580</v>
      </c>
      <c r="E17" s="6" t="n">
        <v>370898</v>
      </c>
    </row>
    <row r="18" spans="1:5">
      <c r="A18" s="3" t="s">
        <v>93</v>
      </c>
    </row>
    <row r="19" spans="1:5">
      <c r="A19" s="4" t="s">
        <v>94</v>
      </c>
      <c r="B19" s="6" t="n">
        <v>12162</v>
      </c>
      <c r="C19" s="6" t="n">
        <v>14596</v>
      </c>
      <c r="D19" s="6" t="n">
        <v>25261</v>
      </c>
      <c r="E19" s="6" t="n">
        <v>26048</v>
      </c>
    </row>
    <row r="20" spans="1:5">
      <c r="A20" s="4" t="s">
        <v>95</v>
      </c>
      <c r="B20" s="6" t="n">
        <v>15922</v>
      </c>
      <c r="C20" s="6" t="n">
        <v>17807</v>
      </c>
      <c r="D20" s="6" t="n">
        <v>33939</v>
      </c>
      <c r="E20" s="6" t="n">
        <v>34030</v>
      </c>
    </row>
    <row r="21" spans="1:5">
      <c r="A21" s="4" t="s">
        <v>96</v>
      </c>
      <c r="B21" s="6" t="n">
        <v>434</v>
      </c>
      <c r="C21" s="6" t="n">
        <v>1104</v>
      </c>
      <c r="D21" s="6" t="n">
        <v>1184</v>
      </c>
      <c r="E21" s="6" t="n">
        <v>2112</v>
      </c>
    </row>
    <row r="22" spans="1:5">
      <c r="A22" s="4" t="s">
        <v>97</v>
      </c>
      <c r="B22" s="6" t="n">
        <v>212994</v>
      </c>
      <c r="C22" s="6" t="n">
        <v>212267</v>
      </c>
      <c r="D22" s="6" t="n">
        <v>440964</v>
      </c>
      <c r="E22" s="6" t="n">
        <v>433088</v>
      </c>
    </row>
    <row r="23" spans="1:5">
      <c r="A23" s="4" t="s">
        <v>98</v>
      </c>
      <c r="B23" s="6" t="n">
        <v>3627</v>
      </c>
      <c r="C23" s="6" t="n">
        <v>-188</v>
      </c>
      <c r="D23" s="6" t="n">
        <v>49975</v>
      </c>
      <c r="E23" s="6" t="n">
        <v>44498</v>
      </c>
    </row>
    <row r="24" spans="1:5">
      <c r="A24" s="4" t="s">
        <v>99</v>
      </c>
      <c r="B24" s="6" t="n">
        <v>17121</v>
      </c>
      <c r="C24" s="6" t="n">
        <v>17324</v>
      </c>
      <c r="D24" s="6" t="n">
        <v>34182</v>
      </c>
      <c r="E24" s="6" t="n">
        <v>34822</v>
      </c>
    </row>
    <row r="25" spans="1:5">
      <c r="A25" s="4" t="s">
        <v>100</v>
      </c>
      <c r="B25" s="6" t="n">
        <v>-13494</v>
      </c>
      <c r="C25" s="6" t="n">
        <v>-17512</v>
      </c>
      <c r="D25" s="6" t="n">
        <v>15793</v>
      </c>
      <c r="E25" s="6" t="n">
        <v>9676</v>
      </c>
    </row>
    <row r="26" spans="1:5">
      <c r="A26" s="4" t="s">
        <v>101</v>
      </c>
      <c r="B26" s="6" t="n">
        <v>-4442</v>
      </c>
      <c r="C26" s="6" t="n">
        <v>-7620</v>
      </c>
      <c r="D26" s="6" t="n">
        <v>6930</v>
      </c>
      <c r="E26" s="6" t="n">
        <v>4826</v>
      </c>
    </row>
    <row r="27" spans="1:5">
      <c r="A27" s="4" t="s">
        <v>102</v>
      </c>
      <c r="B27" s="6" t="n">
        <v>-9052</v>
      </c>
      <c r="C27" s="6" t="n">
        <v>-9892</v>
      </c>
      <c r="D27" s="6" t="n">
        <v>8863</v>
      </c>
      <c r="E27" s="6" t="n">
        <v>4850</v>
      </c>
    </row>
    <row r="28" spans="1:5">
      <c r="A28" s="3" t="s">
        <v>103</v>
      </c>
    </row>
    <row r="29" spans="1:5">
      <c r="A29" s="4" t="s">
        <v>104</v>
      </c>
      <c r="B29" s="6" t="n">
        <v>-8891</v>
      </c>
      <c r="C29" s="6" t="n">
        <v>-9115</v>
      </c>
      <c r="D29" s="6" t="n">
        <v>9778</v>
      </c>
      <c r="E29" s="6" t="n">
        <v>3985</v>
      </c>
    </row>
    <row r="30" spans="1:5">
      <c r="A30" s="4" t="s">
        <v>105</v>
      </c>
      <c r="B30" s="7" t="n">
        <v>161</v>
      </c>
      <c r="C30" s="7" t="n">
        <v>777</v>
      </c>
      <c r="D30" s="7" t="n">
        <v>915</v>
      </c>
      <c r="E30" s="7" t="n">
        <v>-86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21"/>
  </cols>
  <sheetData>
    <row r="1" spans="1:2">
      <c r="A1" s="1" t="s">
        <v>318</v>
      </c>
      <c r="B1" s="2" t="s">
        <v>315</v>
      </c>
    </row>
    <row r="2" spans="1:2">
      <c r="A2" s="4" t="s">
        <v>316</v>
      </c>
    </row>
    <row r="3" spans="1:2">
      <c r="A3" s="3" t="s">
        <v>220</v>
      </c>
    </row>
    <row r="4" spans="1:2">
      <c r="A4" s="4" t="s">
        <v>319</v>
      </c>
      <c r="B4" s="9" t="n">
        <v>113.1</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G3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20</v>
      </c>
      <c r="B1" s="2" t="s">
        <v>321</v>
      </c>
      <c r="C1" s="2" t="s">
        <v>322</v>
      </c>
      <c r="D1" s="2" t="s">
        <v>26</v>
      </c>
      <c r="E1" s="2" t="s">
        <v>77</v>
      </c>
      <c r="F1" s="2" t="s">
        <v>69</v>
      </c>
      <c r="G1" s="2" t="s">
        <v>69</v>
      </c>
    </row>
    <row r="2" spans="1:7">
      <c r="A2" s="3" t="s">
        <v>220</v>
      </c>
    </row>
    <row r="3" spans="1:7">
      <c r="A3" s="4" t="s">
        <v>291</v>
      </c>
      <c r="D3" s="7" t="n">
        <v>0</v>
      </c>
      <c r="E3" s="7" t="n">
        <v>663</v>
      </c>
    </row>
    <row r="4" spans="1:7">
      <c r="A4" s="4" t="s">
        <v>316</v>
      </c>
    </row>
    <row r="5" spans="1:7">
      <c r="A5" s="3" t="s">
        <v>220</v>
      </c>
    </row>
    <row r="6" spans="1:7">
      <c r="A6" s="4" t="s">
        <v>293</v>
      </c>
      <c r="B6" s="7" t="n">
        <v>598</v>
      </c>
      <c r="F6" s="7" t="n">
        <v>598</v>
      </c>
      <c r="G6" s="7" t="n">
        <v>598</v>
      </c>
    </row>
    <row r="7" spans="1:7">
      <c r="A7" s="4" t="s">
        <v>29</v>
      </c>
      <c r="B7" s="6" t="n">
        <v>5267</v>
      </c>
      <c r="F7" s="6" t="n">
        <v>5267</v>
      </c>
      <c r="G7" s="6" t="n">
        <v>5267</v>
      </c>
    </row>
    <row r="8" spans="1:7">
      <c r="A8" s="4" t="s">
        <v>31</v>
      </c>
      <c r="B8" s="6" t="n">
        <v>511</v>
      </c>
      <c r="F8" s="6" t="n">
        <v>511</v>
      </c>
      <c r="G8" s="6" t="n">
        <v>511</v>
      </c>
    </row>
    <row r="9" spans="1:7">
      <c r="A9" s="4" t="s">
        <v>291</v>
      </c>
      <c r="B9" s="6" t="n">
        <v>118409</v>
      </c>
      <c r="G9" s="6" t="n">
        <v>119072</v>
      </c>
    </row>
    <row r="10" spans="1:7">
      <c r="A10" s="4" t="s">
        <v>32</v>
      </c>
      <c r="B10" s="6" t="n">
        <v>820</v>
      </c>
      <c r="F10" s="6" t="n">
        <v>820</v>
      </c>
      <c r="G10" s="6" t="n">
        <v>820</v>
      </c>
    </row>
    <row r="11" spans="1:7">
      <c r="A11" s="4" t="s">
        <v>294</v>
      </c>
      <c r="B11" s="6" t="n">
        <v>14383</v>
      </c>
      <c r="F11" s="6" t="n">
        <v>14383</v>
      </c>
      <c r="G11" s="6" t="n">
        <v>14383</v>
      </c>
    </row>
    <row r="12" spans="1:7">
      <c r="A12" s="4" t="s">
        <v>296</v>
      </c>
      <c r="B12" s="6" t="n">
        <v>2000</v>
      </c>
      <c r="F12" s="6" t="n">
        <v>880</v>
      </c>
      <c r="G12" s="6" t="n">
        <v>880</v>
      </c>
    </row>
    <row r="13" spans="1:7">
      <c r="A13" s="4" t="s">
        <v>297</v>
      </c>
      <c r="B13" s="6" t="n">
        <v>24800</v>
      </c>
      <c r="F13" s="6" t="n">
        <v>26700</v>
      </c>
      <c r="G13" s="6" t="n">
        <v>26700</v>
      </c>
    </row>
    <row r="14" spans="1:7">
      <c r="A14" s="4" t="s">
        <v>298</v>
      </c>
      <c r="B14" s="6" t="n">
        <v>39300</v>
      </c>
      <c r="F14" s="6" t="n">
        <v>39300</v>
      </c>
      <c r="G14" s="6" t="n">
        <v>39300</v>
      </c>
    </row>
    <row r="15" spans="1:7">
      <c r="A15" s="4" t="s">
        <v>323</v>
      </c>
      <c r="B15" s="6" t="n">
        <v>154</v>
      </c>
      <c r="F15" s="6" t="n">
        <v>154</v>
      </c>
      <c r="G15" s="6" t="n">
        <v>154</v>
      </c>
    </row>
    <row r="16" spans="1:7">
      <c r="A16" s="4" t="s">
        <v>299</v>
      </c>
      <c r="B16" s="6" t="n">
        <v>-120</v>
      </c>
      <c r="F16" s="6" t="n">
        <v>-120</v>
      </c>
      <c r="G16" s="6" t="n">
        <v>-120</v>
      </c>
    </row>
    <row r="17" spans="1:7">
      <c r="A17" s="4" t="s">
        <v>324</v>
      </c>
      <c r="B17" s="6" t="n">
        <v>-3290</v>
      </c>
      <c r="F17" s="6" t="n">
        <v>-3870</v>
      </c>
      <c r="G17" s="6" t="n">
        <v>-3870</v>
      </c>
    </row>
    <row r="18" spans="1:7">
      <c r="A18" s="4" t="s">
        <v>302</v>
      </c>
      <c r="B18" s="6" t="n">
        <v>-12935</v>
      </c>
      <c r="F18" s="6" t="n">
        <v>-12904</v>
      </c>
      <c r="G18" s="6" t="n">
        <v>-12904</v>
      </c>
    </row>
    <row r="19" spans="1:7">
      <c r="A19" s="4" t="s">
        <v>303</v>
      </c>
      <c r="B19" s="6" t="n">
        <v>-4061</v>
      </c>
      <c r="F19" s="6" t="n">
        <v>-4061</v>
      </c>
      <c r="G19" s="6" t="n">
        <v>-4061</v>
      </c>
    </row>
    <row r="20" spans="1:7">
      <c r="A20" s="4" t="s">
        <v>304</v>
      </c>
      <c r="B20" s="6" t="n">
        <v>67427</v>
      </c>
      <c r="F20" s="6" t="n">
        <v>67658</v>
      </c>
      <c r="G20" s="6" t="n">
        <v>67658</v>
      </c>
    </row>
    <row r="21" spans="1:7">
      <c r="A21" s="4" t="s">
        <v>325</v>
      </c>
      <c r="B21" s="7" t="n">
        <v>50982</v>
      </c>
      <c r="F21" s="6" t="n">
        <v>51414</v>
      </c>
      <c r="G21" s="7" t="n">
        <v>51414</v>
      </c>
    </row>
    <row r="22" spans="1:7">
      <c r="A22" s="4" t="s">
        <v>326</v>
      </c>
    </row>
    <row r="23" spans="1:7">
      <c r="A23" s="3" t="s">
        <v>220</v>
      </c>
    </row>
    <row r="24" spans="1:7">
      <c r="A24" s="4" t="s">
        <v>319</v>
      </c>
      <c r="C24" s="7" t="n">
        <v>432</v>
      </c>
    </row>
    <row r="25" spans="1:7">
      <c r="A25" s="4" t="s">
        <v>327</v>
      </c>
    </row>
    <row r="26" spans="1:7">
      <c r="A26" s="3" t="s">
        <v>220</v>
      </c>
    </row>
    <row r="27" spans="1:7">
      <c r="A27" s="4" t="s">
        <v>291</v>
      </c>
      <c r="F27" s="6" t="n">
        <v>663</v>
      </c>
    </row>
    <row r="28" spans="1:7">
      <c r="A28" s="4" t="s">
        <v>327</v>
      </c>
    </row>
    <row r="29" spans="1:7">
      <c r="A29" s="3" t="s">
        <v>220</v>
      </c>
    </row>
    <row r="30" spans="1:7">
      <c r="A30" s="4" t="s">
        <v>328</v>
      </c>
      <c r="F30" s="6" t="n">
        <v>-1120</v>
      </c>
    </row>
    <row r="31" spans="1:7">
      <c r="A31" s="4" t="s">
        <v>329</v>
      </c>
      <c r="F31" s="6" t="n">
        <v>1900</v>
      </c>
    </row>
    <row r="32" spans="1:7">
      <c r="A32" s="4" t="s">
        <v>330</v>
      </c>
      <c r="F32" s="6" t="n">
        <v>-580</v>
      </c>
    </row>
    <row r="33" spans="1:7">
      <c r="A33" s="4" t="s">
        <v>331</v>
      </c>
      <c r="F33" s="6" t="n">
        <v>31</v>
      </c>
    </row>
    <row r="34" spans="1:7">
      <c r="A34" s="4" t="s">
        <v>319</v>
      </c>
      <c r="F34" s="7" t="n">
        <v>231</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32</v>
      </c>
      <c r="B1" s="2" t="s">
        <v>26</v>
      </c>
      <c r="C1" s="2" t="s">
        <v>27</v>
      </c>
    </row>
    <row r="2" spans="1:3">
      <c r="A2" s="3" t="s">
        <v>156</v>
      </c>
    </row>
    <row r="3" spans="1:3">
      <c r="A3" s="4" t="s">
        <v>35</v>
      </c>
      <c r="B3" s="7" t="n">
        <v>606646</v>
      </c>
      <c r="C3" s="7" t="n">
        <v>629047</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r="1" spans="1:5">
      <c r="A1" s="1" t="s">
        <v>333</v>
      </c>
      <c r="B1" s="2" t="s">
        <v>76</v>
      </c>
      <c r="D1" s="2" t="s">
        <v>1</v>
      </c>
    </row>
    <row r="2" spans="1:5">
      <c r="B2" s="2" t="s">
        <v>26</v>
      </c>
      <c r="C2" s="2" t="s">
        <v>77</v>
      </c>
      <c r="D2" s="2" t="s">
        <v>26</v>
      </c>
      <c r="E2" s="2" t="s">
        <v>77</v>
      </c>
    </row>
    <row r="3" spans="1:5">
      <c r="A3" s="3" t="s">
        <v>156</v>
      </c>
    </row>
    <row r="4" spans="1:5">
      <c r="A4" s="4" t="s">
        <v>89</v>
      </c>
      <c r="B4" s="7" t="n">
        <v>31300</v>
      </c>
      <c r="C4" s="7" t="n">
        <v>29800</v>
      </c>
      <c r="D4" s="7" t="n">
        <v>60282</v>
      </c>
      <c r="E4" s="7" t="n">
        <v>60248</v>
      </c>
    </row>
    <row r="5" spans="1:5">
      <c r="A5" s="4" t="s">
        <v>334</v>
      </c>
      <c r="B5" s="6" t="n">
        <v>1600</v>
      </c>
      <c r="C5" s="6" t="n">
        <v>900</v>
      </c>
      <c r="D5" s="6" t="n">
        <v>2900</v>
      </c>
      <c r="E5" s="6" t="n">
        <v>2000</v>
      </c>
    </row>
    <row r="6" spans="1:5">
      <c r="A6" s="4" t="s">
        <v>263</v>
      </c>
    </row>
    <row r="7" spans="1:5">
      <c r="A7" s="3" t="s">
        <v>156</v>
      </c>
    </row>
    <row r="8" spans="1:5">
      <c r="A8" s="4" t="s">
        <v>335</v>
      </c>
      <c r="B8" s="7" t="n">
        <v>500</v>
      </c>
      <c r="C8" s="7" t="n">
        <v>500</v>
      </c>
      <c r="D8" s="7" t="n">
        <v>1000</v>
      </c>
      <c r="E8" s="7" t="n">
        <v>100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s>
  <sheetData>
    <row r="1" spans="1:5">
      <c r="A1" s="1" t="s">
        <v>336</v>
      </c>
      <c r="C1" s="2" t="s">
        <v>76</v>
      </c>
    </row>
    <row r="2" spans="1:5">
      <c r="C2" s="2" t="s">
        <v>322</v>
      </c>
      <c r="D2" s="2" t="s">
        <v>270</v>
      </c>
      <c r="E2" s="2" t="s">
        <v>269</v>
      </c>
    </row>
    <row r="3" spans="1:5">
      <c r="A3" s="3" t="s">
        <v>337</v>
      </c>
    </row>
    <row r="4" spans="1:5">
      <c r="A4" s="4" t="s">
        <v>36</v>
      </c>
      <c r="C4" s="7" t="n">
        <v>483876</v>
      </c>
    </row>
    <row r="5" spans="1:5">
      <c r="A5" s="4" t="s">
        <v>272</v>
      </c>
    </row>
    <row r="6" spans="1:5">
      <c r="A6" s="3" t="s">
        <v>338</v>
      </c>
    </row>
    <row r="7" spans="1:5">
      <c r="A7" s="4" t="s">
        <v>283</v>
      </c>
      <c r="D7" s="7" t="n">
        <v>2900</v>
      </c>
    </row>
    <row r="8" spans="1:5">
      <c r="A8" s="4" t="s">
        <v>325</v>
      </c>
      <c r="B8" s="4" t="s">
        <v>306</v>
      </c>
      <c r="E8" s="7" t="n">
        <v>432058</v>
      </c>
    </row>
    <row r="9" spans="1:5">
      <c r="A9" t="n"/>
    </row>
    <row r="10" spans="1:5">
      <c r="A10" s="4" t="s">
        <v>306</v>
      </c>
      <c r="B10" s="4" t="s">
        <v>308</v>
      </c>
    </row>
  </sheetData>
  <mergeCells count="3">
    <mergeCell ref="A1:B2"/>
    <mergeCell ref="A9:D9"/>
    <mergeCell ref="B10:D10"/>
  </mergeCells>
  <pageMargins bottom="1" footer="0.5" header="0.5" left="0.75" right="0.75" top="1"/>
</worksheet>
</file>

<file path=xl/worksheets/sheet45.xml><?xml version="1.0" encoding="utf-8"?>
<worksheet xmlns="http://schemas.openxmlformats.org/spreadsheetml/2006/main">
  <sheetPr>
    <outlinePr summaryBelow="1" summaryRight="1"/>
  </sheetPr>
  <dimension ref="A1:H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 customWidth="1" max="7" min="7" width="15"/>
    <col customWidth="1" max="8" min="8" width="14"/>
  </cols>
  <sheetData>
    <row r="1" spans="1:8">
      <c r="A1" s="1" t="s">
        <v>339</v>
      </c>
      <c r="B1" s="2" t="s">
        <v>76</v>
      </c>
      <c r="E1" s="2" t="s">
        <v>1</v>
      </c>
      <c r="G1" s="2" t="s">
        <v>310</v>
      </c>
    </row>
    <row r="2" spans="1:8">
      <c r="B2" s="2" t="s">
        <v>26</v>
      </c>
      <c r="C2" s="2" t="s">
        <v>322</v>
      </c>
      <c r="D2" s="2" t="s">
        <v>77</v>
      </c>
      <c r="E2" s="2" t="s">
        <v>26</v>
      </c>
      <c r="F2" s="2" t="s">
        <v>77</v>
      </c>
      <c r="G2" s="2" t="s">
        <v>69</v>
      </c>
      <c r="H2" s="2" t="s">
        <v>270</v>
      </c>
    </row>
    <row r="3" spans="1:8">
      <c r="A3" s="3" t="s">
        <v>224</v>
      </c>
    </row>
    <row r="4" spans="1:8">
      <c r="A4" s="4" t="s">
        <v>340</v>
      </c>
      <c r="B4" s="4" t="s">
        <v>267</v>
      </c>
    </row>
    <row r="5" spans="1:8">
      <c r="A5" s="4" t="s">
        <v>266</v>
      </c>
    </row>
    <row r="6" spans="1:8">
      <c r="A6" s="3" t="s">
        <v>224</v>
      </c>
    </row>
    <row r="7" spans="1:8">
      <c r="A7" s="4" t="s">
        <v>335</v>
      </c>
      <c r="B7" s="7" t="n">
        <v>500</v>
      </c>
      <c r="D7" s="7" t="n">
        <v>500</v>
      </c>
      <c r="E7" s="7" t="n">
        <v>1000</v>
      </c>
      <c r="F7" s="7" t="n">
        <v>1000</v>
      </c>
    </row>
    <row r="8" spans="1:8">
      <c r="A8" s="4" t="s">
        <v>263</v>
      </c>
    </row>
    <row r="9" spans="1:8">
      <c r="A9" s="3" t="s">
        <v>224</v>
      </c>
    </row>
    <row r="10" spans="1:8">
      <c r="A10" s="4" t="s">
        <v>335</v>
      </c>
      <c r="B10" s="7" t="n">
        <v>500</v>
      </c>
      <c r="D10" s="7" t="n">
        <v>500</v>
      </c>
      <c r="E10" s="7" t="n">
        <v>1000</v>
      </c>
      <c r="F10" s="7" t="n">
        <v>1000</v>
      </c>
    </row>
    <row r="11" spans="1:8">
      <c r="A11" s="4" t="s">
        <v>272</v>
      </c>
    </row>
    <row r="12" spans="1:8">
      <c r="A12" s="3" t="s">
        <v>224</v>
      </c>
    </row>
    <row r="13" spans="1:8">
      <c r="A13" s="4" t="s">
        <v>341</v>
      </c>
      <c r="C13" s="7" t="n">
        <v>10200</v>
      </c>
    </row>
    <row r="14" spans="1:8">
      <c r="A14" s="4" t="s">
        <v>316</v>
      </c>
    </row>
    <row r="15" spans="1:8">
      <c r="A15" s="3" t="s">
        <v>224</v>
      </c>
    </row>
    <row r="16" spans="1:8">
      <c r="A16" s="4" t="s">
        <v>341</v>
      </c>
      <c r="H16" s="7" t="n">
        <v>3900</v>
      </c>
    </row>
    <row r="17" spans="1:8">
      <c r="A17" s="4" t="s">
        <v>342</v>
      </c>
    </row>
    <row r="18" spans="1:8">
      <c r="A18" s="3" t="s">
        <v>224</v>
      </c>
    </row>
    <row r="19" spans="1:8">
      <c r="A19" s="4" t="s">
        <v>319</v>
      </c>
      <c r="G19" s="7" t="n">
        <v>231</v>
      </c>
    </row>
    <row r="20" spans="1:8">
      <c r="A20" s="4" t="s">
        <v>329</v>
      </c>
      <c r="G20" s="6" t="n">
        <v>1900</v>
      </c>
    </row>
    <row r="21" spans="1:8">
      <c r="A21" s="4" t="s">
        <v>328</v>
      </c>
      <c r="G21" s="7" t="n">
        <v>-1120</v>
      </c>
    </row>
    <row r="22" spans="1:8">
      <c r="A22" s="4" t="s">
        <v>326</v>
      </c>
    </row>
    <row r="23" spans="1:8">
      <c r="A23" s="3" t="s">
        <v>224</v>
      </c>
    </row>
    <row r="24" spans="1:8">
      <c r="A24" s="4" t="s">
        <v>319</v>
      </c>
      <c r="C24" s="7" t="n">
        <v>432</v>
      </c>
    </row>
  </sheetData>
  <mergeCells count="3">
    <mergeCell ref="A1:A2"/>
    <mergeCell ref="B1:D1"/>
    <mergeCell ref="E1:F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343</v>
      </c>
      <c r="B1" s="2" t="s">
        <v>76</v>
      </c>
      <c r="D1" s="2" t="s">
        <v>1</v>
      </c>
    </row>
    <row r="2" spans="1:6">
      <c r="B2" s="2" t="s">
        <v>26</v>
      </c>
      <c r="C2" s="2" t="s">
        <v>77</v>
      </c>
      <c r="D2" s="2" t="s">
        <v>26</v>
      </c>
      <c r="E2" s="2" t="s">
        <v>77</v>
      </c>
      <c r="F2" s="2" t="s">
        <v>27</v>
      </c>
    </row>
    <row r="3" spans="1:6">
      <c r="A3" s="3" t="s">
        <v>224</v>
      </c>
    </row>
    <row r="4" spans="1:6">
      <c r="A4" s="4" t="s">
        <v>344</v>
      </c>
      <c r="B4" s="7" t="n">
        <v>494880</v>
      </c>
      <c r="D4" s="7" t="n">
        <v>494880</v>
      </c>
    </row>
    <row r="5" spans="1:6">
      <c r="A5" s="4" t="s">
        <v>345</v>
      </c>
      <c r="B5" s="6" t="n">
        <v>-8839</v>
      </c>
      <c r="D5" s="6" t="n">
        <v>-8839</v>
      </c>
    </row>
    <row r="6" spans="1:6">
      <c r="A6" s="4" t="s">
        <v>37</v>
      </c>
      <c r="B6" s="7" t="n">
        <v>486041</v>
      </c>
      <c r="D6" s="6" t="n">
        <v>486041</v>
      </c>
      <c r="F6" s="7" t="n">
        <v>488095</v>
      </c>
    </row>
    <row r="7" spans="1:6">
      <c r="A7" s="4" t="s">
        <v>346</v>
      </c>
      <c r="B7" s="4" t="s">
        <v>267</v>
      </c>
    </row>
    <row r="8" spans="1:6">
      <c r="A8" s="4" t="s">
        <v>266</v>
      </c>
    </row>
    <row r="9" spans="1:6">
      <c r="A9" s="3" t="s">
        <v>224</v>
      </c>
    </row>
    <row r="10" spans="1:6">
      <c r="A10" s="4" t="s">
        <v>335</v>
      </c>
      <c r="B10" s="7" t="n">
        <v>500</v>
      </c>
      <c r="C10" s="7" t="n">
        <v>500</v>
      </c>
      <c r="D10" s="7" t="n">
        <v>1000</v>
      </c>
      <c r="E10" s="7" t="n">
        <v>1000</v>
      </c>
    </row>
    <row r="11" spans="1:6">
      <c r="A11" s="4" t="s">
        <v>264</v>
      </c>
      <c r="D11" s="4" t="s">
        <v>267</v>
      </c>
    </row>
    <row r="12" spans="1:6">
      <c r="A12" s="4" t="s">
        <v>347</v>
      </c>
      <c r="B12" s="6" t="n">
        <v>14880</v>
      </c>
      <c r="D12" s="7" t="n">
        <v>14880</v>
      </c>
    </row>
    <row r="13" spans="1:6">
      <c r="A13" s="4" t="s">
        <v>345</v>
      </c>
      <c r="B13" s="6" t="n">
        <v>-4715</v>
      </c>
      <c r="D13" s="6" t="n">
        <v>-4715</v>
      </c>
    </row>
    <row r="14" spans="1:6">
      <c r="A14" s="4" t="s">
        <v>348</v>
      </c>
      <c r="B14" s="6" t="n">
        <v>10165</v>
      </c>
      <c r="D14" s="6" t="n">
        <v>10165</v>
      </c>
    </row>
    <row r="15" spans="1:6">
      <c r="A15" s="4" t="s">
        <v>263</v>
      </c>
    </row>
    <row r="16" spans="1:6">
      <c r="A16" s="3" t="s">
        <v>224</v>
      </c>
    </row>
    <row r="17" spans="1:6">
      <c r="A17" s="4" t="s">
        <v>335</v>
      </c>
      <c r="B17" s="6" t="n">
        <v>500</v>
      </c>
      <c r="C17" s="7" t="n">
        <v>500</v>
      </c>
      <c r="D17" s="7" t="n">
        <v>1000</v>
      </c>
      <c r="E17" s="7" t="n">
        <v>1000</v>
      </c>
    </row>
    <row r="18" spans="1:6">
      <c r="A18" s="4" t="s">
        <v>264</v>
      </c>
      <c r="D18" s="4" t="s">
        <v>265</v>
      </c>
    </row>
    <row r="19" spans="1:6">
      <c r="A19" s="4" t="s">
        <v>347</v>
      </c>
      <c r="B19" s="6" t="n">
        <v>53300</v>
      </c>
      <c r="D19" s="7" t="n">
        <v>53300</v>
      </c>
    </row>
    <row r="20" spans="1:6">
      <c r="A20" s="4" t="s">
        <v>345</v>
      </c>
      <c r="B20" s="6" t="n">
        <v>-4124</v>
      </c>
      <c r="D20" s="6" t="n">
        <v>-4124</v>
      </c>
    </row>
    <row r="21" spans="1:6">
      <c r="A21" s="4" t="s">
        <v>348</v>
      </c>
      <c r="B21" s="6" t="n">
        <v>49176</v>
      </c>
      <c r="D21" s="6" t="n">
        <v>49176</v>
      </c>
    </row>
    <row r="22" spans="1:6">
      <c r="A22" s="4" t="s">
        <v>349</v>
      </c>
    </row>
    <row r="23" spans="1:6">
      <c r="A23" s="3" t="s">
        <v>224</v>
      </c>
    </row>
    <row r="24" spans="1:6">
      <c r="A24" s="4" t="s">
        <v>344</v>
      </c>
      <c r="B24" s="6" t="n">
        <v>400000</v>
      </c>
      <c r="D24" s="6" t="n">
        <v>400000</v>
      </c>
    </row>
    <row r="25" spans="1:6">
      <c r="A25" s="4" t="s">
        <v>350</v>
      </c>
    </row>
    <row r="26" spans="1:6">
      <c r="A26" s="3" t="s">
        <v>224</v>
      </c>
    </row>
    <row r="27" spans="1:6">
      <c r="A27" s="4" t="s">
        <v>344</v>
      </c>
      <c r="B27" s="6" t="n">
        <v>26700</v>
      </c>
      <c r="D27" s="6" t="n">
        <v>26700</v>
      </c>
    </row>
    <row r="28" spans="1:6">
      <c r="A28" s="4" t="s">
        <v>351</v>
      </c>
    </row>
    <row r="29" spans="1:6">
      <c r="A29" s="3" t="s">
        <v>224</v>
      </c>
    </row>
    <row r="30" spans="1:6">
      <c r="A30" s="4" t="s">
        <v>344</v>
      </c>
      <c r="B30" s="6" t="n">
        <v>400000</v>
      </c>
      <c r="D30" s="6" t="n">
        <v>400000</v>
      </c>
    </row>
    <row r="31" spans="1:6">
      <c r="A31" s="4" t="s">
        <v>352</v>
      </c>
    </row>
    <row r="32" spans="1:6">
      <c r="A32" s="3" t="s">
        <v>224</v>
      </c>
    </row>
    <row r="33" spans="1:6">
      <c r="A33" s="4" t="s">
        <v>344</v>
      </c>
      <c r="B33" s="7" t="n">
        <v>26700</v>
      </c>
      <c r="D33" s="7" t="n">
        <v>2670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s="1" t="s">
        <v>353</v>
      </c>
      <c r="B1" s="2" t="s">
        <v>354</v>
      </c>
    </row>
    <row r="2" spans="1:2">
      <c r="A2" s="4" t="s">
        <v>266</v>
      </c>
    </row>
    <row r="3" spans="1:2">
      <c r="A3" s="3" t="s">
        <v>224</v>
      </c>
    </row>
    <row r="4" spans="1:2">
      <c r="A4" s="4" t="s">
        <v>348</v>
      </c>
      <c r="B4" s="7" t="n">
        <v>10165</v>
      </c>
    </row>
    <row r="5" spans="1:2">
      <c r="A5" s="4" t="s">
        <v>263</v>
      </c>
    </row>
    <row r="6" spans="1:2">
      <c r="A6" s="3" t="s">
        <v>224</v>
      </c>
    </row>
    <row r="7" spans="1:2">
      <c r="A7" s="4" t="s">
        <v>348</v>
      </c>
      <c r="B7" s="7" t="n">
        <v>49176</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2"/>
    <col customWidth="1" max="2" min="2" width="14"/>
    <col customWidth="1" max="3" min="3" width="14"/>
  </cols>
  <sheetData>
    <row r="1" spans="1:3">
      <c r="A1" s="1" t="s">
        <v>355</v>
      </c>
      <c r="B1" s="2" t="s">
        <v>26</v>
      </c>
      <c r="C1" s="2" t="s">
        <v>27</v>
      </c>
    </row>
    <row r="2" spans="1:3">
      <c r="A2" s="3" t="s">
        <v>165</v>
      </c>
    </row>
    <row r="3" spans="1:3">
      <c r="A3" s="4" t="s">
        <v>356</v>
      </c>
      <c r="B3" s="7" t="n">
        <v>29408</v>
      </c>
      <c r="C3" s="7" t="n">
        <v>35228</v>
      </c>
    </row>
    <row r="4" spans="1:3">
      <c r="A4" s="4" t="s">
        <v>357</v>
      </c>
      <c r="B4" s="6" t="n">
        <v>8895</v>
      </c>
      <c r="C4" s="6" t="n">
        <v>8862</v>
      </c>
    </row>
    <row r="5" spans="1:3">
      <c r="A5" s="4" t="s">
        <v>358</v>
      </c>
      <c r="B5" s="7" t="n">
        <v>38303</v>
      </c>
      <c r="C5" s="7" t="n">
        <v>4409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H4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 customWidth="1" max="7" min="7" width="14"/>
    <col customWidth="1" max="8" min="8" width="14"/>
  </cols>
  <sheetData>
    <row r="1" spans="1:8">
      <c r="A1" s="1" t="s">
        <v>359</v>
      </c>
      <c r="C1" s="2" t="s">
        <v>76</v>
      </c>
      <c r="E1" s="2" t="s">
        <v>1</v>
      </c>
    </row>
    <row r="2" spans="1:8">
      <c r="C2" s="2" t="s">
        <v>26</v>
      </c>
      <c r="D2" s="2" t="s">
        <v>77</v>
      </c>
      <c r="E2" s="2" t="s">
        <v>26</v>
      </c>
      <c r="F2" s="2" t="s">
        <v>77</v>
      </c>
      <c r="G2" s="2" t="s">
        <v>27</v>
      </c>
      <c r="H2" s="2" t="s">
        <v>360</v>
      </c>
    </row>
    <row r="3" spans="1:8">
      <c r="A3" s="3" t="s">
        <v>361</v>
      </c>
    </row>
    <row r="4" spans="1:8">
      <c r="A4" s="4" t="s">
        <v>362</v>
      </c>
      <c r="C4" s="7" t="n">
        <v>969793</v>
      </c>
      <c r="E4" s="7" t="n">
        <v>969793</v>
      </c>
      <c r="G4" s="7" t="n">
        <v>971333</v>
      </c>
    </row>
    <row r="5" spans="1:8">
      <c r="A5" s="4" t="s">
        <v>363</v>
      </c>
      <c r="C5" s="6" t="n">
        <v>1001</v>
      </c>
      <c r="D5" s="7" t="n">
        <v>1001</v>
      </c>
      <c r="E5" s="6" t="n">
        <v>2002</v>
      </c>
      <c r="F5" s="7" t="n">
        <v>2002</v>
      </c>
    </row>
    <row r="6" spans="1:8">
      <c r="A6" s="4" t="s">
        <v>364</v>
      </c>
      <c r="C6" s="6" t="n">
        <v>-388</v>
      </c>
      <c r="D6" s="6" t="n">
        <v>-193</v>
      </c>
      <c r="E6" s="6" t="n">
        <v>-63</v>
      </c>
      <c r="F6" s="6" t="n">
        <v>-534</v>
      </c>
    </row>
    <row r="7" spans="1:8">
      <c r="A7" s="4" t="s">
        <v>365</v>
      </c>
      <c r="C7" s="6" t="n">
        <v>17121</v>
      </c>
      <c r="D7" s="6" t="n">
        <v>17324</v>
      </c>
      <c r="E7" s="6" t="n">
        <v>34182</v>
      </c>
      <c r="F7" s="6" t="n">
        <v>34822</v>
      </c>
    </row>
    <row r="8" spans="1:8">
      <c r="A8" s="4" t="s">
        <v>62</v>
      </c>
    </row>
    <row r="9" spans="1:8">
      <c r="A9" s="3" t="s">
        <v>361</v>
      </c>
    </row>
    <row r="10" spans="1:8">
      <c r="A10" s="4" t="s">
        <v>366</v>
      </c>
      <c r="C10" s="6" t="n">
        <v>997939</v>
      </c>
      <c r="E10" s="6" t="n">
        <v>997939</v>
      </c>
      <c r="G10" s="6" t="n">
        <v>1001763</v>
      </c>
    </row>
    <row r="11" spans="1:8">
      <c r="A11" s="4" t="s">
        <v>367</v>
      </c>
      <c r="C11" s="6" t="n">
        <v>-2506</v>
      </c>
      <c r="E11" s="6" t="n">
        <v>-2506</v>
      </c>
      <c r="G11" s="6" t="n">
        <v>-2776</v>
      </c>
    </row>
    <row r="12" spans="1:8">
      <c r="A12" s="4" t="s">
        <v>368</v>
      </c>
      <c r="C12" s="6" t="n">
        <v>-18001</v>
      </c>
      <c r="E12" s="6" t="n">
        <v>-18001</v>
      </c>
      <c r="G12" s="6" t="n">
        <v>-20004</v>
      </c>
    </row>
    <row r="13" spans="1:8">
      <c r="A13" s="4" t="s">
        <v>369</v>
      </c>
      <c r="C13" s="6" t="n">
        <v>-7639</v>
      </c>
      <c r="E13" s="6" t="n">
        <v>-7639</v>
      </c>
      <c r="G13" s="6" t="n">
        <v>-7650</v>
      </c>
    </row>
    <row r="14" spans="1:8">
      <c r="A14" s="4" t="s">
        <v>362</v>
      </c>
      <c r="C14" s="6" t="n">
        <v>969793</v>
      </c>
      <c r="E14" s="6" t="n">
        <v>969793</v>
      </c>
      <c r="G14" s="6" t="n">
        <v>971333</v>
      </c>
    </row>
    <row r="15" spans="1:8">
      <c r="A15" s="4" t="s">
        <v>370</v>
      </c>
    </row>
    <row r="16" spans="1:8">
      <c r="A16" s="3" t="s">
        <v>361</v>
      </c>
    </row>
    <row r="17" spans="1:8">
      <c r="A17" s="4" t="s">
        <v>371</v>
      </c>
      <c r="B17" s="4" t="s">
        <v>306</v>
      </c>
      <c r="C17" s="6" t="n">
        <v>7500</v>
      </c>
      <c r="D17" s="6" t="n">
        <v>7743</v>
      </c>
      <c r="E17" s="6" t="n">
        <v>15657</v>
      </c>
      <c r="F17" s="6" t="n">
        <v>15505</v>
      </c>
    </row>
    <row r="18" spans="1:8">
      <c r="A18" s="4" t="s">
        <v>372</v>
      </c>
    </row>
    <row r="19" spans="1:8">
      <c r="A19" s="3" t="s">
        <v>361</v>
      </c>
    </row>
    <row r="20" spans="1:8">
      <c r="A20" s="4" t="s">
        <v>366</v>
      </c>
      <c r="C20" s="6" t="n">
        <v>742900</v>
      </c>
      <c r="E20" s="6" t="n">
        <v>742900</v>
      </c>
      <c r="G20" s="6" t="n">
        <v>746700</v>
      </c>
    </row>
    <row r="21" spans="1:8">
      <c r="A21" s="4" t="s">
        <v>373</v>
      </c>
    </row>
    <row r="22" spans="1:8">
      <c r="A22" s="3" t="s">
        <v>361</v>
      </c>
    </row>
    <row r="23" spans="1:8">
      <c r="A23" s="4" t="s">
        <v>374</v>
      </c>
      <c r="C23" s="6" t="n">
        <v>5157</v>
      </c>
      <c r="D23" s="6" t="n">
        <v>5157</v>
      </c>
      <c r="E23" s="6" t="n">
        <v>10313</v>
      </c>
      <c r="F23" s="6" t="n">
        <v>10313</v>
      </c>
    </row>
    <row r="24" spans="1:8">
      <c r="A24" s="4" t="s">
        <v>375</v>
      </c>
    </row>
    <row r="25" spans="1:8">
      <c r="A25" s="3" t="s">
        <v>361</v>
      </c>
    </row>
    <row r="26" spans="1:8">
      <c r="A26" s="4" t="s">
        <v>376</v>
      </c>
      <c r="C26" s="6" t="n">
        <v>255000</v>
      </c>
      <c r="E26" s="6" t="n">
        <v>255000</v>
      </c>
      <c r="G26" s="6" t="n">
        <v>255000</v>
      </c>
    </row>
    <row r="27" spans="1:8">
      <c r="A27" s="4" t="s">
        <v>377</v>
      </c>
    </row>
    <row r="28" spans="1:8">
      <c r="A28" s="3" t="s">
        <v>361</v>
      </c>
    </row>
    <row r="29" spans="1:8">
      <c r="A29" s="4" t="s">
        <v>366</v>
      </c>
      <c r="C29" s="6" t="n">
        <v>39</v>
      </c>
      <c r="E29" s="6" t="n">
        <v>39</v>
      </c>
      <c r="G29" s="7" t="n">
        <v>63</v>
      </c>
    </row>
    <row r="30" spans="1:8">
      <c r="A30" s="4" t="s">
        <v>378</v>
      </c>
    </row>
    <row r="31" spans="1:8">
      <c r="A31" s="3" t="s">
        <v>361</v>
      </c>
    </row>
    <row r="32" spans="1:8">
      <c r="A32" s="4" t="s">
        <v>379</v>
      </c>
      <c r="C32" s="6" t="n">
        <v>439</v>
      </c>
      <c r="D32" s="6" t="n">
        <v>447</v>
      </c>
      <c r="E32" s="6" t="n">
        <v>879</v>
      </c>
      <c r="F32" s="6" t="n">
        <v>902</v>
      </c>
    </row>
    <row r="33" spans="1:8">
      <c r="A33" s="4" t="s">
        <v>380</v>
      </c>
    </row>
    <row r="34" spans="1:8">
      <c r="A34" s="3" t="s">
        <v>361</v>
      </c>
    </row>
    <row r="35" spans="1:8">
      <c r="A35" s="4" t="s">
        <v>381</v>
      </c>
      <c r="C35" s="7" t="n">
        <v>2636</v>
      </c>
      <c r="D35" s="7" t="n">
        <v>2783</v>
      </c>
      <c r="E35" s="7" t="n">
        <v>5394</v>
      </c>
      <c r="F35" s="7" t="n">
        <v>5566</v>
      </c>
    </row>
    <row r="36" spans="1:8">
      <c r="A36" s="4" t="s">
        <v>382</v>
      </c>
    </row>
    <row r="37" spans="1:8">
      <c r="A37" s="3" t="s">
        <v>361</v>
      </c>
    </row>
    <row r="38" spans="1:8">
      <c r="A38" s="4" t="s">
        <v>383</v>
      </c>
      <c r="H38" s="4" t="s">
        <v>384</v>
      </c>
    </row>
    <row r="39" spans="1:8">
      <c r="A39" t="n"/>
    </row>
    <row r="40" spans="1:8">
      <c r="A40" s="4" t="s">
        <v>306</v>
      </c>
      <c r="B40" s="4" t="s">
        <v>385</v>
      </c>
    </row>
  </sheetData>
  <mergeCells count="5">
    <mergeCell ref="A1:B2"/>
    <mergeCell ref="C1:D1"/>
    <mergeCell ref="E1:F1"/>
    <mergeCell ref="A39:G39"/>
    <mergeCell ref="B40:G40"/>
  </mergeCells>
  <pageMargins bottom="1" footer="0.5" header="0.5" left="0.75" right="0.75" top="1"/>
</worksheet>
</file>

<file path=xl/worksheets/sheet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r="1" spans="1:5">
      <c r="A1" s="1" t="s">
        <v>106</v>
      </c>
      <c r="B1" s="2" t="s">
        <v>76</v>
      </c>
      <c r="D1" s="2" t="s">
        <v>1</v>
      </c>
    </row>
    <row r="2" spans="1:5">
      <c r="B2" s="2" t="s">
        <v>26</v>
      </c>
      <c r="C2" s="2" t="s">
        <v>77</v>
      </c>
      <c r="D2" s="2" t="s">
        <v>26</v>
      </c>
      <c r="E2" s="2" t="s">
        <v>77</v>
      </c>
    </row>
    <row r="3" spans="1:5">
      <c r="A3" s="4" t="s">
        <v>102</v>
      </c>
      <c r="B3" s="7" t="n">
        <v>-9052</v>
      </c>
      <c r="C3" s="7" t="n">
        <v>-9892</v>
      </c>
      <c r="D3" s="7" t="n">
        <v>8863</v>
      </c>
      <c r="E3" s="7" t="n">
        <v>4850</v>
      </c>
    </row>
    <row r="4" spans="1:5">
      <c r="A4" s="3" t="s">
        <v>107</v>
      </c>
    </row>
    <row r="5" spans="1:5">
      <c r="A5" s="4" t="s">
        <v>108</v>
      </c>
      <c r="B5" s="6" t="n">
        <v>161</v>
      </c>
      <c r="C5" s="6" t="n">
        <v>777</v>
      </c>
      <c r="D5" s="6" t="n">
        <v>915</v>
      </c>
      <c r="E5" s="6" t="n">
        <v>-865</v>
      </c>
    </row>
    <row r="6" spans="1:5">
      <c r="A6" s="4" t="s">
        <v>104</v>
      </c>
      <c r="B6" s="7" t="n">
        <v>-8891</v>
      </c>
      <c r="C6" s="7" t="n">
        <v>-9115</v>
      </c>
      <c r="D6" s="7" t="n">
        <v>9778</v>
      </c>
      <c r="E6" s="7" t="n">
        <v>398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J8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 customWidth="1" max="7" min="7" width="14"/>
    <col customWidth="1" max="8" min="8" width="14"/>
    <col customWidth="1" max="9" min="9" width="15"/>
    <col customWidth="1" max="10" min="10" width="14"/>
  </cols>
  <sheetData>
    <row r="1" spans="1:10">
      <c r="A1" s="1" t="s">
        <v>386</v>
      </c>
      <c r="C1" s="2" t="s">
        <v>76</v>
      </c>
      <c r="E1" s="2" t="s">
        <v>1</v>
      </c>
    </row>
    <row r="2" spans="1:10">
      <c r="C2" s="2" t="s">
        <v>26</v>
      </c>
      <c r="D2" s="2" t="s">
        <v>77</v>
      </c>
      <c r="E2" s="2" t="s">
        <v>26</v>
      </c>
      <c r="F2" s="2" t="s">
        <v>77</v>
      </c>
      <c r="G2" s="2" t="s">
        <v>387</v>
      </c>
      <c r="H2" s="2" t="s">
        <v>322</v>
      </c>
      <c r="I2" s="2" t="s">
        <v>27</v>
      </c>
      <c r="J2" s="2" t="s">
        <v>269</v>
      </c>
    </row>
    <row r="3" spans="1:10">
      <c r="A3" s="3" t="s">
        <v>361</v>
      </c>
    </row>
    <row r="4" spans="1:10">
      <c r="A4" s="4" t="s">
        <v>388</v>
      </c>
      <c r="C4" s="7" t="n">
        <v>3800000</v>
      </c>
      <c r="E4" s="7" t="n">
        <v>3800000</v>
      </c>
    </row>
    <row r="5" spans="1:10">
      <c r="A5" s="4" t="s">
        <v>370</v>
      </c>
    </row>
    <row r="6" spans="1:10">
      <c r="A6" s="3" t="s">
        <v>361</v>
      </c>
    </row>
    <row r="7" spans="1:10">
      <c r="A7" s="4" t="s">
        <v>389</v>
      </c>
      <c r="F7" s="4" t="s">
        <v>390</v>
      </c>
    </row>
    <row r="8" spans="1:10">
      <c r="A8" s="4" t="s">
        <v>391</v>
      </c>
    </row>
    <row r="9" spans="1:10">
      <c r="A9" s="3" t="s">
        <v>361</v>
      </c>
    </row>
    <row r="10" spans="1:10">
      <c r="A10" s="4" t="s">
        <v>392</v>
      </c>
      <c r="E10" s="4" t="s">
        <v>393</v>
      </c>
    </row>
    <row r="11" spans="1:10">
      <c r="A11" s="4" t="s">
        <v>394</v>
      </c>
    </row>
    <row r="12" spans="1:10">
      <c r="A12" s="3" t="s">
        <v>361</v>
      </c>
    </row>
    <row r="13" spans="1:10">
      <c r="A13" s="4" t="s">
        <v>392</v>
      </c>
      <c r="E13" s="4" t="s">
        <v>395</v>
      </c>
    </row>
    <row r="14" spans="1:10">
      <c r="A14" s="4" t="s">
        <v>396</v>
      </c>
    </row>
    <row r="15" spans="1:10">
      <c r="A15" s="3" t="s">
        <v>361</v>
      </c>
    </row>
    <row r="16" spans="1:10">
      <c r="A16" s="4" t="s">
        <v>392</v>
      </c>
      <c r="E16" s="4" t="s">
        <v>393</v>
      </c>
    </row>
    <row r="17" spans="1:10">
      <c r="A17" s="4" t="s">
        <v>373</v>
      </c>
    </row>
    <row r="18" spans="1:10">
      <c r="A18" s="3" t="s">
        <v>361</v>
      </c>
    </row>
    <row r="19" spans="1:10">
      <c r="A19" s="4" t="s">
        <v>397</v>
      </c>
      <c r="E19" s="7" t="n">
        <v>6400000</v>
      </c>
    </row>
    <row r="20" spans="1:10">
      <c r="A20" s="4" t="s">
        <v>398</v>
      </c>
    </row>
    <row r="21" spans="1:10">
      <c r="A21" s="3" t="s">
        <v>361</v>
      </c>
    </row>
    <row r="22" spans="1:10">
      <c r="A22" s="4" t="s">
        <v>389</v>
      </c>
      <c r="F22" s="4" t="s">
        <v>399</v>
      </c>
    </row>
    <row r="23" spans="1:10">
      <c r="A23" s="4" t="s">
        <v>400</v>
      </c>
    </row>
    <row r="24" spans="1:10">
      <c r="A24" s="3" t="s">
        <v>361</v>
      </c>
    </row>
    <row r="25" spans="1:10">
      <c r="A25" s="4" t="s">
        <v>389</v>
      </c>
      <c r="E25" s="4" t="s">
        <v>401</v>
      </c>
    </row>
    <row r="26" spans="1:10">
      <c r="A26" s="4" t="s">
        <v>370</v>
      </c>
    </row>
    <row r="27" spans="1:10">
      <c r="A27" s="3" t="s">
        <v>361</v>
      </c>
    </row>
    <row r="28" spans="1:10">
      <c r="A28" s="4" t="s">
        <v>371</v>
      </c>
      <c r="B28" s="4" t="s">
        <v>306</v>
      </c>
      <c r="C28" s="6" t="n">
        <v>7500000</v>
      </c>
      <c r="D28" s="7" t="n">
        <v>7743000</v>
      </c>
      <c r="E28" s="7" t="n">
        <v>15657000</v>
      </c>
      <c r="F28" s="7" t="n">
        <v>15505000</v>
      </c>
    </row>
    <row r="29" spans="1:10">
      <c r="A29" s="4" t="s">
        <v>402</v>
      </c>
    </row>
    <row r="30" spans="1:10">
      <c r="A30" s="3" t="s">
        <v>361</v>
      </c>
    </row>
    <row r="31" spans="1:10">
      <c r="A31" s="4" t="s">
        <v>397</v>
      </c>
      <c r="E31" s="7" t="n">
        <v>17800000</v>
      </c>
    </row>
    <row r="32" spans="1:10">
      <c r="A32" s="4" t="s">
        <v>403</v>
      </c>
      <c r="E32" s="4" t="s">
        <v>404</v>
      </c>
    </row>
    <row r="33" spans="1:10">
      <c r="A33" s="4" t="s">
        <v>405</v>
      </c>
      <c r="E33" s="4" t="s">
        <v>406</v>
      </c>
    </row>
    <row r="34" spans="1:10">
      <c r="A34" s="4" t="s">
        <v>407</v>
      </c>
      <c r="E34" s="4" t="s">
        <v>408</v>
      </c>
    </row>
    <row r="35" spans="1:10">
      <c r="A35" s="4" t="s">
        <v>409</v>
      </c>
      <c r="E35" s="4" t="s">
        <v>410</v>
      </c>
    </row>
    <row r="36" spans="1:10">
      <c r="A36" s="4" t="s">
        <v>411</v>
      </c>
      <c r="E36" s="4" t="s">
        <v>412</v>
      </c>
    </row>
    <row r="37" spans="1:10">
      <c r="A37" s="4" t="s">
        <v>413</v>
      </c>
    </row>
    <row r="38" spans="1:10">
      <c r="A38" s="3" t="s">
        <v>361</v>
      </c>
    </row>
    <row r="39" spans="1:10">
      <c r="A39" s="4" t="s">
        <v>414</v>
      </c>
      <c r="J39" s="4" t="s">
        <v>415</v>
      </c>
    </row>
    <row r="40" spans="1:10">
      <c r="A40" s="4" t="s">
        <v>416</v>
      </c>
    </row>
    <row r="41" spans="1:10">
      <c r="A41" s="3" t="s">
        <v>361</v>
      </c>
    </row>
    <row r="42" spans="1:10">
      <c r="A42" s="4" t="s">
        <v>389</v>
      </c>
      <c r="E42" s="4" t="s">
        <v>417</v>
      </c>
    </row>
    <row r="43" spans="1:10">
      <c r="A43" s="4" t="s">
        <v>418</v>
      </c>
    </row>
    <row r="44" spans="1:10">
      <c r="A44" s="3" t="s">
        <v>361</v>
      </c>
    </row>
    <row r="45" spans="1:10">
      <c r="A45" s="4" t="s">
        <v>389</v>
      </c>
      <c r="E45" s="4" t="s">
        <v>419</v>
      </c>
      <c r="F45" s="4" t="s">
        <v>419</v>
      </c>
    </row>
    <row r="46" spans="1:10">
      <c r="A46" s="4" t="s">
        <v>420</v>
      </c>
    </row>
    <row r="47" spans="1:10">
      <c r="A47" s="3" t="s">
        <v>361</v>
      </c>
    </row>
    <row r="48" spans="1:10">
      <c r="A48" s="4" t="s">
        <v>421</v>
      </c>
      <c r="C48" s="7" t="n">
        <v>0</v>
      </c>
      <c r="E48" s="7" t="n">
        <v>0</v>
      </c>
    </row>
    <row r="49" spans="1:10">
      <c r="A49" s="4" t="s">
        <v>422</v>
      </c>
    </row>
    <row r="50" spans="1:10">
      <c r="A50" s="3" t="s">
        <v>361</v>
      </c>
    </row>
    <row r="51" spans="1:10">
      <c r="A51" s="4" t="s">
        <v>423</v>
      </c>
      <c r="C51" s="4" t="s">
        <v>424</v>
      </c>
      <c r="E51" s="4" t="s">
        <v>424</v>
      </c>
    </row>
    <row r="52" spans="1:10">
      <c r="A52" s="4" t="s">
        <v>425</v>
      </c>
      <c r="C52" s="6" t="n">
        <v>1</v>
      </c>
      <c r="E52" s="6" t="n">
        <v>1</v>
      </c>
    </row>
    <row r="53" spans="1:10">
      <c r="A53" s="4" t="s">
        <v>397</v>
      </c>
      <c r="E53" s="7" t="n">
        <v>3400000</v>
      </c>
    </row>
    <row r="54" spans="1:10">
      <c r="A54" s="4" t="s">
        <v>426</v>
      </c>
      <c r="C54" s="10" t="n">
        <v>6.25</v>
      </c>
      <c r="E54" s="10" t="n">
        <v>6.25</v>
      </c>
    </row>
    <row r="55" spans="1:10">
      <c r="A55" s="4" t="s">
        <v>427</v>
      </c>
    </row>
    <row r="56" spans="1:10">
      <c r="A56" s="3" t="s">
        <v>361</v>
      </c>
    </row>
    <row r="57" spans="1:10">
      <c r="A57" s="4" t="s">
        <v>428</v>
      </c>
      <c r="C57" s="7" t="n">
        <v>9900000</v>
      </c>
      <c r="E57" s="7" t="n">
        <v>9900000</v>
      </c>
      <c r="H57" s="7" t="n">
        <v>10900000</v>
      </c>
    </row>
    <row r="58" spans="1:10">
      <c r="A58" s="4" t="s">
        <v>62</v>
      </c>
    </row>
    <row r="59" spans="1:10">
      <c r="A59" s="3" t="s">
        <v>361</v>
      </c>
    </row>
    <row r="60" spans="1:10">
      <c r="A60" s="4" t="s">
        <v>429</v>
      </c>
      <c r="C60" s="6" t="n">
        <v>997939000</v>
      </c>
      <c r="E60" s="6" t="n">
        <v>997939000</v>
      </c>
      <c r="I60" s="7" t="n">
        <v>1001763000</v>
      </c>
    </row>
    <row r="61" spans="1:10">
      <c r="A61" s="4" t="s">
        <v>430</v>
      </c>
    </row>
    <row r="62" spans="1:10">
      <c r="A62" s="3" t="s">
        <v>361</v>
      </c>
    </row>
    <row r="63" spans="1:10">
      <c r="A63" s="4" t="s">
        <v>429</v>
      </c>
      <c r="C63" s="7" t="n">
        <v>742900000</v>
      </c>
      <c r="E63" s="7" t="n">
        <v>742900000</v>
      </c>
      <c r="I63" s="7" t="n">
        <v>746700000</v>
      </c>
    </row>
    <row r="64" spans="1:10">
      <c r="A64" s="4" t="s">
        <v>431</v>
      </c>
    </row>
    <row r="65" spans="1:10">
      <c r="A65" s="3" t="s">
        <v>361</v>
      </c>
    </row>
    <row r="66" spans="1:10">
      <c r="A66" s="4" t="s">
        <v>432</v>
      </c>
      <c r="G66" s="4" t="s">
        <v>433</v>
      </c>
    </row>
    <row r="67" spans="1:10">
      <c r="A67" s="4" t="s">
        <v>434</v>
      </c>
    </row>
    <row r="68" spans="1:10">
      <c r="A68" s="3" t="s">
        <v>361</v>
      </c>
    </row>
    <row r="69" spans="1:10">
      <c r="A69" s="4" t="s">
        <v>435</v>
      </c>
      <c r="E69" s="4" t="s">
        <v>436</v>
      </c>
    </row>
    <row r="70" spans="1:10">
      <c r="A70" s="4" t="s">
        <v>437</v>
      </c>
    </row>
    <row r="71" spans="1:10">
      <c r="A71" s="3" t="s">
        <v>361</v>
      </c>
    </row>
    <row r="72" spans="1:10">
      <c r="A72" s="4" t="s">
        <v>438</v>
      </c>
      <c r="C72" s="4" t="s">
        <v>439</v>
      </c>
      <c r="E72" s="4" t="s">
        <v>439</v>
      </c>
    </row>
    <row r="73" spans="1:10">
      <c r="A73" s="4" t="s">
        <v>440</v>
      </c>
    </row>
    <row r="74" spans="1:10">
      <c r="A74" s="3" t="s">
        <v>361</v>
      </c>
    </row>
    <row r="75" spans="1:10">
      <c r="A75" s="4" t="s">
        <v>435</v>
      </c>
      <c r="E75" s="4" t="s">
        <v>436</v>
      </c>
    </row>
    <row r="76" spans="1:10">
      <c r="A76" s="4" t="s">
        <v>441</v>
      </c>
      <c r="E76" s="4" t="s">
        <v>436</v>
      </c>
    </row>
    <row r="77" spans="1:10">
      <c r="A77" s="4" t="s">
        <v>442</v>
      </c>
    </row>
    <row r="78" spans="1:10">
      <c r="A78" s="3" t="s">
        <v>361</v>
      </c>
    </row>
    <row r="79" spans="1:10">
      <c r="A79" s="4" t="s">
        <v>438</v>
      </c>
      <c r="C79" s="4" t="s">
        <v>443</v>
      </c>
      <c r="E79" s="4" t="s">
        <v>443</v>
      </c>
    </row>
    <row r="80" spans="1:10">
      <c r="A80" s="4" t="s">
        <v>444</v>
      </c>
    </row>
    <row r="81" spans="1:10">
      <c r="A81" s="3" t="s">
        <v>361</v>
      </c>
    </row>
    <row r="82" spans="1:10">
      <c r="A82" s="4" t="s">
        <v>445</v>
      </c>
      <c r="G82" s="4" t="s">
        <v>446</v>
      </c>
    </row>
    <row r="83" spans="1:10">
      <c r="A83" s="4" t="s">
        <v>447</v>
      </c>
      <c r="G83" s="4" t="s">
        <v>448</v>
      </c>
    </row>
    <row r="84" spans="1:10">
      <c r="A84" t="n"/>
    </row>
    <row r="85" spans="1:10">
      <c r="A85" s="4" t="s">
        <v>306</v>
      </c>
      <c r="B85" s="4" t="s">
        <v>385</v>
      </c>
    </row>
  </sheetData>
  <mergeCells count="5">
    <mergeCell ref="A1:B2"/>
    <mergeCell ref="C1:D1"/>
    <mergeCell ref="E1:F1"/>
    <mergeCell ref="A84:I84"/>
    <mergeCell ref="B85:I85"/>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49</v>
      </c>
      <c r="B1" s="2" t="s">
        <v>26</v>
      </c>
      <c r="C1" s="2" t="s">
        <v>27</v>
      </c>
    </row>
    <row r="2" spans="1:3">
      <c r="A2" s="3" t="s">
        <v>361</v>
      </c>
    </row>
    <row r="3" spans="1:3">
      <c r="A3" s="4" t="s">
        <v>362</v>
      </c>
      <c r="B3" s="7" t="n">
        <v>969793</v>
      </c>
      <c r="C3" s="7" t="n">
        <v>971333</v>
      </c>
    </row>
    <row r="4" spans="1:3">
      <c r="A4" s="4" t="s">
        <v>62</v>
      </c>
    </row>
    <row r="5" spans="1:3">
      <c r="A5" s="3" t="s">
        <v>361</v>
      </c>
    </row>
    <row r="6" spans="1:3">
      <c r="A6" s="4" t="s">
        <v>366</v>
      </c>
      <c r="B6" s="6" t="n">
        <v>-997939</v>
      </c>
      <c r="C6" s="6" t="n">
        <v>-1001763</v>
      </c>
    </row>
    <row r="7" spans="1:3">
      <c r="A7" s="4" t="s">
        <v>367</v>
      </c>
      <c r="B7" s="6" t="n">
        <v>-2506</v>
      </c>
      <c r="C7" s="6" t="n">
        <v>-2776</v>
      </c>
    </row>
    <row r="8" spans="1:3">
      <c r="A8" s="4" t="s">
        <v>368</v>
      </c>
      <c r="B8" s="6" t="n">
        <v>18001</v>
      </c>
      <c r="C8" s="6" t="n">
        <v>20004</v>
      </c>
    </row>
    <row r="9" spans="1:3">
      <c r="A9" s="4" t="s">
        <v>362</v>
      </c>
      <c r="B9" s="7" t="n">
        <v>969793</v>
      </c>
      <c r="C9" s="7" t="n">
        <v>971333</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s="1" t="s">
        <v>450</v>
      </c>
      <c r="C1" s="2" t="s">
        <v>76</v>
      </c>
      <c r="E1" s="2" t="s">
        <v>1</v>
      </c>
    </row>
    <row r="2" spans="1:6">
      <c r="C2" s="2" t="s">
        <v>26</v>
      </c>
      <c r="D2" s="2" t="s">
        <v>77</v>
      </c>
      <c r="E2" s="2" t="s">
        <v>26</v>
      </c>
      <c r="F2" s="2" t="s">
        <v>77</v>
      </c>
    </row>
    <row r="3" spans="1:6">
      <c r="A3" s="3" t="s">
        <v>361</v>
      </c>
    </row>
    <row r="4" spans="1:6">
      <c r="A4" s="4" t="s">
        <v>363</v>
      </c>
      <c r="C4" s="7" t="n">
        <v>1001</v>
      </c>
      <c r="D4" s="7" t="n">
        <v>1001</v>
      </c>
      <c r="E4" s="7" t="n">
        <v>2002</v>
      </c>
      <c r="F4" s="7" t="n">
        <v>2002</v>
      </c>
    </row>
    <row r="5" spans="1:6">
      <c r="A5" s="4" t="s">
        <v>364</v>
      </c>
      <c r="C5" s="6" t="n">
        <v>388</v>
      </c>
      <c r="D5" s="6" t="n">
        <v>193</v>
      </c>
      <c r="E5" s="6" t="n">
        <v>63</v>
      </c>
      <c r="F5" s="6" t="n">
        <v>534</v>
      </c>
    </row>
    <row r="6" spans="1:6">
      <c r="A6" s="4" t="s">
        <v>451</v>
      </c>
      <c r="C6" s="6" t="n">
        <v>17121</v>
      </c>
      <c r="D6" s="6" t="n">
        <v>17324</v>
      </c>
      <c r="E6" s="6" t="n">
        <v>34182</v>
      </c>
      <c r="F6" s="6" t="n">
        <v>34822</v>
      </c>
    </row>
    <row r="7" spans="1:6">
      <c r="A7" s="4" t="s">
        <v>370</v>
      </c>
    </row>
    <row r="8" spans="1:6">
      <c r="A8" s="3" t="s">
        <v>361</v>
      </c>
    </row>
    <row r="9" spans="1:6">
      <c r="A9" s="4" t="s">
        <v>371</v>
      </c>
      <c r="B9" s="4" t="s">
        <v>306</v>
      </c>
      <c r="C9" s="6" t="n">
        <v>7500</v>
      </c>
      <c r="D9" s="6" t="n">
        <v>7743</v>
      </c>
      <c r="E9" s="6" t="n">
        <v>15657</v>
      </c>
      <c r="F9" s="6" t="n">
        <v>15505</v>
      </c>
    </row>
    <row r="10" spans="1:6">
      <c r="A10" s="4" t="s">
        <v>373</v>
      </c>
    </row>
    <row r="11" spans="1:6">
      <c r="A11" s="3" t="s">
        <v>361</v>
      </c>
    </row>
    <row r="12" spans="1:6">
      <c r="A12" s="4" t="s">
        <v>374</v>
      </c>
      <c r="C12" s="6" t="n">
        <v>5157</v>
      </c>
      <c r="D12" s="6" t="n">
        <v>5157</v>
      </c>
      <c r="E12" s="6" t="n">
        <v>10313</v>
      </c>
      <c r="F12" s="6" t="n">
        <v>10313</v>
      </c>
    </row>
    <row r="13" spans="1:6">
      <c r="A13" s="4" t="s">
        <v>378</v>
      </c>
    </row>
    <row r="14" spans="1:6">
      <c r="A14" s="3" t="s">
        <v>361</v>
      </c>
    </row>
    <row r="15" spans="1:6">
      <c r="A15" s="4" t="s">
        <v>379</v>
      </c>
      <c r="C15" s="6" t="n">
        <v>439</v>
      </c>
      <c r="D15" s="6" t="n">
        <v>447</v>
      </c>
      <c r="E15" s="6" t="n">
        <v>879</v>
      </c>
      <c r="F15" s="6" t="n">
        <v>902</v>
      </c>
    </row>
    <row r="16" spans="1:6">
      <c r="A16" s="4" t="s">
        <v>380</v>
      </c>
    </row>
    <row r="17" spans="1:6">
      <c r="A17" s="3" t="s">
        <v>361</v>
      </c>
    </row>
    <row r="18" spans="1:6">
      <c r="A18" s="4" t="s">
        <v>381</v>
      </c>
      <c r="C18" s="7" t="n">
        <v>2636</v>
      </c>
      <c r="D18" s="7" t="n">
        <v>2783</v>
      </c>
      <c r="E18" s="7" t="n">
        <v>5394</v>
      </c>
      <c r="F18" s="7" t="n">
        <v>5566</v>
      </c>
    </row>
    <row r="19" spans="1:6">
      <c r="A19" s="4" t="s">
        <v>452</v>
      </c>
    </row>
    <row r="20" spans="1:6">
      <c r="A20" s="3" t="s">
        <v>361</v>
      </c>
    </row>
    <row r="21" spans="1:6">
      <c r="A21" s="4" t="s">
        <v>438</v>
      </c>
      <c r="C21" s="4" t="s">
        <v>443</v>
      </c>
      <c r="E21" s="4" t="s">
        <v>443</v>
      </c>
    </row>
    <row r="22" spans="1:6">
      <c r="A22" t="n"/>
    </row>
    <row r="23" spans="1:6">
      <c r="A23" s="4" t="s">
        <v>306</v>
      </c>
      <c r="B23" s="4" t="s">
        <v>385</v>
      </c>
    </row>
  </sheetData>
  <mergeCells count="5">
    <mergeCell ref="A1:B2"/>
    <mergeCell ref="C1:D1"/>
    <mergeCell ref="E1:F1"/>
    <mergeCell ref="A22:E22"/>
    <mergeCell ref="B23:E23"/>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78"/>
    <col customWidth="1" max="2" min="2" width="39"/>
    <col customWidth="1" max="3" min="3" width="14"/>
    <col customWidth="1" max="4" min="4" width="14"/>
  </cols>
  <sheetData>
    <row r="1" spans="1:4">
      <c r="A1" s="1" t="s">
        <v>453</v>
      </c>
      <c r="C1" s="2" t="s">
        <v>26</v>
      </c>
      <c r="D1" s="2" t="s">
        <v>27</v>
      </c>
    </row>
    <row r="2" spans="1:4">
      <c r="A2" s="3" t="s">
        <v>454</v>
      </c>
    </row>
    <row r="3" spans="1:4">
      <c r="A3" s="4" t="s">
        <v>455</v>
      </c>
      <c r="C3" s="7" t="n">
        <v>0</v>
      </c>
    </row>
    <row r="4" spans="1:4">
      <c r="A4" s="4" t="s">
        <v>456</v>
      </c>
      <c r="C4" s="6" t="n">
        <v>7639000</v>
      </c>
      <c r="D4" s="7" t="n">
        <v>7650000</v>
      </c>
    </row>
    <row r="5" spans="1:4">
      <c r="A5" s="4" t="s">
        <v>50</v>
      </c>
      <c r="C5" s="6" t="n">
        <v>969793000</v>
      </c>
      <c r="D5" s="6" t="n">
        <v>971333000</v>
      </c>
    </row>
    <row r="6" spans="1:4">
      <c r="A6" s="4" t="s">
        <v>50</v>
      </c>
      <c r="C6" s="6" t="n">
        <v>970497000</v>
      </c>
      <c r="D6" s="6" t="n">
        <v>970051000</v>
      </c>
    </row>
    <row r="7" spans="1:4">
      <c r="A7" s="4" t="s">
        <v>457</v>
      </c>
      <c r="C7" s="6" t="n">
        <v>995433000</v>
      </c>
      <c r="D7" s="6" t="n">
        <v>998987000</v>
      </c>
    </row>
    <row r="8" spans="1:4">
      <c r="A8" s="4" t="s">
        <v>458</v>
      </c>
    </row>
    <row r="9" spans="1:4">
      <c r="A9" s="3" t="s">
        <v>454</v>
      </c>
    </row>
    <row r="10" spans="1:4">
      <c r="A10" s="4" t="s">
        <v>456</v>
      </c>
      <c r="C10" s="6" t="n">
        <v>7639000</v>
      </c>
      <c r="D10" s="6" t="n">
        <v>7650000</v>
      </c>
    </row>
    <row r="11" spans="1:4">
      <c r="A11" s="4" t="s">
        <v>50</v>
      </c>
      <c r="B11" s="4" t="s">
        <v>306</v>
      </c>
      <c r="C11" s="6" t="n">
        <v>987794000</v>
      </c>
      <c r="D11" s="6" t="n">
        <v>991337000</v>
      </c>
    </row>
    <row r="12" spans="1:4">
      <c r="A12" s="4" t="s">
        <v>459</v>
      </c>
    </row>
    <row r="13" spans="1:4">
      <c r="A13" s="3" t="s">
        <v>454</v>
      </c>
    </row>
    <row r="14" spans="1:4">
      <c r="A14" s="4" t="s">
        <v>50</v>
      </c>
      <c r="C14" s="6" t="n">
        <v>7430000</v>
      </c>
      <c r="D14" s="6" t="n">
        <v>7451000</v>
      </c>
    </row>
    <row r="15" spans="1:4">
      <c r="A15" s="4" t="s">
        <v>460</v>
      </c>
    </row>
    <row r="16" spans="1:4">
      <c r="A16" s="3" t="s">
        <v>454</v>
      </c>
    </row>
    <row r="17" spans="1:4">
      <c r="A17" s="4" t="s">
        <v>50</v>
      </c>
      <c r="C17" s="7" t="n">
        <v>963067000</v>
      </c>
      <c r="D17" s="7" t="n">
        <v>962600000</v>
      </c>
    </row>
    <row r="18" spans="1:4">
      <c r="A18" t="n"/>
    </row>
    <row r="19" spans="1:4">
      <c r="A19" s="4" t="s">
        <v>306</v>
      </c>
      <c r="B19" s="4" t="s">
        <v>461</v>
      </c>
    </row>
  </sheetData>
  <mergeCells count="3">
    <mergeCell ref="A1:B1"/>
    <mergeCell ref="A18:C18"/>
    <mergeCell ref="B19:C19"/>
  </mergeCells>
  <pageMargins bottom="1" footer="0.5" header="0.5" left="0.75" right="0.75" top="1"/>
</worksheet>
</file>

<file path=xl/worksheets/sheet54.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65"/>
    <col customWidth="1" max="2" min="2" width="14"/>
    <col customWidth="1" max="3" min="3" width="14"/>
    <col customWidth="1" max="4" min="4" width="14"/>
    <col customWidth="1" max="5" min="5" width="14"/>
    <col customWidth="1" max="6" min="6" width="14"/>
  </cols>
  <sheetData>
    <row r="1" spans="1:6">
      <c r="A1" s="1" t="s">
        <v>462</v>
      </c>
      <c r="B1" s="2" t="s">
        <v>26</v>
      </c>
      <c r="C1" s="2" t="s">
        <v>27</v>
      </c>
      <c r="D1" s="2" t="s">
        <v>70</v>
      </c>
      <c r="E1" s="2" t="s">
        <v>270</v>
      </c>
      <c r="F1" s="2" t="s">
        <v>463</v>
      </c>
    </row>
    <row r="2" spans="1:6">
      <c r="A2" s="3" t="s">
        <v>237</v>
      </c>
    </row>
    <row r="3" spans="1:6">
      <c r="A3" s="4" t="s">
        <v>53</v>
      </c>
      <c r="B3" s="7" t="n">
        <v>214989</v>
      </c>
      <c r="C3" s="7" t="n">
        <v>212528</v>
      </c>
    </row>
    <row r="4" spans="1:6">
      <c r="A4" s="4" t="s">
        <v>62</v>
      </c>
    </row>
    <row r="5" spans="1:6">
      <c r="A5" s="3" t="s">
        <v>237</v>
      </c>
    </row>
    <row r="6" spans="1:6">
      <c r="A6" s="4" t="s">
        <v>464</v>
      </c>
      <c r="D6" s="7" t="n">
        <v>0</v>
      </c>
    </row>
    <row r="7" spans="1:6">
      <c r="A7" s="4" t="s">
        <v>53</v>
      </c>
      <c r="E7" s="7" t="n">
        <v>0</v>
      </c>
      <c r="F7" s="7" t="n">
        <v>24102</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r="A1" s="1" t="s">
        <v>465</v>
      </c>
      <c r="B1" s="2" t="s">
        <v>466</v>
      </c>
      <c r="C1" s="2" t="s">
        <v>467</v>
      </c>
    </row>
    <row r="2" spans="1:3">
      <c r="A2" s="3" t="s">
        <v>179</v>
      </c>
    </row>
    <row r="3" spans="1:3">
      <c r="A3" s="4" t="s">
        <v>468</v>
      </c>
      <c r="B3" s="6" t="n">
        <v>4</v>
      </c>
    </row>
    <row r="4" spans="1:3">
      <c r="A4" s="4" t="s">
        <v>469</v>
      </c>
      <c r="C4" s="6" t="n">
        <v>2</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r="1" spans="1:5">
      <c r="A1" s="1" t="s">
        <v>470</v>
      </c>
      <c r="B1" s="2" t="s">
        <v>76</v>
      </c>
      <c r="D1" s="2" t="s">
        <v>1</v>
      </c>
    </row>
    <row r="2" spans="1:5">
      <c r="B2" s="2" t="s">
        <v>26</v>
      </c>
      <c r="C2" s="2" t="s">
        <v>77</v>
      </c>
      <c r="D2" s="2" t="s">
        <v>26</v>
      </c>
      <c r="E2" s="2" t="s">
        <v>77</v>
      </c>
    </row>
    <row r="3" spans="1:5">
      <c r="A3" s="3" t="s">
        <v>471</v>
      </c>
    </row>
    <row r="4" spans="1:5">
      <c r="A4" s="4" t="s">
        <v>472</v>
      </c>
      <c r="B4" s="7" t="n">
        <v>-4551</v>
      </c>
      <c r="C4" s="7" t="n">
        <v>-8101</v>
      </c>
      <c r="D4" s="7" t="n">
        <v>6712</v>
      </c>
      <c r="E4" s="7" t="n">
        <v>4074</v>
      </c>
    </row>
    <row r="5" spans="1:5">
      <c r="A5" s="4" t="s">
        <v>473</v>
      </c>
      <c r="B5" s="6" t="n">
        <v>109</v>
      </c>
      <c r="C5" s="6" t="n">
        <v>481</v>
      </c>
      <c r="D5" s="6" t="n">
        <v>218</v>
      </c>
      <c r="E5" s="6" t="n">
        <v>752</v>
      </c>
    </row>
    <row r="6" spans="1:5">
      <c r="A6" s="4" t="s">
        <v>101</v>
      </c>
      <c r="B6" s="7" t="n">
        <v>-4442</v>
      </c>
      <c r="C6" s="7" t="n">
        <v>-7620</v>
      </c>
      <c r="D6" s="7" t="n">
        <v>6930</v>
      </c>
      <c r="E6" s="7" t="n">
        <v>4826</v>
      </c>
    </row>
    <row r="7" spans="1:5">
      <c r="A7" s="4" t="s">
        <v>474</v>
      </c>
      <c r="B7" s="4" t="s">
        <v>475</v>
      </c>
      <c r="C7" s="4" t="s">
        <v>476</v>
      </c>
      <c r="D7" s="4" t="s">
        <v>477</v>
      </c>
      <c r="E7" s="4" t="s">
        <v>478</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479</v>
      </c>
      <c r="B1" s="2" t="s">
        <v>76</v>
      </c>
      <c r="D1" s="2" t="s">
        <v>1</v>
      </c>
    </row>
    <row r="2" spans="1:6">
      <c r="B2" s="2" t="s">
        <v>26</v>
      </c>
      <c r="C2" s="2" t="s">
        <v>77</v>
      </c>
      <c r="D2" s="2" t="s">
        <v>26</v>
      </c>
      <c r="E2" s="2" t="s">
        <v>77</v>
      </c>
      <c r="F2" s="2" t="s">
        <v>27</v>
      </c>
    </row>
    <row r="3" spans="1:6">
      <c r="A3" s="3" t="s">
        <v>480</v>
      </c>
    </row>
    <row r="4" spans="1:6">
      <c r="A4" s="4" t="s">
        <v>474</v>
      </c>
      <c r="B4" s="4" t="s">
        <v>475</v>
      </c>
      <c r="C4" s="4" t="s">
        <v>476</v>
      </c>
      <c r="D4" s="4" t="s">
        <v>477</v>
      </c>
      <c r="E4" s="4" t="s">
        <v>478</v>
      </c>
    </row>
    <row r="5" spans="1:6">
      <c r="A5" s="4" t="s">
        <v>112</v>
      </c>
      <c r="D5" s="7" t="n">
        <v>-6449</v>
      </c>
      <c r="E5" s="7" t="n">
        <v>-11909</v>
      </c>
    </row>
    <row r="6" spans="1:6">
      <c r="A6" s="4" t="s">
        <v>481</v>
      </c>
      <c r="B6" s="7" t="n">
        <v>3900</v>
      </c>
      <c r="D6" s="6" t="n">
        <v>3900</v>
      </c>
      <c r="F6" s="7" t="n">
        <v>3300</v>
      </c>
    </row>
    <row r="7" spans="1:6">
      <c r="A7" s="4" t="s">
        <v>482</v>
      </c>
      <c r="B7" s="6" t="n">
        <v>1600</v>
      </c>
      <c r="D7" s="6" t="n">
        <v>1600</v>
      </c>
    </row>
    <row r="8" spans="1:6">
      <c r="A8" s="4" t="s">
        <v>483</v>
      </c>
      <c r="B8" s="6" t="n">
        <v>600</v>
      </c>
      <c r="D8" s="6" t="n">
        <v>600</v>
      </c>
    </row>
    <row r="9" spans="1:6">
      <c r="A9" s="4" t="s">
        <v>484</v>
      </c>
      <c r="B9" s="7" t="n">
        <v>1000</v>
      </c>
      <c r="D9" s="7" t="n">
        <v>1000</v>
      </c>
      <c r="F9" s="7" t="n">
        <v>170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H2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26"/>
    <col customWidth="1" max="6" min="6" width="14"/>
    <col customWidth="1" max="7" min="7" width="14"/>
    <col customWidth="1" max="8" min="8" width="4"/>
  </cols>
  <sheetData>
    <row r="1" spans="1:8">
      <c r="A1" s="1" t="s">
        <v>485</v>
      </c>
      <c r="C1" s="2" t="s">
        <v>76</v>
      </c>
      <c r="E1" s="2" t="s">
        <v>1</v>
      </c>
      <c r="G1" t="n"/>
    </row>
    <row r="2" spans="1:8">
      <c r="C2" s="2" t="s">
        <v>26</v>
      </c>
      <c r="D2" s="2" t="s">
        <v>77</v>
      </c>
      <c r="E2" s="2" t="s">
        <v>26</v>
      </c>
      <c r="F2" s="2" t="s">
        <v>77</v>
      </c>
      <c r="G2" s="2" t="s">
        <v>27</v>
      </c>
    </row>
    <row r="3" spans="1:8">
      <c r="A3" s="3" t="s">
        <v>186</v>
      </c>
    </row>
    <row r="4" spans="1:8">
      <c r="A4" s="4" t="s">
        <v>486</v>
      </c>
      <c r="C4" s="6" t="n">
        <v>2446149</v>
      </c>
      <c r="E4" s="6" t="n">
        <v>2446149</v>
      </c>
      <c r="G4" s="6" t="n">
        <v>2393084</v>
      </c>
    </row>
    <row r="5" spans="1:8">
      <c r="A5" s="4" t="s">
        <v>487</v>
      </c>
      <c r="C5" s="8" t="n">
        <v>8.789999999999999</v>
      </c>
      <c r="E5" s="8" t="n">
        <v>8.789999999999999</v>
      </c>
      <c r="G5" s="8" t="n">
        <v>8.59</v>
      </c>
      <c r="H5" s="4" t="s">
        <v>306</v>
      </c>
    </row>
    <row r="6" spans="1:8">
      <c r="A6" s="4" t="s">
        <v>488</v>
      </c>
      <c r="E6" s="4" t="s">
        <v>489</v>
      </c>
    </row>
    <row r="7" spans="1:8">
      <c r="A7" s="4" t="s">
        <v>490</v>
      </c>
      <c r="C7" s="7" t="n">
        <v>11550</v>
      </c>
      <c r="E7" s="7" t="n">
        <v>11550</v>
      </c>
    </row>
    <row r="8" spans="1:8">
      <c r="A8" s="4" t="s">
        <v>491</v>
      </c>
      <c r="E8" s="4" t="s">
        <v>492</v>
      </c>
    </row>
    <row r="9" spans="1:8">
      <c r="A9" s="4" t="s">
        <v>493</v>
      </c>
      <c r="E9" s="8" t="n">
        <v>12.51</v>
      </c>
    </row>
    <row r="10" spans="1:8">
      <c r="A10" s="4" t="s">
        <v>494</v>
      </c>
      <c r="E10" s="6" t="n">
        <v>-13399</v>
      </c>
    </row>
    <row r="11" spans="1:8">
      <c r="A11" s="4" t="s">
        <v>495</v>
      </c>
      <c r="B11" s="4" t="s">
        <v>306</v>
      </c>
      <c r="E11" s="8" t="n">
        <v>8.859999999999999</v>
      </c>
    </row>
    <row r="12" spans="1:8">
      <c r="A12" s="4" t="s">
        <v>496</v>
      </c>
      <c r="C12" s="7" t="n">
        <v>0</v>
      </c>
      <c r="D12" s="7" t="n">
        <v>0</v>
      </c>
      <c r="E12" s="7" t="n">
        <v>4</v>
      </c>
      <c r="F12" s="7" t="n">
        <v>0</v>
      </c>
    </row>
    <row r="13" spans="1:8">
      <c r="A13" s="4" t="s">
        <v>497</v>
      </c>
      <c r="C13" s="8" t="n">
        <v>8.789999999999999</v>
      </c>
      <c r="E13" s="8" t="n">
        <v>8.789999999999999</v>
      </c>
    </row>
    <row r="14" spans="1:8">
      <c r="A14" s="4" t="s">
        <v>498</v>
      </c>
      <c r="E14" s="4" t="s">
        <v>489</v>
      </c>
    </row>
    <row r="15" spans="1:8">
      <c r="A15" s="4" t="s">
        <v>499</v>
      </c>
      <c r="C15" s="7" t="n">
        <v>10395</v>
      </c>
      <c r="E15" s="7" t="n">
        <v>10395</v>
      </c>
    </row>
    <row r="16" spans="1:8">
      <c r="A16" s="4" t="s">
        <v>500</v>
      </c>
      <c r="E16" s="6" t="n">
        <v>-34646</v>
      </c>
    </row>
    <row r="17" spans="1:8">
      <c r="A17" s="4" t="s">
        <v>501</v>
      </c>
      <c r="B17" s="4" t="s">
        <v>306</v>
      </c>
      <c r="E17" s="8" t="n">
        <v>9.15</v>
      </c>
    </row>
    <row r="18" spans="1:8">
      <c r="A18" s="4" t="s">
        <v>502</v>
      </c>
      <c r="C18" s="6" t="n">
        <v>2201534</v>
      </c>
      <c r="E18" s="6" t="n">
        <v>2201534</v>
      </c>
    </row>
    <row r="19" spans="1:8">
      <c r="A19" s="4" t="s">
        <v>503</v>
      </c>
      <c r="C19" s="6" t="n">
        <v>312141</v>
      </c>
      <c r="E19" s="6" t="n">
        <v>312141</v>
      </c>
    </row>
    <row r="20" spans="1:8">
      <c r="A20" s="4" t="s">
        <v>504</v>
      </c>
      <c r="C20" s="8" t="n">
        <v>8.34</v>
      </c>
      <c r="E20" s="8" t="n">
        <v>8.34</v>
      </c>
    </row>
    <row r="21" spans="1:8">
      <c r="A21" s="4" t="s">
        <v>505</v>
      </c>
      <c r="E21" s="4" t="s">
        <v>506</v>
      </c>
    </row>
    <row r="22" spans="1:8">
      <c r="A22" s="4" t="s">
        <v>507</v>
      </c>
      <c r="C22" s="7" t="n">
        <v>2910</v>
      </c>
      <c r="E22" s="7" t="n">
        <v>2910</v>
      </c>
    </row>
    <row r="23" spans="1:8">
      <c r="A23" s="4" t="s">
        <v>508</v>
      </c>
    </row>
    <row r="24" spans="1:8">
      <c r="A24" s="3" t="s">
        <v>186</v>
      </c>
    </row>
    <row r="25" spans="1:8">
      <c r="A25" s="4" t="s">
        <v>509</v>
      </c>
      <c r="E25" s="6" t="n">
        <v>101110</v>
      </c>
    </row>
    <row r="26" spans="1:8">
      <c r="A26" t="n"/>
    </row>
    <row r="27" spans="1:8">
      <c r="A27" s="4" t="s">
        <v>306</v>
      </c>
      <c r="B27" s="4" t="s">
        <v>510</v>
      </c>
    </row>
  </sheetData>
  <mergeCells count="7">
    <mergeCell ref="A1:B2"/>
    <mergeCell ref="C1:D1"/>
    <mergeCell ref="E1:F1"/>
    <mergeCell ref="G1:H1"/>
    <mergeCell ref="G2:H2"/>
    <mergeCell ref="A26:G26"/>
    <mergeCell ref="B27:G27"/>
  </mergeCells>
  <pageMargins bottom="1" footer="0.5" header="0.5" left="0.75" right="0.75" top="1"/>
</worksheet>
</file>

<file path=xl/worksheets/sheet59.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s="1" t="s">
        <v>511</v>
      </c>
      <c r="C1" s="2" t="s">
        <v>76</v>
      </c>
      <c r="E1" s="2" t="s">
        <v>1</v>
      </c>
    </row>
    <row r="2" spans="1:6">
      <c r="C2" s="2" t="s">
        <v>26</v>
      </c>
      <c r="D2" s="2" t="s">
        <v>77</v>
      </c>
      <c r="E2" s="2" t="s">
        <v>26</v>
      </c>
      <c r="F2" s="2" t="s">
        <v>77</v>
      </c>
    </row>
    <row r="3" spans="1:6">
      <c r="A3" s="3" t="s">
        <v>512</v>
      </c>
    </row>
    <row r="4" spans="1:6">
      <c r="A4" s="4" t="s">
        <v>513</v>
      </c>
      <c r="C4" s="7" t="n">
        <v>206</v>
      </c>
      <c r="D4" s="7" t="n">
        <v>180</v>
      </c>
      <c r="E4" s="7" t="n">
        <v>344</v>
      </c>
      <c r="F4" s="7" t="n">
        <v>576</v>
      </c>
    </row>
    <row r="5" spans="1:6">
      <c r="A5" s="4" t="s">
        <v>514</v>
      </c>
      <c r="B5" s="4" t="s">
        <v>306</v>
      </c>
      <c r="C5" s="6" t="n">
        <v>-4</v>
      </c>
      <c r="D5" s="6" t="n">
        <v>-2</v>
      </c>
      <c r="E5" s="6" t="n">
        <v>-7</v>
      </c>
      <c r="F5" s="6" t="n">
        <v>-6</v>
      </c>
    </row>
    <row r="6" spans="1:6">
      <c r="A6" s="4" t="s">
        <v>515</v>
      </c>
      <c r="C6" s="6" t="n">
        <v>202</v>
      </c>
      <c r="D6" s="6" t="n">
        <v>178</v>
      </c>
      <c r="E6" s="6" t="n">
        <v>337</v>
      </c>
      <c r="F6" s="6" t="n">
        <v>570</v>
      </c>
    </row>
    <row r="7" spans="1:6">
      <c r="A7" s="4" t="s">
        <v>516</v>
      </c>
      <c r="C7" s="6" t="n">
        <v>0</v>
      </c>
      <c r="D7" s="7" t="n">
        <v>0</v>
      </c>
      <c r="E7" s="6" t="n">
        <v>4</v>
      </c>
      <c r="F7" s="7" t="n">
        <v>0</v>
      </c>
    </row>
    <row r="8" spans="1:6">
      <c r="A8" s="4" t="s">
        <v>517</v>
      </c>
      <c r="C8" s="7" t="n">
        <v>2700</v>
      </c>
      <c r="E8" s="7" t="n">
        <v>2700</v>
      </c>
    </row>
    <row r="9" spans="1:6">
      <c r="A9" t="n"/>
    </row>
    <row r="10" spans="1:6">
      <c r="A10" s="4" t="s">
        <v>306</v>
      </c>
      <c r="B10" s="4" t="s">
        <v>518</v>
      </c>
    </row>
  </sheetData>
  <mergeCells count="5">
    <mergeCell ref="A1:B2"/>
    <mergeCell ref="C1:D1"/>
    <mergeCell ref="E1:F1"/>
    <mergeCell ref="A9:E9"/>
    <mergeCell ref="B10:E10"/>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09</v>
      </c>
      <c r="B1" s="2" t="s">
        <v>1</v>
      </c>
    </row>
    <row r="2" spans="1:3">
      <c r="B2" s="2" t="s">
        <v>26</v>
      </c>
      <c r="C2" s="2" t="s">
        <v>77</v>
      </c>
    </row>
    <row r="3" spans="1:3">
      <c r="A3" s="3" t="s">
        <v>110</v>
      </c>
    </row>
    <row r="4" spans="1:3">
      <c r="A4" s="4" t="s">
        <v>102</v>
      </c>
      <c r="B4" s="7" t="n">
        <v>8863</v>
      </c>
      <c r="C4" s="7" t="n">
        <v>4850</v>
      </c>
    </row>
    <row r="5" spans="1:3">
      <c r="A5" s="3" t="s">
        <v>111</v>
      </c>
    </row>
    <row r="6" spans="1:3">
      <c r="A6" s="4" t="s">
        <v>89</v>
      </c>
      <c r="B6" s="6" t="n">
        <v>60282</v>
      </c>
      <c r="C6" s="6" t="n">
        <v>60248</v>
      </c>
    </row>
    <row r="7" spans="1:3">
      <c r="A7" s="4" t="s">
        <v>112</v>
      </c>
      <c r="B7" s="6" t="n">
        <v>-6449</v>
      </c>
      <c r="C7" s="6" t="n">
        <v>-11909</v>
      </c>
    </row>
    <row r="8" spans="1:3">
      <c r="A8" s="4" t="s">
        <v>113</v>
      </c>
      <c r="B8" s="6" t="n">
        <v>337</v>
      </c>
      <c r="C8" s="6" t="n">
        <v>570</v>
      </c>
    </row>
    <row r="9" spans="1:3">
      <c r="A9" s="4" t="s">
        <v>114</v>
      </c>
      <c r="B9" s="6" t="n">
        <v>23</v>
      </c>
      <c r="C9" s="6" t="n">
        <v>61</v>
      </c>
    </row>
    <row r="10" spans="1:3">
      <c r="A10" s="4" t="s">
        <v>115</v>
      </c>
      <c r="B10" s="6" t="n">
        <v>2273</v>
      </c>
      <c r="C10" s="6" t="n">
        <v>2273</v>
      </c>
    </row>
    <row r="11" spans="1:3">
      <c r="A11" s="4" t="s">
        <v>116</v>
      </c>
      <c r="B11" s="6" t="n">
        <v>4073</v>
      </c>
      <c r="C11" s="6" t="n">
        <v>3042</v>
      </c>
    </row>
    <row r="12" spans="1:3">
      <c r="A12" s="4" t="s">
        <v>117</v>
      </c>
      <c r="B12" s="6" t="n">
        <v>3507</v>
      </c>
      <c r="C12" s="6" t="n">
        <v>4289</v>
      </c>
    </row>
    <row r="13" spans="1:3">
      <c r="A13" s="4" t="s">
        <v>118</v>
      </c>
      <c r="B13" s="6" t="n">
        <v>172</v>
      </c>
      <c r="C13" s="6" t="n">
        <v>-494</v>
      </c>
    </row>
    <row r="14" spans="1:3">
      <c r="A14" s="3" t="s">
        <v>119</v>
      </c>
    </row>
    <row r="15" spans="1:3">
      <c r="A15" s="4" t="s">
        <v>32</v>
      </c>
      <c r="B15" s="6" t="n">
        <v>-3645</v>
      </c>
      <c r="C15" s="6" t="n">
        <v>-219</v>
      </c>
    </row>
    <row r="16" spans="1:3">
      <c r="A16" s="4" t="s">
        <v>33</v>
      </c>
      <c r="B16" s="6" t="n">
        <v>-2208</v>
      </c>
      <c r="C16" s="6" t="n">
        <v>-4568</v>
      </c>
    </row>
    <row r="17" spans="1:3">
      <c r="A17" s="4" t="s">
        <v>43</v>
      </c>
      <c r="B17" s="6" t="n">
        <v>-4542</v>
      </c>
      <c r="C17" s="6" t="n">
        <v>547</v>
      </c>
    </row>
    <row r="18" spans="1:3">
      <c r="A18" s="4" t="s">
        <v>44</v>
      </c>
      <c r="B18" s="6" t="n">
        <v>1763</v>
      </c>
      <c r="C18" s="6" t="n">
        <v>2181</v>
      </c>
    </row>
    <row r="19" spans="1:3">
      <c r="A19" s="4" t="s">
        <v>120</v>
      </c>
      <c r="B19" s="6" t="n">
        <v>713</v>
      </c>
      <c r="C19" s="6" t="n">
        <v>1860</v>
      </c>
    </row>
    <row r="20" spans="1:3">
      <c r="A20" s="4" t="s">
        <v>121</v>
      </c>
      <c r="B20" s="6" t="n">
        <v>-868</v>
      </c>
      <c r="C20" s="6" t="n">
        <v>-2</v>
      </c>
    </row>
    <row r="21" spans="1:3">
      <c r="A21" s="4" t="s">
        <v>122</v>
      </c>
      <c r="B21" s="6" t="n">
        <v>7803</v>
      </c>
      <c r="C21" s="6" t="n">
        <v>3569</v>
      </c>
    </row>
    <row r="22" spans="1:3">
      <c r="A22" s="4" t="s">
        <v>123</v>
      </c>
      <c r="B22" s="6" t="n">
        <v>1417</v>
      </c>
      <c r="C22" s="6" t="n">
        <v>657</v>
      </c>
    </row>
    <row r="23" spans="1:3">
      <c r="A23" s="4" t="s">
        <v>124</v>
      </c>
      <c r="B23" s="6" t="n">
        <v>77738</v>
      </c>
      <c r="C23" s="6" t="n">
        <v>67371</v>
      </c>
    </row>
    <row r="24" spans="1:3">
      <c r="A24" s="3" t="s">
        <v>125</v>
      </c>
    </row>
    <row r="25" spans="1:3">
      <c r="A25" s="4" t="s">
        <v>126</v>
      </c>
      <c r="B25" s="6" t="n">
        <v>-42400</v>
      </c>
      <c r="C25" s="6" t="n">
        <v>-38628</v>
      </c>
    </row>
    <row r="26" spans="1:3">
      <c r="A26" s="4" t="s">
        <v>127</v>
      </c>
      <c r="B26" s="6" t="n">
        <v>-6223</v>
      </c>
      <c r="C26" s="6" t="n">
        <v>-1571</v>
      </c>
    </row>
    <row r="27" spans="1:3">
      <c r="A27" s="4" t="s">
        <v>128</v>
      </c>
      <c r="B27" s="6" t="n">
        <v>318</v>
      </c>
      <c r="C27" s="6" t="n">
        <v>82</v>
      </c>
    </row>
    <row r="28" spans="1:3">
      <c r="A28" s="4" t="s">
        <v>129</v>
      </c>
      <c r="B28" s="6" t="n">
        <v>-48305</v>
      </c>
      <c r="C28" s="6" t="n">
        <v>-40780</v>
      </c>
    </row>
    <row r="29" spans="1:3">
      <c r="A29" s="3" t="s">
        <v>130</v>
      </c>
    </row>
    <row r="30" spans="1:3">
      <c r="A30" s="4" t="s">
        <v>131</v>
      </c>
      <c r="B30" s="6" t="n">
        <v>-24</v>
      </c>
    </row>
    <row r="31" spans="1:3">
      <c r="A31" s="4" t="s">
        <v>132</v>
      </c>
      <c r="B31" s="6" t="n">
        <v>-3800</v>
      </c>
      <c r="C31" s="6" t="n">
        <v>-3800</v>
      </c>
    </row>
    <row r="32" spans="1:3">
      <c r="A32" s="4" t="s">
        <v>133</v>
      </c>
      <c r="C32" s="6" t="n">
        <v>-22</v>
      </c>
    </row>
    <row r="33" spans="1:3">
      <c r="A33" s="4" t="s">
        <v>134</v>
      </c>
      <c r="B33" s="6" t="n">
        <v>-204</v>
      </c>
      <c r="C33" s="6" t="n">
        <v>-209</v>
      </c>
    </row>
    <row r="34" spans="1:3">
      <c r="A34" s="4" t="s">
        <v>135</v>
      </c>
      <c r="B34" s="6" t="n">
        <v>-956</v>
      </c>
      <c r="C34" s="6" t="n">
        <v>-771</v>
      </c>
    </row>
    <row r="35" spans="1:3">
      <c r="A35" s="4" t="s">
        <v>136</v>
      </c>
      <c r="C35" s="6" t="n">
        <v>-771</v>
      </c>
    </row>
    <row r="36" spans="1:3">
      <c r="A36" s="4" t="s">
        <v>137</v>
      </c>
      <c r="B36" s="6" t="n">
        <v>4</v>
      </c>
      <c r="C36" s="6" t="n">
        <v>0</v>
      </c>
    </row>
    <row r="37" spans="1:3">
      <c r="A37" s="4" t="s">
        <v>138</v>
      </c>
      <c r="B37" s="6" t="n">
        <v>-4980</v>
      </c>
      <c r="C37" s="6" t="n">
        <v>-4802</v>
      </c>
    </row>
    <row r="38" spans="1:3">
      <c r="A38" s="4" t="s">
        <v>139</v>
      </c>
      <c r="B38" s="6" t="n">
        <v>484</v>
      </c>
      <c r="C38" s="6" t="n">
        <v>-428</v>
      </c>
    </row>
    <row r="39" spans="1:3">
      <c r="A39" s="4" t="s">
        <v>140</v>
      </c>
      <c r="B39" s="6" t="n">
        <v>24937</v>
      </c>
      <c r="C39" s="6" t="n">
        <v>21361</v>
      </c>
    </row>
    <row r="40" spans="1:3">
      <c r="A40" s="4" t="s">
        <v>141</v>
      </c>
      <c r="B40" s="6" t="n">
        <v>50654</v>
      </c>
      <c r="C40" s="6" t="n">
        <v>110994</v>
      </c>
    </row>
    <row r="41" spans="1:3">
      <c r="A41" s="4" t="s">
        <v>142</v>
      </c>
      <c r="B41" s="6" t="n">
        <v>75591</v>
      </c>
      <c r="C41" s="6" t="n">
        <v>132355</v>
      </c>
    </row>
    <row r="42" spans="1:3">
      <c r="A42" s="3" t="s">
        <v>143</v>
      </c>
    </row>
    <row r="43" spans="1:3">
      <c r="A43" s="4" t="s">
        <v>144</v>
      </c>
      <c r="B43" s="6" t="n">
        <v>32960</v>
      </c>
      <c r="C43" s="6" t="n">
        <v>32610</v>
      </c>
    </row>
    <row r="44" spans="1:3">
      <c r="A44" s="4" t="s">
        <v>145</v>
      </c>
      <c r="B44" s="6" t="n">
        <v>5572</v>
      </c>
      <c r="C44" s="6" t="n">
        <v>13180</v>
      </c>
    </row>
    <row r="45" spans="1:3">
      <c r="A45" s="3" t="s">
        <v>146</v>
      </c>
    </row>
    <row r="46" spans="1:3">
      <c r="A46" s="4" t="s">
        <v>147</v>
      </c>
      <c r="B46" s="6" t="n">
        <v>1436</v>
      </c>
      <c r="C46" s="6" t="n">
        <v>2922</v>
      </c>
    </row>
    <row r="47" spans="1:3">
      <c r="A47" s="4" t="s">
        <v>148</v>
      </c>
      <c r="B47" s="6" t="n">
        <v>-1303</v>
      </c>
      <c r="C47" s="6" t="n">
        <v>0</v>
      </c>
    </row>
    <row r="48" spans="1:3">
      <c r="A48" s="4" t="s">
        <v>149</v>
      </c>
      <c r="B48" s="7" t="n">
        <v>5527</v>
      </c>
      <c r="C48" s="7" t="n">
        <v>416</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4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19</v>
      </c>
      <c r="B1" s="2" t="s">
        <v>76</v>
      </c>
      <c r="D1" s="2" t="s">
        <v>1</v>
      </c>
    </row>
    <row r="2" spans="1:5">
      <c r="B2" s="2" t="s">
        <v>26</v>
      </c>
      <c r="C2" s="2" t="s">
        <v>77</v>
      </c>
      <c r="D2" s="2" t="s">
        <v>26</v>
      </c>
      <c r="E2" s="2" t="s">
        <v>77</v>
      </c>
    </row>
    <row r="3" spans="1:5">
      <c r="A3" s="3" t="s">
        <v>520</v>
      </c>
    </row>
    <row r="4" spans="1:5">
      <c r="A4" s="4" t="s">
        <v>521</v>
      </c>
      <c r="D4" s="7" t="n">
        <v>0</v>
      </c>
    </row>
    <row r="5" spans="1:5">
      <c r="A5" s="4" t="s">
        <v>522</v>
      </c>
      <c r="D5" s="6" t="n">
        <v>356460000</v>
      </c>
    </row>
    <row r="6" spans="1:5">
      <c r="A6" s="4" t="s">
        <v>523</v>
      </c>
      <c r="D6" s="6" t="n">
        <v>-144598000</v>
      </c>
    </row>
    <row r="7" spans="1:5">
      <c r="A7" s="4" t="s">
        <v>524</v>
      </c>
      <c r="B7" s="7" t="n">
        <v>-2401000</v>
      </c>
      <c r="D7" s="6" t="n">
        <v>-2401000</v>
      </c>
    </row>
    <row r="8" spans="1:5">
      <c r="A8" s="4" t="s">
        <v>525</v>
      </c>
      <c r="D8" s="6" t="n">
        <v>208546000</v>
      </c>
    </row>
    <row r="9" spans="1:5">
      <c r="A9" s="4" t="s">
        <v>102</v>
      </c>
      <c r="B9" s="6" t="n">
        <v>-9052000</v>
      </c>
      <c r="C9" s="7" t="n">
        <v>-9892000</v>
      </c>
      <c r="D9" s="6" t="n">
        <v>8863000</v>
      </c>
      <c r="E9" s="7" t="n">
        <v>4850000</v>
      </c>
    </row>
    <row r="10" spans="1:5">
      <c r="A10" s="4" t="s">
        <v>105</v>
      </c>
      <c r="B10" s="6" t="n">
        <v>161000</v>
      </c>
      <c r="C10" s="7" t="n">
        <v>777000</v>
      </c>
      <c r="D10" s="6" t="n">
        <v>915000</v>
      </c>
      <c r="E10" s="7" t="n">
        <v>-865000</v>
      </c>
    </row>
    <row r="11" spans="1:5">
      <c r="A11" s="4" t="s">
        <v>526</v>
      </c>
      <c r="B11" s="6" t="n">
        <v>0</v>
      </c>
      <c r="D11" s="6" t="n">
        <v>0</v>
      </c>
    </row>
    <row r="12" spans="1:5">
      <c r="A12" s="4" t="s">
        <v>527</v>
      </c>
      <c r="B12" s="6" t="n">
        <v>356808000</v>
      </c>
      <c r="D12" s="6" t="n">
        <v>356808000</v>
      </c>
    </row>
    <row r="13" spans="1:5">
      <c r="A13" s="4" t="s">
        <v>528</v>
      </c>
      <c r="B13" s="6" t="n">
        <v>-135735000</v>
      </c>
      <c r="D13" s="6" t="n">
        <v>-135735000</v>
      </c>
    </row>
    <row r="14" spans="1:5">
      <c r="A14" s="4" t="s">
        <v>529</v>
      </c>
      <c r="D14" s="6" t="n">
        <v>-3316000</v>
      </c>
    </row>
    <row r="15" spans="1:5">
      <c r="A15" s="4" t="s">
        <v>530</v>
      </c>
      <c r="B15" s="7" t="n">
        <v>218672000</v>
      </c>
      <c r="D15" s="7" t="n">
        <v>218672000</v>
      </c>
    </row>
    <row r="16" spans="1:5">
      <c r="A16" s="4" t="s">
        <v>63</v>
      </c>
    </row>
    <row r="17" spans="1:5">
      <c r="A17" s="3" t="s">
        <v>520</v>
      </c>
    </row>
    <row r="18" spans="1:5">
      <c r="A18" s="4" t="s">
        <v>531</v>
      </c>
      <c r="D18" s="6" t="n">
        <v>200</v>
      </c>
    </row>
    <row r="19" spans="1:5">
      <c r="A19" s="4" t="s">
        <v>521</v>
      </c>
      <c r="D19" s="7" t="n">
        <v>0</v>
      </c>
    </row>
    <row r="20" spans="1:5">
      <c r="A20" s="4" t="s">
        <v>532</v>
      </c>
      <c r="B20" s="6" t="n">
        <v>200</v>
      </c>
      <c r="D20" s="6" t="n">
        <v>200</v>
      </c>
    </row>
    <row r="21" spans="1:5">
      <c r="A21" s="4" t="s">
        <v>526</v>
      </c>
      <c r="B21" s="7" t="n">
        <v>0</v>
      </c>
      <c r="D21" s="7" t="n">
        <v>0</v>
      </c>
    </row>
    <row r="22" spans="1:5">
      <c r="A22" s="4" t="s">
        <v>64</v>
      </c>
    </row>
    <row r="23" spans="1:5">
      <c r="A23" s="3" t="s">
        <v>520</v>
      </c>
    </row>
    <row r="24" spans="1:5">
      <c r="A24" s="4" t="s">
        <v>513</v>
      </c>
      <c r="D24" s="6" t="n">
        <v>344000</v>
      </c>
    </row>
    <row r="25" spans="1:5">
      <c r="A25" s="4" t="s">
        <v>533</v>
      </c>
      <c r="D25" s="6" t="n">
        <v>4000</v>
      </c>
    </row>
    <row r="26" spans="1:5">
      <c r="A26" s="4" t="s">
        <v>527</v>
      </c>
      <c r="B26" s="6" t="n">
        <v>356808000</v>
      </c>
      <c r="D26" s="6" t="n">
        <v>356808000</v>
      </c>
    </row>
    <row r="27" spans="1:5">
      <c r="A27" s="4" t="s">
        <v>534</v>
      </c>
    </row>
    <row r="28" spans="1:5">
      <c r="A28" s="3" t="s">
        <v>520</v>
      </c>
    </row>
    <row r="29" spans="1:5">
      <c r="A29" s="4" t="s">
        <v>102</v>
      </c>
      <c r="D29" s="6" t="n">
        <v>8863000</v>
      </c>
    </row>
    <row r="30" spans="1:5">
      <c r="A30" s="4" t="s">
        <v>65</v>
      </c>
    </row>
    <row r="31" spans="1:5">
      <c r="A31" s="3" t="s">
        <v>520</v>
      </c>
    </row>
    <row r="32" spans="1:5">
      <c r="A32" s="4" t="s">
        <v>528</v>
      </c>
      <c r="B32" s="6" t="n">
        <v>-135735000</v>
      </c>
      <c r="D32" s="6" t="n">
        <v>-135735000</v>
      </c>
    </row>
    <row r="33" spans="1:5">
      <c r="A33" s="4" t="s">
        <v>535</v>
      </c>
    </row>
    <row r="34" spans="1:5">
      <c r="A34" s="3" t="s">
        <v>520</v>
      </c>
    </row>
    <row r="35" spans="1:5">
      <c r="A35" s="4" t="s">
        <v>536</v>
      </c>
      <c r="D35" s="6" t="n">
        <v>915000</v>
      </c>
    </row>
    <row r="36" spans="1:5">
      <c r="A36" s="4" t="s">
        <v>66</v>
      </c>
    </row>
    <row r="37" spans="1:5">
      <c r="A37" s="3" t="s">
        <v>520</v>
      </c>
    </row>
    <row r="38" spans="1:5">
      <c r="A38" s="4" t="s">
        <v>524</v>
      </c>
      <c r="B38" s="6" t="n">
        <v>-2401000</v>
      </c>
      <c r="D38" s="6" t="n">
        <v>-2401000</v>
      </c>
    </row>
    <row r="39" spans="1:5">
      <c r="A39" s="4" t="s">
        <v>67</v>
      </c>
    </row>
    <row r="40" spans="1:5">
      <c r="A40" s="3" t="s">
        <v>520</v>
      </c>
    </row>
    <row r="41" spans="1:5">
      <c r="A41" s="4" t="s">
        <v>525</v>
      </c>
      <c r="D41" s="6" t="n">
        <v>208546000</v>
      </c>
    </row>
    <row r="42" spans="1:5">
      <c r="A42" s="4" t="s">
        <v>530</v>
      </c>
      <c r="B42" s="7" t="n">
        <v>218672000</v>
      </c>
      <c r="D42" s="7" t="n">
        <v>218672000</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20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537</v>
      </c>
      <c r="B1" s="2" t="s">
        <v>26</v>
      </c>
      <c r="C1" s="2" t="s">
        <v>27</v>
      </c>
      <c r="D1" s="2" t="s">
        <v>77</v>
      </c>
      <c r="E1" s="2" t="s">
        <v>70</v>
      </c>
    </row>
    <row r="2" spans="1:5">
      <c r="A2" s="3" t="s">
        <v>28</v>
      </c>
    </row>
    <row r="3" spans="1:5">
      <c r="A3" s="4" t="s">
        <v>29</v>
      </c>
      <c r="B3" s="7" t="n">
        <v>75591</v>
      </c>
      <c r="C3" s="7" t="n">
        <v>50654</v>
      </c>
      <c r="D3" s="7" t="n">
        <v>132355</v>
      </c>
      <c r="E3" s="7" t="n">
        <v>110994</v>
      </c>
    </row>
    <row r="4" spans="1:5">
      <c r="A4" s="4" t="s">
        <v>538</v>
      </c>
      <c r="B4" s="6" t="n">
        <v>1303</v>
      </c>
      <c r="C4" s="6" t="n">
        <v>0</v>
      </c>
    </row>
    <row r="5" spans="1:5">
      <c r="A5" s="4" t="s">
        <v>31</v>
      </c>
      <c r="B5" s="6" t="n">
        <v>16322</v>
      </c>
      <c r="C5" s="6" t="n">
        <v>25936</v>
      </c>
    </row>
    <row r="6" spans="1:5">
      <c r="A6" s="4" t="s">
        <v>32</v>
      </c>
      <c r="B6" s="6" t="n">
        <v>24738</v>
      </c>
      <c r="C6" s="6" t="n">
        <v>23275</v>
      </c>
    </row>
    <row r="7" spans="1:5">
      <c r="A7" s="4" t="s">
        <v>293</v>
      </c>
      <c r="B7" s="6" t="n">
        <v>21672</v>
      </c>
      <c r="C7" s="6" t="n">
        <v>18223</v>
      </c>
    </row>
    <row r="8" spans="1:5">
      <c r="A8" s="4" t="s">
        <v>34</v>
      </c>
      <c r="B8" s="6" t="n">
        <v>139626</v>
      </c>
      <c r="C8" s="6" t="n">
        <v>118088</v>
      </c>
    </row>
    <row r="9" spans="1:5">
      <c r="A9" s="4" t="s">
        <v>35</v>
      </c>
      <c r="B9" s="6" t="n">
        <v>606646</v>
      </c>
      <c r="C9" s="6" t="n">
        <v>629047</v>
      </c>
    </row>
    <row r="10" spans="1:5">
      <c r="A10" s="4" t="s">
        <v>36</v>
      </c>
      <c r="B10" s="6" t="n">
        <v>483876</v>
      </c>
      <c r="C10" s="6" t="n">
        <v>483876</v>
      </c>
    </row>
    <row r="11" spans="1:5">
      <c r="A11" s="4" t="s">
        <v>37</v>
      </c>
      <c r="B11" s="6" t="n">
        <v>486041</v>
      </c>
      <c r="C11" s="6" t="n">
        <v>488095</v>
      </c>
    </row>
    <row r="12" spans="1:5">
      <c r="A12" s="4" t="s">
        <v>539</v>
      </c>
      <c r="B12" s="6" t="n">
        <v>0</v>
      </c>
      <c r="C12" s="6" t="n">
        <v>0</v>
      </c>
    </row>
    <row r="13" spans="1:5">
      <c r="A13" s="4" t="s">
        <v>540</v>
      </c>
      <c r="B13" s="6" t="n">
        <v>0</v>
      </c>
      <c r="C13" s="6" t="n">
        <v>0</v>
      </c>
    </row>
    <row r="14" spans="1:5">
      <c r="A14" s="4" t="s">
        <v>38</v>
      </c>
      <c r="B14" s="6" t="n">
        <v>21449</v>
      </c>
      <c r="C14" s="6" t="n">
        <v>13929</v>
      </c>
    </row>
    <row r="15" spans="1:5">
      <c r="A15" s="4" t="s">
        <v>39</v>
      </c>
      <c r="B15" s="6" t="n">
        <v>1737638</v>
      </c>
      <c r="C15" s="6" t="n">
        <v>1733035</v>
      </c>
    </row>
    <row r="16" spans="1:5">
      <c r="A16" s="3" t="s">
        <v>40</v>
      </c>
    </row>
    <row r="17" spans="1:5">
      <c r="A17" s="4" t="s">
        <v>41</v>
      </c>
      <c r="B17" s="6" t="n">
        <v>7639</v>
      </c>
      <c r="C17" s="6" t="n">
        <v>7650</v>
      </c>
    </row>
    <row r="18" spans="1:5">
      <c r="A18" s="4" t="s">
        <v>42</v>
      </c>
      <c r="B18" s="6" t="n">
        <v>454</v>
      </c>
      <c r="C18" s="6" t="n">
        <v>421</v>
      </c>
    </row>
    <row r="19" spans="1:5">
      <c r="A19" s="4" t="s">
        <v>541</v>
      </c>
      <c r="B19" s="6" t="n">
        <v>102285</v>
      </c>
      <c r="C19" s="6" t="n">
        <v>102364</v>
      </c>
    </row>
    <row r="20" spans="1:5">
      <c r="A20" s="4" t="s">
        <v>47</v>
      </c>
      <c r="B20" s="6" t="n">
        <v>3877</v>
      </c>
      <c r="C20" s="6" t="n">
        <v>3678</v>
      </c>
    </row>
    <row r="21" spans="1:5">
      <c r="A21" s="4" t="s">
        <v>48</v>
      </c>
      <c r="B21" s="6" t="n">
        <v>114255</v>
      </c>
      <c r="C21" s="6" t="n">
        <v>114113</v>
      </c>
    </row>
    <row r="22" spans="1:5">
      <c r="A22" s="4" t="s">
        <v>49</v>
      </c>
      <c r="B22" s="6" t="n">
        <v>14813</v>
      </c>
      <c r="C22" s="6" t="n">
        <v>15044</v>
      </c>
    </row>
    <row r="23" spans="1:5">
      <c r="A23" s="4" t="s">
        <v>50</v>
      </c>
      <c r="B23" s="6" t="n">
        <v>969793</v>
      </c>
      <c r="C23" s="6" t="n">
        <v>971333</v>
      </c>
    </row>
    <row r="24" spans="1:5">
      <c r="A24" s="4" t="s">
        <v>51</v>
      </c>
      <c r="B24" s="6" t="n">
        <v>195452</v>
      </c>
      <c r="C24" s="6" t="n">
        <v>201734</v>
      </c>
    </row>
    <row r="25" spans="1:5">
      <c r="A25" s="4" t="s">
        <v>539</v>
      </c>
      <c r="B25" s="6" t="n">
        <v>0</v>
      </c>
      <c r="C25" s="6" t="n">
        <v>0</v>
      </c>
    </row>
    <row r="26" spans="1:5">
      <c r="A26" s="4" t="s">
        <v>53</v>
      </c>
      <c r="B26" s="6" t="n">
        <v>224653</v>
      </c>
      <c r="C26" s="6" t="n">
        <v>222265</v>
      </c>
    </row>
    <row r="27" spans="1:5">
      <c r="A27" s="4" t="s">
        <v>54</v>
      </c>
      <c r="B27" s="6" t="n">
        <v>1518966</v>
      </c>
      <c r="C27" s="6" t="n">
        <v>1524489</v>
      </c>
    </row>
    <row r="28" spans="1:5">
      <c r="A28" s="3" t="s">
        <v>55</v>
      </c>
    </row>
    <row r="29" spans="1:5">
      <c r="A29" s="4" t="s">
        <v>56</v>
      </c>
      <c r="B29" s="6" t="n">
        <v>0</v>
      </c>
      <c r="C29" s="6" t="n">
        <v>0</v>
      </c>
    </row>
    <row r="30" spans="1:5">
      <c r="A30" s="4" t="s">
        <v>57</v>
      </c>
      <c r="B30" s="6" t="n">
        <v>356808</v>
      </c>
      <c r="C30" s="6" t="n">
        <v>356460</v>
      </c>
    </row>
    <row r="31" spans="1:5">
      <c r="A31" s="4" t="s">
        <v>58</v>
      </c>
      <c r="B31" s="6" t="n">
        <v>-135735</v>
      </c>
      <c r="C31" s="6" t="n">
        <v>-144598</v>
      </c>
    </row>
    <row r="32" spans="1:5">
      <c r="A32" s="4" t="s">
        <v>59</v>
      </c>
      <c r="B32" s="6" t="n">
        <v>-2401</v>
      </c>
      <c r="C32" s="6" t="n">
        <v>-3316</v>
      </c>
    </row>
    <row r="33" spans="1:5">
      <c r="A33" s="4" t="s">
        <v>60</v>
      </c>
      <c r="B33" s="6" t="n">
        <v>218672</v>
      </c>
      <c r="C33" s="6" t="n">
        <v>208546</v>
      </c>
    </row>
    <row r="34" spans="1:5">
      <c r="A34" s="4" t="s">
        <v>61</v>
      </c>
      <c r="B34" s="6" t="n">
        <v>1737638</v>
      </c>
      <c r="C34" s="6" t="n">
        <v>1733035</v>
      </c>
    </row>
    <row r="35" spans="1:5">
      <c r="A35" s="4" t="s">
        <v>542</v>
      </c>
    </row>
    <row r="36" spans="1:5">
      <c r="A36" s="3" t="s">
        <v>28</v>
      </c>
    </row>
    <row r="37" spans="1:5">
      <c r="A37" s="4" t="s">
        <v>29</v>
      </c>
      <c r="B37" s="6" t="n">
        <v>68377</v>
      </c>
      <c r="C37" s="6" t="n">
        <v>42235</v>
      </c>
      <c r="D37" s="6" t="n">
        <v>108767</v>
      </c>
      <c r="E37" s="6" t="n">
        <v>97020</v>
      </c>
    </row>
    <row r="38" spans="1:5">
      <c r="A38" s="4" t="s">
        <v>538</v>
      </c>
      <c r="B38" s="6" t="n">
        <v>0</v>
      </c>
      <c r="C38" s="6" t="n">
        <v>0</v>
      </c>
    </row>
    <row r="39" spans="1:5">
      <c r="A39" s="4" t="s">
        <v>31</v>
      </c>
      <c r="B39" s="6" t="n">
        <v>13903</v>
      </c>
    </row>
    <row r="40" spans="1:5">
      <c r="A40" s="4" t="s">
        <v>32</v>
      </c>
      <c r="B40" s="6" t="n">
        <v>21358</v>
      </c>
    </row>
    <row r="41" spans="1:5">
      <c r="A41" s="4" t="s">
        <v>293</v>
      </c>
      <c r="B41" s="6" t="n">
        <v>14743</v>
      </c>
    </row>
    <row r="42" spans="1:5">
      <c r="A42" s="4" t="s">
        <v>34</v>
      </c>
      <c r="B42" s="6" t="n">
        <v>118381</v>
      </c>
    </row>
    <row r="43" spans="1:5">
      <c r="A43" s="4" t="s">
        <v>35</v>
      </c>
      <c r="B43" s="6" t="n">
        <v>555394</v>
      </c>
    </row>
    <row r="44" spans="1:5">
      <c r="A44" s="4" t="s">
        <v>36</v>
      </c>
      <c r="B44" s="6" t="n">
        <v>432462</v>
      </c>
    </row>
    <row r="45" spans="1:5">
      <c r="A45" s="4" t="s">
        <v>37</v>
      </c>
      <c r="B45" s="6" t="n">
        <v>20458</v>
      </c>
    </row>
    <row r="46" spans="1:5">
      <c r="A46" s="4" t="s">
        <v>539</v>
      </c>
      <c r="B46" s="6" t="n">
        <v>138609</v>
      </c>
    </row>
    <row r="47" spans="1:5">
      <c r="A47" s="4" t="s">
        <v>540</v>
      </c>
      <c r="B47" s="6" t="n">
        <v>417528</v>
      </c>
    </row>
    <row r="48" spans="1:5">
      <c r="A48" s="4" t="s">
        <v>38</v>
      </c>
      <c r="B48" s="6" t="n">
        <v>2370</v>
      </c>
    </row>
    <row r="49" spans="1:5">
      <c r="A49" s="4" t="s">
        <v>39</v>
      </c>
      <c r="B49" s="6" t="n">
        <v>1685202</v>
      </c>
    </row>
    <row r="50" spans="1:5">
      <c r="A50" s="3" t="s">
        <v>40</v>
      </c>
    </row>
    <row r="51" spans="1:5">
      <c r="A51" s="4" t="s">
        <v>41</v>
      </c>
      <c r="B51" s="6" t="n">
        <v>7600</v>
      </c>
    </row>
    <row r="52" spans="1:5">
      <c r="A52" s="4" t="s">
        <v>42</v>
      </c>
      <c r="B52" s="6" t="n">
        <v>449</v>
      </c>
    </row>
    <row r="53" spans="1:5">
      <c r="A53" s="4" t="s">
        <v>541</v>
      </c>
      <c r="B53" s="6" t="n">
        <v>85813</v>
      </c>
    </row>
    <row r="54" spans="1:5">
      <c r="A54" s="4" t="s">
        <v>47</v>
      </c>
      <c r="B54" s="6" t="n">
        <v>3549</v>
      </c>
    </row>
    <row r="55" spans="1:5">
      <c r="A55" s="4" t="s">
        <v>48</v>
      </c>
      <c r="B55" s="6" t="n">
        <v>97411</v>
      </c>
    </row>
    <row r="56" spans="1:5">
      <c r="A56" s="4" t="s">
        <v>49</v>
      </c>
      <c r="B56" s="6" t="n">
        <v>14747</v>
      </c>
    </row>
    <row r="57" spans="1:5">
      <c r="A57" s="4" t="s">
        <v>50</v>
      </c>
      <c r="B57" s="6" t="n">
        <v>969793</v>
      </c>
    </row>
    <row r="58" spans="1:5">
      <c r="A58" s="4" t="s">
        <v>51</v>
      </c>
      <c r="B58" s="6" t="n">
        <v>172323</v>
      </c>
    </row>
    <row r="59" spans="1:5">
      <c r="A59" s="4" t="s">
        <v>539</v>
      </c>
      <c r="B59" s="6" t="n">
        <v>0</v>
      </c>
    </row>
    <row r="60" spans="1:5">
      <c r="A60" s="4" t="s">
        <v>53</v>
      </c>
      <c r="B60" s="6" t="n">
        <v>212256</v>
      </c>
    </row>
    <row r="61" spans="1:5">
      <c r="A61" s="4" t="s">
        <v>54</v>
      </c>
      <c r="B61" s="6" t="n">
        <v>1466530</v>
      </c>
    </row>
    <row r="62" spans="1:5">
      <c r="A62" s="3" t="s">
        <v>55</v>
      </c>
    </row>
    <row r="63" spans="1:5">
      <c r="A63" s="4" t="s">
        <v>56</v>
      </c>
      <c r="B63" s="6" t="n">
        <v>0</v>
      </c>
    </row>
    <row r="64" spans="1:5">
      <c r="A64" s="4" t="s">
        <v>57</v>
      </c>
      <c r="B64" s="6" t="n">
        <v>356808</v>
      </c>
    </row>
    <row r="65" spans="1:5">
      <c r="A65" s="4" t="s">
        <v>58</v>
      </c>
      <c r="B65" s="6" t="n">
        <v>-135735</v>
      </c>
    </row>
    <row r="66" spans="1:5">
      <c r="A66" s="4" t="s">
        <v>59</v>
      </c>
      <c r="B66" s="6" t="n">
        <v>-2401</v>
      </c>
    </row>
    <row r="67" spans="1:5">
      <c r="A67" s="4" t="s">
        <v>60</v>
      </c>
      <c r="B67" s="6" t="n">
        <v>218672</v>
      </c>
    </row>
    <row r="68" spans="1:5">
      <c r="A68" s="4" t="s">
        <v>61</v>
      </c>
      <c r="B68" s="6" t="n">
        <v>1685202</v>
      </c>
    </row>
    <row r="69" spans="1:5">
      <c r="A69" s="4" t="s">
        <v>543</v>
      </c>
    </row>
    <row r="70" spans="1:5">
      <c r="A70" s="3" t="s">
        <v>28</v>
      </c>
    </row>
    <row r="71" spans="1:5">
      <c r="A71" s="4" t="s">
        <v>29</v>
      </c>
      <c r="B71" s="6" t="n">
        <v>747</v>
      </c>
      <c r="C71" s="6" t="n">
        <v>1797</v>
      </c>
      <c r="D71" s="6" t="n">
        <v>14776</v>
      </c>
      <c r="E71" s="6" t="n">
        <v>6427</v>
      </c>
    </row>
    <row r="72" spans="1:5">
      <c r="A72" s="4" t="s">
        <v>538</v>
      </c>
      <c r="B72" s="6" t="n">
        <v>0</v>
      </c>
      <c r="C72" s="6" t="n">
        <v>0</v>
      </c>
    </row>
    <row r="73" spans="1:5">
      <c r="A73" s="4" t="s">
        <v>31</v>
      </c>
      <c r="B73" s="6" t="n">
        <v>1855</v>
      </c>
      <c r="C73" s="6" t="n">
        <v>3944</v>
      </c>
    </row>
    <row r="74" spans="1:5">
      <c r="A74" s="4" t="s">
        <v>32</v>
      </c>
      <c r="B74" s="6" t="n">
        <v>3091</v>
      </c>
      <c r="C74" s="6" t="n">
        <v>3021</v>
      </c>
    </row>
    <row r="75" spans="1:5">
      <c r="A75" s="4" t="s">
        <v>293</v>
      </c>
      <c r="B75" s="6" t="n">
        <v>5800</v>
      </c>
      <c r="C75" s="6" t="n">
        <v>3561</v>
      </c>
    </row>
    <row r="76" spans="1:5">
      <c r="A76" s="4" t="s">
        <v>34</v>
      </c>
      <c r="B76" s="6" t="n">
        <v>11493</v>
      </c>
      <c r="C76" s="6" t="n">
        <v>12323</v>
      </c>
    </row>
    <row r="77" spans="1:5">
      <c r="A77" s="4" t="s">
        <v>35</v>
      </c>
      <c r="B77" s="6" t="n">
        <v>42846</v>
      </c>
      <c r="C77" s="6" t="n">
        <v>34539</v>
      </c>
    </row>
    <row r="78" spans="1:5">
      <c r="A78" s="4" t="s">
        <v>36</v>
      </c>
      <c r="B78" s="6" t="n">
        <v>51414</v>
      </c>
      <c r="C78" s="6" t="n">
        <v>51414</v>
      </c>
    </row>
    <row r="79" spans="1:5">
      <c r="A79" s="4" t="s">
        <v>37</v>
      </c>
      <c r="B79" s="6" t="n">
        <v>465583</v>
      </c>
      <c r="C79" s="6" t="n">
        <v>466240</v>
      </c>
    </row>
    <row r="80" spans="1:5">
      <c r="A80" s="4" t="s">
        <v>539</v>
      </c>
      <c r="B80" s="6" t="n">
        <v>32976</v>
      </c>
      <c r="C80" s="6" t="n">
        <v>30716</v>
      </c>
    </row>
    <row r="81" spans="1:5">
      <c r="A81" s="4" t="s">
        <v>540</v>
      </c>
      <c r="B81" s="6" t="n">
        <v>0</v>
      </c>
      <c r="C81" s="6" t="n">
        <v>0</v>
      </c>
    </row>
    <row r="82" spans="1:5">
      <c r="A82" s="4" t="s">
        <v>38</v>
      </c>
      <c r="B82" s="6" t="n">
        <v>18448</v>
      </c>
      <c r="C82" s="6" t="n">
        <v>8940</v>
      </c>
    </row>
    <row r="83" spans="1:5">
      <c r="A83" s="4" t="s">
        <v>39</v>
      </c>
      <c r="B83" s="6" t="n">
        <v>622760</v>
      </c>
      <c r="C83" s="6" t="n">
        <v>604172</v>
      </c>
    </row>
    <row r="84" spans="1:5">
      <c r="A84" s="3" t="s">
        <v>40</v>
      </c>
    </row>
    <row r="85" spans="1:5">
      <c r="A85" s="4" t="s">
        <v>41</v>
      </c>
      <c r="B85" s="6" t="n">
        <v>39</v>
      </c>
      <c r="C85" s="6" t="n">
        <v>50</v>
      </c>
    </row>
    <row r="86" spans="1:5">
      <c r="A86" s="4" t="s">
        <v>42</v>
      </c>
      <c r="B86" s="6" t="n">
        <v>0</v>
      </c>
      <c r="C86" s="6" t="n">
        <v>0</v>
      </c>
    </row>
    <row r="87" spans="1:5">
      <c r="A87" s="4" t="s">
        <v>541</v>
      </c>
      <c r="B87" s="6" t="n">
        <v>13198</v>
      </c>
      <c r="C87" s="6" t="n">
        <v>27774</v>
      </c>
    </row>
    <row r="88" spans="1:5">
      <c r="A88" s="4" t="s">
        <v>47</v>
      </c>
      <c r="B88" s="6" t="n">
        <v>328</v>
      </c>
      <c r="C88" s="6" t="n">
        <v>328</v>
      </c>
    </row>
    <row r="89" spans="1:5">
      <c r="A89" s="4" t="s">
        <v>48</v>
      </c>
      <c r="B89" s="6" t="n">
        <v>13565</v>
      </c>
      <c r="C89" s="6" t="n">
        <v>28152</v>
      </c>
    </row>
    <row r="90" spans="1:5">
      <c r="A90" s="4" t="s">
        <v>49</v>
      </c>
      <c r="B90" s="6" t="n">
        <v>0</v>
      </c>
      <c r="C90" s="6" t="n">
        <v>0</v>
      </c>
    </row>
    <row r="91" spans="1:5">
      <c r="A91" s="4" t="s">
        <v>50</v>
      </c>
      <c r="B91" s="6" t="n">
        <v>0</v>
      </c>
      <c r="C91" s="6" t="n">
        <v>13</v>
      </c>
    </row>
    <row r="92" spans="1:5">
      <c r="A92" s="4" t="s">
        <v>51</v>
      </c>
      <c r="B92" s="6" t="n">
        <v>23247</v>
      </c>
      <c r="C92" s="6" t="n">
        <v>17867</v>
      </c>
    </row>
    <row r="93" spans="1:5">
      <c r="A93" s="4" t="s">
        <v>539</v>
      </c>
      <c r="B93" s="6" t="n">
        <v>152670</v>
      </c>
      <c r="C93" s="6" t="n">
        <v>121850</v>
      </c>
    </row>
    <row r="94" spans="1:5">
      <c r="A94" s="4" t="s">
        <v>53</v>
      </c>
      <c r="B94" s="6" t="n">
        <v>12111</v>
      </c>
      <c r="C94" s="6" t="n">
        <v>10784</v>
      </c>
    </row>
    <row r="95" spans="1:5">
      <c r="A95" s="4" t="s">
        <v>54</v>
      </c>
      <c r="B95" s="6" t="n">
        <v>201593</v>
      </c>
      <c r="C95" s="6" t="n">
        <v>178666</v>
      </c>
    </row>
    <row r="96" spans="1:5">
      <c r="A96" s="3" t="s">
        <v>55</v>
      </c>
    </row>
    <row r="97" spans="1:5">
      <c r="A97" s="4" t="s">
        <v>56</v>
      </c>
      <c r="B97" s="6" t="n">
        <v>0</v>
      </c>
      <c r="C97" s="6" t="n">
        <v>0</v>
      </c>
    </row>
    <row r="98" spans="1:5">
      <c r="A98" s="4" t="s">
        <v>57</v>
      </c>
      <c r="B98" s="6" t="n">
        <v>466114</v>
      </c>
      <c r="C98" s="6" t="n">
        <v>466114</v>
      </c>
    </row>
    <row r="99" spans="1:5">
      <c r="A99" s="4" t="s">
        <v>58</v>
      </c>
      <c r="B99" s="6" t="n">
        <v>-44947</v>
      </c>
      <c r="C99" s="6" t="n">
        <v>-40608</v>
      </c>
    </row>
    <row r="100" spans="1:5">
      <c r="A100" s="4" t="s">
        <v>59</v>
      </c>
      <c r="B100" s="6" t="n">
        <v>0</v>
      </c>
      <c r="C100" s="6" t="n">
        <v>0</v>
      </c>
    </row>
    <row r="101" spans="1:5">
      <c r="A101" s="4" t="s">
        <v>60</v>
      </c>
      <c r="B101" s="6" t="n">
        <v>421167</v>
      </c>
      <c r="C101" s="6" t="n">
        <v>425506</v>
      </c>
    </row>
    <row r="102" spans="1:5">
      <c r="A102" s="4" t="s">
        <v>61</v>
      </c>
      <c r="B102" s="6" t="n">
        <v>622760</v>
      </c>
      <c r="C102" s="6" t="n">
        <v>604172</v>
      </c>
    </row>
    <row r="103" spans="1:5">
      <c r="A103" s="4" t="s">
        <v>544</v>
      </c>
    </row>
    <row r="104" spans="1:5">
      <c r="A104" s="3" t="s">
        <v>28</v>
      </c>
    </row>
    <row r="105" spans="1:5">
      <c r="A105" s="4" t="s">
        <v>29</v>
      </c>
      <c r="B105" s="6" t="n">
        <v>6467</v>
      </c>
      <c r="C105" s="6" t="n">
        <v>6622</v>
      </c>
      <c r="D105" s="6" t="n">
        <v>8812</v>
      </c>
      <c r="E105" s="6" t="n">
        <v>7547</v>
      </c>
    </row>
    <row r="106" spans="1:5">
      <c r="A106" s="4" t="s">
        <v>538</v>
      </c>
      <c r="B106" s="6" t="n">
        <v>1303</v>
      </c>
      <c r="C106" s="6" t="n">
        <v>0</v>
      </c>
    </row>
    <row r="107" spans="1:5">
      <c r="A107" s="4" t="s">
        <v>31</v>
      </c>
      <c r="B107" s="6" t="n">
        <v>7557</v>
      </c>
      <c r="C107" s="6" t="n">
        <v>9468</v>
      </c>
    </row>
    <row r="108" spans="1:5">
      <c r="A108" s="4" t="s">
        <v>32</v>
      </c>
      <c r="B108" s="6" t="n">
        <v>289</v>
      </c>
      <c r="C108" s="6" t="n">
        <v>295</v>
      </c>
    </row>
    <row r="109" spans="1:5">
      <c r="A109" s="4" t="s">
        <v>293</v>
      </c>
      <c r="B109" s="6" t="n">
        <v>1129</v>
      </c>
      <c r="C109" s="6" t="n">
        <v>1100</v>
      </c>
    </row>
    <row r="110" spans="1:5">
      <c r="A110" s="4" t="s">
        <v>34</v>
      </c>
      <c r="B110" s="6" t="n">
        <v>16745</v>
      </c>
      <c r="C110" s="6" t="n">
        <v>17485</v>
      </c>
    </row>
    <row r="111" spans="1:5">
      <c r="A111" s="4" t="s">
        <v>35</v>
      </c>
      <c r="B111" s="6" t="n">
        <v>8406</v>
      </c>
      <c r="C111" s="6" t="n">
        <v>8593</v>
      </c>
    </row>
    <row r="112" spans="1:5">
      <c r="A112" s="4" t="s">
        <v>36</v>
      </c>
      <c r="B112" s="6" t="n">
        <v>0</v>
      </c>
      <c r="C112" s="6" t="n">
        <v>0</v>
      </c>
    </row>
    <row r="113" spans="1:5">
      <c r="A113" s="4" t="s">
        <v>37</v>
      </c>
      <c r="B113" s="6" t="n">
        <v>0</v>
      </c>
      <c r="C113" s="6" t="n">
        <v>0</v>
      </c>
    </row>
    <row r="114" spans="1:5">
      <c r="A114" s="4" t="s">
        <v>539</v>
      </c>
      <c r="B114" s="6" t="n">
        <v>0</v>
      </c>
      <c r="C114" s="6" t="n">
        <v>0</v>
      </c>
    </row>
    <row r="115" spans="1:5">
      <c r="A115" s="4" t="s">
        <v>540</v>
      </c>
      <c r="B115" s="6" t="n">
        <v>0</v>
      </c>
      <c r="C115" s="6" t="n">
        <v>0</v>
      </c>
    </row>
    <row r="116" spans="1:5">
      <c r="A116" s="4" t="s">
        <v>38</v>
      </c>
      <c r="B116" s="6" t="n">
        <v>631</v>
      </c>
      <c r="C116" s="6" t="n">
        <v>671</v>
      </c>
    </row>
    <row r="117" spans="1:5">
      <c r="A117" s="4" t="s">
        <v>39</v>
      </c>
      <c r="B117" s="6" t="n">
        <v>25782</v>
      </c>
      <c r="C117" s="6" t="n">
        <v>26749</v>
      </c>
    </row>
    <row r="118" spans="1:5">
      <c r="A118" s="3" t="s">
        <v>40</v>
      </c>
    </row>
    <row r="119" spans="1:5">
      <c r="A119" s="4" t="s">
        <v>41</v>
      </c>
      <c r="B119" s="6" t="n">
        <v>0</v>
      </c>
      <c r="C119" s="6" t="n">
        <v>0</v>
      </c>
    </row>
    <row r="120" spans="1:5">
      <c r="A120" s="4" t="s">
        <v>42</v>
      </c>
      <c r="B120" s="6" t="n">
        <v>5</v>
      </c>
      <c r="C120" s="6" t="n">
        <v>3</v>
      </c>
    </row>
    <row r="121" spans="1:5">
      <c r="A121" s="4" t="s">
        <v>541</v>
      </c>
      <c r="B121" s="6" t="n">
        <v>3274</v>
      </c>
      <c r="C121" s="6" t="n">
        <v>3270</v>
      </c>
    </row>
    <row r="122" spans="1:5">
      <c r="A122" s="4" t="s">
        <v>47</v>
      </c>
      <c r="B122" s="6" t="n">
        <v>0</v>
      </c>
      <c r="C122" s="6" t="n">
        <v>0</v>
      </c>
    </row>
    <row r="123" spans="1:5">
      <c r="A123" s="4" t="s">
        <v>48</v>
      </c>
      <c r="B123" s="6" t="n">
        <v>3279</v>
      </c>
      <c r="C123" s="6" t="n">
        <v>3273</v>
      </c>
    </row>
    <row r="124" spans="1:5">
      <c r="A124" s="4" t="s">
        <v>49</v>
      </c>
      <c r="B124" s="6" t="n">
        <v>66</v>
      </c>
      <c r="C124" s="6" t="n">
        <v>64</v>
      </c>
    </row>
    <row r="125" spans="1:5">
      <c r="A125" s="4" t="s">
        <v>50</v>
      </c>
      <c r="B125" s="6" t="n">
        <v>0</v>
      </c>
      <c r="C125" s="6" t="n">
        <v>0</v>
      </c>
    </row>
    <row r="126" spans="1:5">
      <c r="A126" s="4" t="s">
        <v>51</v>
      </c>
      <c r="B126" s="6" t="n">
        <v>-118</v>
      </c>
      <c r="C126" s="6" t="n">
        <v>-216</v>
      </c>
    </row>
    <row r="127" spans="1:5">
      <c r="A127" s="4" t="s">
        <v>539</v>
      </c>
      <c r="B127" s="6" t="n">
        <v>25908</v>
      </c>
      <c r="C127" s="6" t="n">
        <v>26508</v>
      </c>
    </row>
    <row r="128" spans="1:5">
      <c r="A128" s="4" t="s">
        <v>53</v>
      </c>
      <c r="B128" s="6" t="n">
        <v>286</v>
      </c>
      <c r="C128" s="6" t="n">
        <v>219</v>
      </c>
    </row>
    <row r="129" spans="1:5">
      <c r="A129" s="4" t="s">
        <v>54</v>
      </c>
      <c r="B129" s="6" t="n">
        <v>29421</v>
      </c>
      <c r="C129" s="6" t="n">
        <v>29848</v>
      </c>
    </row>
    <row r="130" spans="1:5">
      <c r="A130" s="3" t="s">
        <v>55</v>
      </c>
    </row>
    <row r="131" spans="1:5">
      <c r="A131" s="4" t="s">
        <v>56</v>
      </c>
      <c r="B131" s="6" t="n">
        <v>0</v>
      </c>
      <c r="C131" s="6" t="n">
        <v>0</v>
      </c>
    </row>
    <row r="132" spans="1:5">
      <c r="A132" s="4" t="s">
        <v>57</v>
      </c>
      <c r="B132" s="6" t="n">
        <v>3241</v>
      </c>
      <c r="C132" s="6" t="n">
        <v>3241</v>
      </c>
    </row>
    <row r="133" spans="1:5">
      <c r="A133" s="4" t="s">
        <v>58</v>
      </c>
      <c r="B133" s="6" t="n">
        <v>-4479</v>
      </c>
      <c r="C133" s="6" t="n">
        <v>-3024</v>
      </c>
    </row>
    <row r="134" spans="1:5">
      <c r="A134" s="4" t="s">
        <v>59</v>
      </c>
      <c r="B134" s="6" t="n">
        <v>-2401</v>
      </c>
      <c r="C134" s="6" t="n">
        <v>-3316</v>
      </c>
    </row>
    <row r="135" spans="1:5">
      <c r="A135" s="4" t="s">
        <v>60</v>
      </c>
      <c r="B135" s="6" t="n">
        <v>-3639</v>
      </c>
      <c r="C135" s="6" t="n">
        <v>-3099</v>
      </c>
    </row>
    <row r="136" spans="1:5">
      <c r="A136" s="4" t="s">
        <v>61</v>
      </c>
      <c r="B136" s="6" t="n">
        <v>25782</v>
      </c>
      <c r="C136" s="6" t="n">
        <v>26749</v>
      </c>
    </row>
    <row r="137" spans="1:5">
      <c r="A137" s="4" t="s">
        <v>545</v>
      </c>
    </row>
    <row r="138" spans="1:5">
      <c r="A138" s="3" t="s">
        <v>28</v>
      </c>
    </row>
    <row r="139" spans="1:5">
      <c r="A139" s="4" t="s">
        <v>29</v>
      </c>
      <c r="C139" s="6" t="n">
        <v>42235</v>
      </c>
    </row>
    <row r="140" spans="1:5">
      <c r="A140" s="4" t="s">
        <v>31</v>
      </c>
      <c r="C140" s="6" t="n">
        <v>21595</v>
      </c>
    </row>
    <row r="141" spans="1:5">
      <c r="A141" s="4" t="s">
        <v>32</v>
      </c>
      <c r="C141" s="6" t="n">
        <v>19959</v>
      </c>
    </row>
    <row r="142" spans="1:5">
      <c r="A142" s="4" t="s">
        <v>293</v>
      </c>
      <c r="C142" s="6" t="n">
        <v>13562</v>
      </c>
    </row>
    <row r="143" spans="1:5">
      <c r="A143" s="4" t="s">
        <v>34</v>
      </c>
      <c r="C143" s="6" t="n">
        <v>97351</v>
      </c>
    </row>
    <row r="144" spans="1:5">
      <c r="A144" s="4" t="s">
        <v>35</v>
      </c>
      <c r="C144" s="6" t="n">
        <v>585915</v>
      </c>
    </row>
    <row r="145" spans="1:5">
      <c r="A145" s="4" t="s">
        <v>36</v>
      </c>
      <c r="C145" s="6" t="n">
        <v>432462</v>
      </c>
    </row>
    <row r="146" spans="1:5">
      <c r="A146" s="4" t="s">
        <v>37</v>
      </c>
      <c r="C146" s="6" t="n">
        <v>21855</v>
      </c>
    </row>
    <row r="147" spans="1:5">
      <c r="A147" s="4" t="s">
        <v>539</v>
      </c>
      <c r="C147" s="6" t="n">
        <v>129151</v>
      </c>
    </row>
    <row r="148" spans="1:5">
      <c r="A148" s="4" t="s">
        <v>540</v>
      </c>
      <c r="C148" s="6" t="n">
        <v>422407</v>
      </c>
    </row>
    <row r="149" spans="1:5">
      <c r="A149" s="4" t="s">
        <v>38</v>
      </c>
      <c r="C149" s="6" t="n">
        <v>4318</v>
      </c>
    </row>
    <row r="150" spans="1:5">
      <c r="A150" s="4" t="s">
        <v>39</v>
      </c>
      <c r="C150" s="6" t="n">
        <v>1693459</v>
      </c>
    </row>
    <row r="151" spans="1:5">
      <c r="A151" s="3" t="s">
        <v>40</v>
      </c>
    </row>
    <row r="152" spans="1:5">
      <c r="A152" s="4" t="s">
        <v>41</v>
      </c>
      <c r="C152" s="6" t="n">
        <v>7600</v>
      </c>
    </row>
    <row r="153" spans="1:5">
      <c r="A153" s="4" t="s">
        <v>42</v>
      </c>
      <c r="C153" s="6" t="n">
        <v>418</v>
      </c>
    </row>
    <row r="154" spans="1:5">
      <c r="A154" s="4" t="s">
        <v>541</v>
      </c>
      <c r="C154" s="6" t="n">
        <v>71320</v>
      </c>
    </row>
    <row r="155" spans="1:5">
      <c r="A155" s="4" t="s">
        <v>47</v>
      </c>
      <c r="C155" s="6" t="n">
        <v>3350</v>
      </c>
    </row>
    <row r="156" spans="1:5">
      <c r="A156" s="4" t="s">
        <v>48</v>
      </c>
      <c r="C156" s="6" t="n">
        <v>82688</v>
      </c>
    </row>
    <row r="157" spans="1:5">
      <c r="A157" s="4" t="s">
        <v>49</v>
      </c>
      <c r="C157" s="6" t="n">
        <v>14980</v>
      </c>
    </row>
    <row r="158" spans="1:5">
      <c r="A158" s="4" t="s">
        <v>50</v>
      </c>
      <c r="C158" s="6" t="n">
        <v>971320</v>
      </c>
    </row>
    <row r="159" spans="1:5">
      <c r="A159" s="4" t="s">
        <v>51</v>
      </c>
      <c r="C159" s="6" t="n">
        <v>184083</v>
      </c>
    </row>
    <row r="160" spans="1:5">
      <c r="A160" s="4" t="s">
        <v>539</v>
      </c>
      <c r="C160" s="6" t="n">
        <v>20580</v>
      </c>
    </row>
    <row r="161" spans="1:5">
      <c r="A161" s="4" t="s">
        <v>53</v>
      </c>
      <c r="C161" s="6" t="n">
        <v>211262</v>
      </c>
    </row>
    <row r="162" spans="1:5">
      <c r="A162" s="4" t="s">
        <v>54</v>
      </c>
      <c r="C162" s="6" t="n">
        <v>1484913</v>
      </c>
    </row>
    <row r="163" spans="1:5">
      <c r="A163" s="3" t="s">
        <v>55</v>
      </c>
    </row>
    <row r="164" spans="1:5">
      <c r="A164" s="4" t="s">
        <v>56</v>
      </c>
      <c r="C164" s="6" t="n">
        <v>0</v>
      </c>
    </row>
    <row r="165" spans="1:5">
      <c r="A165" s="4" t="s">
        <v>57</v>
      </c>
      <c r="C165" s="6" t="n">
        <v>356460</v>
      </c>
    </row>
    <row r="166" spans="1:5">
      <c r="A166" s="4" t="s">
        <v>58</v>
      </c>
      <c r="C166" s="6" t="n">
        <v>-144598</v>
      </c>
    </row>
    <row r="167" spans="1:5">
      <c r="A167" s="4" t="s">
        <v>59</v>
      </c>
      <c r="C167" s="6" t="n">
        <v>-3316</v>
      </c>
    </row>
    <row r="168" spans="1:5">
      <c r="A168" s="4" t="s">
        <v>60</v>
      </c>
      <c r="C168" s="6" t="n">
        <v>208546</v>
      </c>
    </row>
    <row r="169" spans="1:5">
      <c r="A169" s="4" t="s">
        <v>61</v>
      </c>
      <c r="C169" s="6" t="n">
        <v>1693459</v>
      </c>
    </row>
    <row r="170" spans="1:5">
      <c r="A170" s="4" t="s">
        <v>62</v>
      </c>
    </row>
    <row r="171" spans="1:5">
      <c r="A171" s="3" t="s">
        <v>40</v>
      </c>
    </row>
    <row r="172" spans="1:5">
      <c r="A172" s="4" t="s">
        <v>50</v>
      </c>
      <c r="B172" s="6" t="n">
        <v>969793</v>
      </c>
      <c r="C172" s="6" t="n">
        <v>971333</v>
      </c>
    </row>
    <row r="173" spans="1:5">
      <c r="A173" s="4" t="s">
        <v>464</v>
      </c>
      <c r="E173" s="6" t="n">
        <v>0</v>
      </c>
    </row>
    <row r="174" spans="1:5">
      <c r="A174" s="4" t="s">
        <v>546</v>
      </c>
    </row>
    <row r="175" spans="1:5">
      <c r="A175" s="3" t="s">
        <v>28</v>
      </c>
    </row>
    <row r="176" spans="1:5">
      <c r="A176" s="4" t="s">
        <v>29</v>
      </c>
      <c r="B176" s="6" t="n">
        <v>0</v>
      </c>
      <c r="C176" s="6" t="n">
        <v>0</v>
      </c>
      <c r="D176" s="7" t="n">
        <v>0</v>
      </c>
      <c r="E176" s="7" t="n">
        <v>0</v>
      </c>
    </row>
    <row r="177" spans="1:5">
      <c r="A177" s="4" t="s">
        <v>538</v>
      </c>
      <c r="B177" s="6" t="n">
        <v>0</v>
      </c>
      <c r="C177" s="6" t="n">
        <v>0</v>
      </c>
    </row>
    <row r="178" spans="1:5">
      <c r="A178" s="4" t="s">
        <v>31</v>
      </c>
      <c r="B178" s="6" t="n">
        <v>-6993</v>
      </c>
      <c r="C178" s="6" t="n">
        <v>-9071</v>
      </c>
    </row>
    <row r="179" spans="1:5">
      <c r="A179" s="4" t="s">
        <v>32</v>
      </c>
      <c r="B179" s="6" t="n">
        <v>0</v>
      </c>
      <c r="C179" s="6" t="n">
        <v>0</v>
      </c>
    </row>
    <row r="180" spans="1:5">
      <c r="A180" s="4" t="s">
        <v>293</v>
      </c>
      <c r="B180" s="6" t="n">
        <v>0</v>
      </c>
      <c r="C180" s="6" t="n">
        <v>0</v>
      </c>
    </row>
    <row r="181" spans="1:5">
      <c r="A181" s="4" t="s">
        <v>34</v>
      </c>
      <c r="B181" s="6" t="n">
        <v>-6993</v>
      </c>
      <c r="C181" s="6" t="n">
        <v>-9071</v>
      </c>
    </row>
    <row r="182" spans="1:5">
      <c r="A182" s="4" t="s">
        <v>35</v>
      </c>
      <c r="B182" s="6" t="n">
        <v>0</v>
      </c>
      <c r="C182" s="6" t="n">
        <v>0</v>
      </c>
    </row>
    <row r="183" spans="1:5">
      <c r="A183" s="4" t="s">
        <v>36</v>
      </c>
      <c r="B183" s="6" t="n">
        <v>0</v>
      </c>
      <c r="C183" s="6" t="n">
        <v>0</v>
      </c>
    </row>
    <row r="184" spans="1:5">
      <c r="A184" s="4" t="s">
        <v>37</v>
      </c>
      <c r="B184" s="6" t="n">
        <v>0</v>
      </c>
      <c r="C184" s="6" t="n">
        <v>0</v>
      </c>
    </row>
    <row r="185" spans="1:5">
      <c r="A185" s="4" t="s">
        <v>539</v>
      </c>
      <c r="B185" s="6" t="n">
        <v>-171585</v>
      </c>
      <c r="C185" s="6" t="n">
        <v>-159867</v>
      </c>
    </row>
    <row r="186" spans="1:5">
      <c r="A186" s="4" t="s">
        <v>540</v>
      </c>
      <c r="B186" s="6" t="n">
        <v>-417528</v>
      </c>
      <c r="C186" s="6" t="n">
        <v>-422407</v>
      </c>
    </row>
    <row r="187" spans="1:5">
      <c r="A187" s="4" t="s">
        <v>38</v>
      </c>
      <c r="B187" s="6" t="n">
        <v>0</v>
      </c>
      <c r="C187" s="6" t="n">
        <v>0</v>
      </c>
    </row>
    <row r="188" spans="1:5">
      <c r="A188" s="4" t="s">
        <v>39</v>
      </c>
      <c r="B188" s="6" t="n">
        <v>-596106</v>
      </c>
      <c r="C188" s="6" t="n">
        <v>-591345</v>
      </c>
    </row>
    <row r="189" spans="1:5">
      <c r="A189" s="3" t="s">
        <v>40</v>
      </c>
    </row>
    <row r="190" spans="1:5">
      <c r="A190" s="4" t="s">
        <v>41</v>
      </c>
      <c r="B190" s="6" t="n">
        <v>0</v>
      </c>
      <c r="C190" s="6" t="n">
        <v>0</v>
      </c>
    </row>
    <row r="191" spans="1:5">
      <c r="A191" s="4" t="s">
        <v>42</v>
      </c>
      <c r="B191" s="6" t="n">
        <v>0</v>
      </c>
      <c r="C191" s="6" t="n">
        <v>0</v>
      </c>
    </row>
    <row r="192" spans="1:5">
      <c r="A192" s="4" t="s">
        <v>541</v>
      </c>
      <c r="B192" s="6" t="n">
        <v>0</v>
      </c>
      <c r="C192" s="6" t="n">
        <v>0</v>
      </c>
    </row>
    <row r="193" spans="1:5">
      <c r="A193" s="4" t="s">
        <v>47</v>
      </c>
      <c r="B193" s="6" t="n">
        <v>0</v>
      </c>
      <c r="C193" s="6" t="n">
        <v>0</v>
      </c>
    </row>
    <row r="194" spans="1:5">
      <c r="A194" s="4" t="s">
        <v>48</v>
      </c>
      <c r="B194" s="6" t="n">
        <v>0</v>
      </c>
      <c r="C194" s="6" t="n">
        <v>0</v>
      </c>
    </row>
    <row r="195" spans="1:5">
      <c r="A195" s="4" t="s">
        <v>49</v>
      </c>
      <c r="B195" s="6" t="n">
        <v>0</v>
      </c>
      <c r="C195" s="6" t="n">
        <v>0</v>
      </c>
    </row>
    <row r="196" spans="1:5">
      <c r="A196" s="4" t="s">
        <v>50</v>
      </c>
      <c r="B196" s="6" t="n">
        <v>0</v>
      </c>
      <c r="C196" s="6" t="n">
        <v>0</v>
      </c>
    </row>
    <row r="197" spans="1:5">
      <c r="A197" s="4" t="s">
        <v>51</v>
      </c>
      <c r="B197" s="6" t="n">
        <v>0</v>
      </c>
      <c r="C197" s="6" t="n">
        <v>0</v>
      </c>
    </row>
    <row r="198" spans="1:5">
      <c r="A198" s="4" t="s">
        <v>539</v>
      </c>
      <c r="B198" s="6" t="n">
        <v>-178578</v>
      </c>
      <c r="C198" s="6" t="n">
        <v>-168938</v>
      </c>
    </row>
    <row r="199" spans="1:5">
      <c r="A199" s="4" t="s">
        <v>53</v>
      </c>
      <c r="B199" s="6" t="n">
        <v>0</v>
      </c>
      <c r="C199" s="6" t="n">
        <v>0</v>
      </c>
    </row>
    <row r="200" spans="1:5">
      <c r="A200" s="4" t="s">
        <v>54</v>
      </c>
      <c r="B200" s="6" t="n">
        <v>-178578</v>
      </c>
      <c r="C200" s="6" t="n">
        <v>-168938</v>
      </c>
    </row>
    <row r="201" spans="1:5">
      <c r="A201" s="3" t="s">
        <v>55</v>
      </c>
    </row>
    <row r="202" spans="1:5">
      <c r="A202" s="4" t="s">
        <v>56</v>
      </c>
      <c r="B202" s="6" t="n">
        <v>0</v>
      </c>
      <c r="C202" s="6" t="n">
        <v>0</v>
      </c>
    </row>
    <row r="203" spans="1:5">
      <c r="A203" s="4" t="s">
        <v>57</v>
      </c>
      <c r="B203" s="6" t="n">
        <v>-469355</v>
      </c>
      <c r="C203" s="6" t="n">
        <v>-469355</v>
      </c>
    </row>
    <row r="204" spans="1:5">
      <c r="A204" s="4" t="s">
        <v>58</v>
      </c>
      <c r="B204" s="6" t="n">
        <v>49426</v>
      </c>
      <c r="C204" s="6" t="n">
        <v>43632</v>
      </c>
    </row>
    <row r="205" spans="1:5">
      <c r="A205" s="4" t="s">
        <v>59</v>
      </c>
      <c r="B205" s="6" t="n">
        <v>2401</v>
      </c>
      <c r="C205" s="6" t="n">
        <v>3316</v>
      </c>
    </row>
    <row r="206" spans="1:5">
      <c r="A206" s="4" t="s">
        <v>60</v>
      </c>
      <c r="B206" s="6" t="n">
        <v>-417528</v>
      </c>
      <c r="C206" s="6" t="n">
        <v>-422407</v>
      </c>
    </row>
    <row r="207" spans="1:5">
      <c r="A207" s="4" t="s">
        <v>61</v>
      </c>
      <c r="B207" s="7" t="n">
        <v>-596106</v>
      </c>
      <c r="C207" s="7" t="n">
        <v>-591345</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H318"/>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4"/>
    <col customWidth="1" max="7" min="7" width="14"/>
    <col customWidth="1" max="8" min="8" width="14"/>
  </cols>
  <sheetData>
    <row r="1" spans="1:8">
      <c r="A1" s="1" t="s">
        <v>547</v>
      </c>
      <c r="B1" s="2" t="s">
        <v>548</v>
      </c>
      <c r="C1" s="2" t="s">
        <v>76</v>
      </c>
      <c r="E1" s="2" t="s">
        <v>1</v>
      </c>
    </row>
    <row r="2" spans="1:8">
      <c r="B2" s="2" t="s">
        <v>269</v>
      </c>
      <c r="C2" s="2" t="s">
        <v>26</v>
      </c>
      <c r="D2" s="2" t="s">
        <v>77</v>
      </c>
      <c r="E2" s="2" t="s">
        <v>26</v>
      </c>
      <c r="F2" s="2" t="s">
        <v>77</v>
      </c>
      <c r="G2" s="2" t="s">
        <v>27</v>
      </c>
      <c r="H2" s="2" t="s">
        <v>70</v>
      </c>
    </row>
    <row r="3" spans="1:8">
      <c r="A3" s="3" t="s">
        <v>549</v>
      </c>
    </row>
    <row r="4" spans="1:8">
      <c r="A4" s="4" t="s">
        <v>550</v>
      </c>
      <c r="C4" s="7" t="n">
        <v>0</v>
      </c>
      <c r="D4" s="7" t="n">
        <v>0</v>
      </c>
      <c r="E4" s="7" t="n">
        <v>0</v>
      </c>
      <c r="F4" s="7" t="n">
        <v>0</v>
      </c>
    </row>
    <row r="5" spans="1:8">
      <c r="A5" s="4" t="s">
        <v>82</v>
      </c>
      <c r="C5" s="6" t="n">
        <v>4560</v>
      </c>
      <c r="D5" s="6" t="n">
        <v>4073</v>
      </c>
      <c r="E5" s="6" t="n">
        <v>9118</v>
      </c>
      <c r="F5" s="6" t="n">
        <v>8300</v>
      </c>
    </row>
    <row r="6" spans="1:8">
      <c r="A6" s="4" t="s">
        <v>81</v>
      </c>
      <c r="C6" s="6" t="n">
        <v>212061</v>
      </c>
      <c r="D6" s="6" t="n">
        <v>208006</v>
      </c>
      <c r="E6" s="6" t="n">
        <v>481821</v>
      </c>
      <c r="F6" s="6" t="n">
        <v>469286</v>
      </c>
    </row>
    <row r="7" spans="1:8">
      <c r="A7" s="4" t="s">
        <v>80</v>
      </c>
      <c r="C7" s="6" t="n">
        <v>114657</v>
      </c>
      <c r="D7" s="6" t="n">
        <v>113861</v>
      </c>
      <c r="E7" s="6" t="n">
        <v>262214</v>
      </c>
      <c r="F7" s="6" t="n">
        <v>258605</v>
      </c>
    </row>
    <row r="8" spans="1:8">
      <c r="A8" s="4" t="s">
        <v>79</v>
      </c>
      <c r="C8" s="6" t="n">
        <v>97404</v>
      </c>
      <c r="D8" s="6" t="n">
        <v>94145</v>
      </c>
      <c r="E8" s="6" t="n">
        <v>219607</v>
      </c>
      <c r="F8" s="6" t="n">
        <v>210681</v>
      </c>
    </row>
    <row r="9" spans="1:8">
      <c r="A9" s="4" t="s">
        <v>37</v>
      </c>
      <c r="C9" s="6" t="n">
        <v>486041</v>
      </c>
      <c r="E9" s="6" t="n">
        <v>486041</v>
      </c>
      <c r="G9" s="7" t="n">
        <v>488095</v>
      </c>
    </row>
    <row r="10" spans="1:8">
      <c r="A10" s="4" t="s">
        <v>551</v>
      </c>
      <c r="E10" s="6" t="n">
        <v>-318</v>
      </c>
      <c r="F10" s="6" t="n">
        <v>-82</v>
      </c>
    </row>
    <row r="11" spans="1:8">
      <c r="A11" s="4" t="s">
        <v>552</v>
      </c>
      <c r="E11" s="6" t="n">
        <v>3800</v>
      </c>
      <c r="F11" s="6" t="n">
        <v>3800</v>
      </c>
    </row>
    <row r="12" spans="1:8">
      <c r="A12" s="4" t="s">
        <v>124</v>
      </c>
      <c r="E12" s="6" t="n">
        <v>77738</v>
      </c>
      <c r="F12" s="6" t="n">
        <v>67371</v>
      </c>
    </row>
    <row r="13" spans="1:8">
      <c r="A13" s="4" t="s">
        <v>553</v>
      </c>
      <c r="F13" s="6" t="n">
        <v>0</v>
      </c>
    </row>
    <row r="14" spans="1:8">
      <c r="A14" s="4" t="s">
        <v>554</v>
      </c>
      <c r="E14" s="6" t="n">
        <v>42400</v>
      </c>
      <c r="F14" s="6" t="n">
        <v>38628</v>
      </c>
    </row>
    <row r="15" spans="1:8">
      <c r="A15" s="4" t="s">
        <v>127</v>
      </c>
      <c r="E15" s="6" t="n">
        <v>-6223</v>
      </c>
      <c r="F15" s="6" t="n">
        <v>-1571</v>
      </c>
    </row>
    <row r="16" spans="1:8">
      <c r="A16" s="4" t="s">
        <v>129</v>
      </c>
      <c r="E16" s="6" t="n">
        <v>-48305</v>
      </c>
      <c r="F16" s="6" t="n">
        <v>-40780</v>
      </c>
    </row>
    <row r="17" spans="1:8">
      <c r="A17" s="4" t="s">
        <v>555</v>
      </c>
      <c r="F17" s="6" t="n">
        <v>663</v>
      </c>
    </row>
    <row r="18" spans="1:8">
      <c r="A18" s="4" t="s">
        <v>133</v>
      </c>
      <c r="F18" s="6" t="n">
        <v>-22</v>
      </c>
    </row>
    <row r="19" spans="1:8">
      <c r="A19" s="4" t="s">
        <v>556</v>
      </c>
      <c r="F19" s="6" t="n">
        <v>0</v>
      </c>
    </row>
    <row r="20" spans="1:8">
      <c r="A20" s="4" t="s">
        <v>557</v>
      </c>
      <c r="E20" s="6" t="n">
        <v>-204</v>
      </c>
      <c r="F20" s="6" t="n">
        <v>-209</v>
      </c>
    </row>
    <row r="21" spans="1:8">
      <c r="A21" s="4" t="s">
        <v>558</v>
      </c>
      <c r="F21" s="6" t="n">
        <v>-771</v>
      </c>
    </row>
    <row r="22" spans="1:8">
      <c r="A22" s="4" t="s">
        <v>137</v>
      </c>
      <c r="E22" s="6" t="n">
        <v>4</v>
      </c>
      <c r="F22" s="6" t="n">
        <v>0</v>
      </c>
    </row>
    <row r="23" spans="1:8">
      <c r="A23" s="4" t="s">
        <v>559</v>
      </c>
      <c r="E23" s="6" t="n">
        <v>-4980</v>
      </c>
      <c r="F23" s="6" t="n">
        <v>-4802</v>
      </c>
    </row>
    <row r="24" spans="1:8">
      <c r="A24" s="4" t="s">
        <v>139</v>
      </c>
      <c r="E24" s="6" t="n">
        <v>484</v>
      </c>
      <c r="F24" s="6" t="n">
        <v>-428</v>
      </c>
    </row>
    <row r="25" spans="1:8">
      <c r="A25" s="4" t="s">
        <v>140</v>
      </c>
      <c r="E25" s="6" t="n">
        <v>24937</v>
      </c>
      <c r="F25" s="6" t="n">
        <v>21361</v>
      </c>
    </row>
    <row r="26" spans="1:8">
      <c r="A26" s="3" t="s">
        <v>78</v>
      </c>
    </row>
    <row r="27" spans="1:8">
      <c r="A27" s="4" t="s">
        <v>79</v>
      </c>
      <c r="C27" s="6" t="n">
        <v>97404</v>
      </c>
      <c r="D27" s="6" t="n">
        <v>94145</v>
      </c>
      <c r="E27" s="6" t="n">
        <v>219607</v>
      </c>
      <c r="F27" s="6" t="n">
        <v>210681</v>
      </c>
    </row>
    <row r="28" spans="1:8">
      <c r="A28" s="4" t="s">
        <v>80</v>
      </c>
      <c r="C28" s="6" t="n">
        <v>114657</v>
      </c>
      <c r="D28" s="6" t="n">
        <v>113861</v>
      </c>
      <c r="E28" s="6" t="n">
        <v>262214</v>
      </c>
      <c r="F28" s="6" t="n">
        <v>258605</v>
      </c>
    </row>
    <row r="29" spans="1:8">
      <c r="A29" s="4" t="s">
        <v>81</v>
      </c>
      <c r="C29" s="6" t="n">
        <v>212061</v>
      </c>
      <c r="D29" s="6" t="n">
        <v>208006</v>
      </c>
      <c r="E29" s="6" t="n">
        <v>481821</v>
      </c>
      <c r="F29" s="6" t="n">
        <v>469286</v>
      </c>
    </row>
    <row r="30" spans="1:8">
      <c r="A30" s="4" t="s">
        <v>82</v>
      </c>
      <c r="C30" s="6" t="n">
        <v>4560</v>
      </c>
      <c r="D30" s="6" t="n">
        <v>4073</v>
      </c>
      <c r="E30" s="6" t="n">
        <v>9118</v>
      </c>
      <c r="F30" s="6" t="n">
        <v>8300</v>
      </c>
    </row>
    <row r="31" spans="1:8">
      <c r="A31" s="4" t="s">
        <v>550</v>
      </c>
      <c r="C31" s="6" t="n">
        <v>0</v>
      </c>
      <c r="D31" s="6" t="n">
        <v>0</v>
      </c>
      <c r="E31" s="6" t="n">
        <v>0</v>
      </c>
      <c r="F31" s="6" t="n">
        <v>0</v>
      </c>
    </row>
    <row r="32" spans="1:8">
      <c r="A32" s="4" t="s">
        <v>83</v>
      </c>
      <c r="C32" s="6" t="n">
        <v>216621</v>
      </c>
      <c r="D32" s="6" t="n">
        <v>212079</v>
      </c>
      <c r="E32" s="6" t="n">
        <v>490939</v>
      </c>
      <c r="F32" s="6" t="n">
        <v>477586</v>
      </c>
    </row>
    <row r="33" spans="1:8">
      <c r="A33" s="3" t="s">
        <v>84</v>
      </c>
    </row>
    <row r="34" spans="1:8">
      <c r="A34" s="4" t="s">
        <v>85</v>
      </c>
      <c r="C34" s="6" t="n">
        <v>24673</v>
      </c>
      <c r="D34" s="6" t="n">
        <v>23951</v>
      </c>
      <c r="E34" s="6" t="n">
        <v>55195</v>
      </c>
      <c r="F34" s="6" t="n">
        <v>53176</v>
      </c>
    </row>
    <row r="35" spans="1:8">
      <c r="A35" s="4" t="s">
        <v>86</v>
      </c>
      <c r="C35" s="6" t="n">
        <v>8240</v>
      </c>
      <c r="D35" s="6" t="n">
        <v>7015</v>
      </c>
      <c r="E35" s="6" t="n">
        <v>16989</v>
      </c>
      <c r="F35" s="6" t="n">
        <v>15537</v>
      </c>
    </row>
    <row r="36" spans="1:8">
      <c r="A36" s="4" t="s">
        <v>87</v>
      </c>
      <c r="C36" s="6" t="n">
        <v>32913</v>
      </c>
      <c r="D36" s="6" t="n">
        <v>30966</v>
      </c>
      <c r="E36" s="6" t="n">
        <v>72184</v>
      </c>
      <c r="F36" s="6" t="n">
        <v>68713</v>
      </c>
    </row>
    <row r="37" spans="1:8">
      <c r="A37" s="4" t="s">
        <v>88</v>
      </c>
      <c r="C37" s="6" t="n">
        <v>60405</v>
      </c>
      <c r="D37" s="6" t="n">
        <v>59234</v>
      </c>
      <c r="E37" s="6" t="n">
        <v>129448</v>
      </c>
      <c r="F37" s="6" t="n">
        <v>126407</v>
      </c>
    </row>
    <row r="38" spans="1:8">
      <c r="A38" s="4" t="s">
        <v>89</v>
      </c>
      <c r="C38" s="6" t="n">
        <v>29733</v>
      </c>
      <c r="D38" s="6" t="n">
        <v>28970</v>
      </c>
      <c r="E38" s="6" t="n">
        <v>57362</v>
      </c>
      <c r="F38" s="6" t="n">
        <v>58211</v>
      </c>
    </row>
    <row r="39" spans="1:8">
      <c r="A39" s="4" t="s">
        <v>91</v>
      </c>
      <c r="C39" s="6" t="n">
        <v>37376</v>
      </c>
      <c r="D39" s="6" t="n">
        <v>35330</v>
      </c>
      <c r="E39" s="6" t="n">
        <v>73387</v>
      </c>
      <c r="F39" s="6" t="n">
        <v>68848</v>
      </c>
    </row>
    <row r="40" spans="1:8">
      <c r="A40" s="4" t="s">
        <v>92</v>
      </c>
      <c r="C40" s="6" t="n">
        <v>184476</v>
      </c>
      <c r="D40" s="6" t="n">
        <v>178760</v>
      </c>
      <c r="E40" s="6" t="n">
        <v>380580</v>
      </c>
      <c r="F40" s="6" t="n">
        <v>370898</v>
      </c>
    </row>
    <row r="41" spans="1:8">
      <c r="A41" s="3" t="s">
        <v>93</v>
      </c>
    </row>
    <row r="42" spans="1:8">
      <c r="A42" s="4" t="s">
        <v>94</v>
      </c>
      <c r="C42" s="6" t="n">
        <v>12162</v>
      </c>
      <c r="D42" s="6" t="n">
        <v>14596</v>
      </c>
      <c r="E42" s="6" t="n">
        <v>25261</v>
      </c>
      <c r="F42" s="6" t="n">
        <v>26048</v>
      </c>
    </row>
    <row r="43" spans="1:8">
      <c r="A43" s="4" t="s">
        <v>95</v>
      </c>
      <c r="C43" s="6" t="n">
        <v>15922</v>
      </c>
      <c r="D43" s="6" t="n">
        <v>17807</v>
      </c>
      <c r="E43" s="6" t="n">
        <v>33939</v>
      </c>
      <c r="F43" s="6" t="n">
        <v>34030</v>
      </c>
    </row>
    <row r="44" spans="1:8">
      <c r="A44" s="4" t="s">
        <v>96</v>
      </c>
      <c r="C44" s="6" t="n">
        <v>434</v>
      </c>
      <c r="D44" s="6" t="n">
        <v>1104</v>
      </c>
      <c r="E44" s="6" t="n">
        <v>1184</v>
      </c>
      <c r="F44" s="6" t="n">
        <v>2112</v>
      </c>
    </row>
    <row r="45" spans="1:8">
      <c r="A45" s="4" t="s">
        <v>97</v>
      </c>
      <c r="C45" s="6" t="n">
        <v>212994</v>
      </c>
      <c r="D45" s="6" t="n">
        <v>212267</v>
      </c>
      <c r="E45" s="6" t="n">
        <v>440964</v>
      </c>
      <c r="F45" s="6" t="n">
        <v>433088</v>
      </c>
    </row>
    <row r="46" spans="1:8">
      <c r="A46" s="4" t="s">
        <v>90</v>
      </c>
      <c r="C46" s="6" t="n">
        <v>24049</v>
      </c>
      <c r="D46" s="6" t="n">
        <v>24260</v>
      </c>
      <c r="E46" s="6" t="n">
        <v>48199</v>
      </c>
      <c r="F46" s="6" t="n">
        <v>48719</v>
      </c>
    </row>
    <row r="47" spans="1:8">
      <c r="A47" s="4" t="s">
        <v>98</v>
      </c>
      <c r="C47" s="6" t="n">
        <v>3627</v>
      </c>
      <c r="D47" s="6" t="n">
        <v>-188</v>
      </c>
      <c r="E47" s="6" t="n">
        <v>49975</v>
      </c>
      <c r="F47" s="6" t="n">
        <v>44498</v>
      </c>
    </row>
    <row r="48" spans="1:8">
      <c r="A48" s="4" t="s">
        <v>560</v>
      </c>
      <c r="C48" s="6" t="n">
        <v>0</v>
      </c>
      <c r="D48" s="6" t="n">
        <v>0</v>
      </c>
      <c r="E48" s="6" t="n">
        <v>0</v>
      </c>
      <c r="F48" s="6" t="n">
        <v>0</v>
      </c>
    </row>
    <row r="49" spans="1:8">
      <c r="A49" s="4" t="s">
        <v>561</v>
      </c>
      <c r="C49" s="6" t="n">
        <v>17121</v>
      </c>
      <c r="D49" s="6" t="n">
        <v>17324</v>
      </c>
      <c r="E49" s="6" t="n">
        <v>34182</v>
      </c>
      <c r="F49" s="6" t="n">
        <v>34822</v>
      </c>
    </row>
    <row r="50" spans="1:8">
      <c r="A50" s="4" t="s">
        <v>562</v>
      </c>
      <c r="C50" s="6" t="n">
        <v>-13494</v>
      </c>
      <c r="D50" s="6" t="n">
        <v>-17512</v>
      </c>
      <c r="E50" s="6" t="n">
        <v>15793</v>
      </c>
      <c r="F50" s="6" t="n">
        <v>9676</v>
      </c>
    </row>
    <row r="51" spans="1:8">
      <c r="A51" s="4" t="s">
        <v>101</v>
      </c>
      <c r="C51" s="6" t="n">
        <v>-4442</v>
      </c>
      <c r="D51" s="6" t="n">
        <v>-7620</v>
      </c>
      <c r="E51" s="6" t="n">
        <v>6930</v>
      </c>
      <c r="F51" s="6" t="n">
        <v>4826</v>
      </c>
    </row>
    <row r="52" spans="1:8">
      <c r="A52" s="4" t="s">
        <v>102</v>
      </c>
      <c r="C52" s="6" t="n">
        <v>-9052</v>
      </c>
      <c r="D52" s="6" t="n">
        <v>-9892</v>
      </c>
      <c r="E52" s="6" t="n">
        <v>8863</v>
      </c>
      <c r="F52" s="6" t="n">
        <v>4850</v>
      </c>
    </row>
    <row r="53" spans="1:8">
      <c r="A53" s="3" t="s">
        <v>107</v>
      </c>
    </row>
    <row r="54" spans="1:8">
      <c r="A54" s="4" t="s">
        <v>105</v>
      </c>
      <c r="C54" s="6" t="n">
        <v>161</v>
      </c>
      <c r="D54" s="6" t="n">
        <v>777</v>
      </c>
      <c r="E54" s="6" t="n">
        <v>915</v>
      </c>
      <c r="F54" s="6" t="n">
        <v>-865</v>
      </c>
    </row>
    <row r="55" spans="1:8">
      <c r="A55" s="4" t="s">
        <v>104</v>
      </c>
      <c r="C55" s="6" t="n">
        <v>8891</v>
      </c>
      <c r="D55" s="6" t="n">
        <v>9115</v>
      </c>
      <c r="E55" s="6" t="n">
        <v>-9778</v>
      </c>
      <c r="F55" s="6" t="n">
        <v>-3985</v>
      </c>
    </row>
    <row r="56" spans="1:8">
      <c r="A56" s="4" t="s">
        <v>29</v>
      </c>
      <c r="C56" s="6" t="n">
        <v>75591</v>
      </c>
      <c r="D56" s="6" t="n">
        <v>132355</v>
      </c>
      <c r="E56" s="6" t="n">
        <v>75591</v>
      </c>
      <c r="F56" s="6" t="n">
        <v>132355</v>
      </c>
      <c r="G56" s="6" t="n">
        <v>50654</v>
      </c>
      <c r="H56" s="7" t="n">
        <v>110994</v>
      </c>
    </row>
    <row r="57" spans="1:8">
      <c r="A57" s="4" t="s">
        <v>563</v>
      </c>
    </row>
    <row r="58" spans="1:8">
      <c r="A58" s="3" t="s">
        <v>93</v>
      </c>
    </row>
    <row r="59" spans="1:8">
      <c r="A59" s="4" t="s">
        <v>96</v>
      </c>
      <c r="B59" s="7" t="n">
        <v>11600</v>
      </c>
    </row>
    <row r="60" spans="1:8">
      <c r="A60" s="4" t="s">
        <v>542</v>
      </c>
    </row>
    <row r="61" spans="1:8">
      <c r="A61" s="3" t="s">
        <v>549</v>
      </c>
    </row>
    <row r="62" spans="1:8">
      <c r="A62" s="4" t="s">
        <v>550</v>
      </c>
      <c r="E62" s="6" t="n">
        <v>462</v>
      </c>
      <c r="F62" s="6" t="n">
        <v>512</v>
      </c>
    </row>
    <row r="63" spans="1:8">
      <c r="A63" s="4" t="s">
        <v>82</v>
      </c>
      <c r="E63" s="6" t="n">
        <v>1268</v>
      </c>
      <c r="F63" s="6" t="n">
        <v>1301</v>
      </c>
    </row>
    <row r="64" spans="1:8">
      <c r="A64" s="4" t="s">
        <v>81</v>
      </c>
      <c r="E64" s="6" t="n">
        <v>437720</v>
      </c>
      <c r="F64" s="6" t="n">
        <v>428650</v>
      </c>
    </row>
    <row r="65" spans="1:8">
      <c r="A65" s="4" t="s">
        <v>80</v>
      </c>
      <c r="E65" s="6" t="n">
        <v>245886</v>
      </c>
      <c r="F65" s="6" t="n">
        <v>245243</v>
      </c>
    </row>
    <row r="66" spans="1:8">
      <c r="A66" s="4" t="s">
        <v>79</v>
      </c>
      <c r="E66" s="6" t="n">
        <v>191834</v>
      </c>
      <c r="F66" s="6" t="n">
        <v>183407</v>
      </c>
    </row>
    <row r="67" spans="1:8">
      <c r="A67" s="4" t="s">
        <v>37</v>
      </c>
      <c r="C67" s="6" t="n">
        <v>20458</v>
      </c>
      <c r="E67" s="6" t="n">
        <v>20458</v>
      </c>
    </row>
    <row r="68" spans="1:8">
      <c r="A68" s="4" t="s">
        <v>551</v>
      </c>
      <c r="E68" s="6" t="n">
        <v>0</v>
      </c>
      <c r="F68" s="6" t="n">
        <v>-107</v>
      </c>
    </row>
    <row r="69" spans="1:8">
      <c r="A69" s="4" t="s">
        <v>552</v>
      </c>
      <c r="E69" s="6" t="n">
        <v>3800</v>
      </c>
      <c r="F69" s="6" t="n">
        <v>3800</v>
      </c>
    </row>
    <row r="70" spans="1:8">
      <c r="A70" s="4" t="s">
        <v>124</v>
      </c>
      <c r="E70" s="6" t="n">
        <v>66349</v>
      </c>
      <c r="F70" s="6" t="n">
        <v>50694</v>
      </c>
    </row>
    <row r="71" spans="1:8">
      <c r="A71" s="4" t="s">
        <v>553</v>
      </c>
      <c r="F71" s="6" t="n">
        <v>67</v>
      </c>
    </row>
    <row r="72" spans="1:8">
      <c r="A72" s="4" t="s">
        <v>554</v>
      </c>
      <c r="E72" s="6" t="n">
        <v>31814</v>
      </c>
      <c r="F72" s="6" t="n">
        <v>33679</v>
      </c>
    </row>
    <row r="73" spans="1:8">
      <c r="A73" s="4" t="s">
        <v>127</v>
      </c>
      <c r="E73" s="6" t="n">
        <v>-3439</v>
      </c>
      <c r="F73" s="6" t="n">
        <v>0</v>
      </c>
    </row>
    <row r="74" spans="1:8">
      <c r="A74" s="4" t="s">
        <v>129</v>
      </c>
      <c r="E74" s="6" t="n">
        <v>-35253</v>
      </c>
      <c r="F74" s="6" t="n">
        <v>-34168</v>
      </c>
    </row>
    <row r="75" spans="1:8">
      <c r="A75" s="4" t="s">
        <v>555</v>
      </c>
      <c r="F75" s="6" t="n">
        <v>663</v>
      </c>
    </row>
    <row r="76" spans="1:8">
      <c r="A76" s="4" t="s">
        <v>133</v>
      </c>
      <c r="F76" s="6" t="n">
        <v>0</v>
      </c>
    </row>
    <row r="77" spans="1:8">
      <c r="A77" s="4" t="s">
        <v>556</v>
      </c>
      <c r="F77" s="6" t="n">
        <v>0</v>
      </c>
    </row>
    <row r="78" spans="1:8">
      <c r="A78" s="4" t="s">
        <v>557</v>
      </c>
      <c r="E78" s="6" t="n">
        <v>-202</v>
      </c>
      <c r="F78" s="6" t="n">
        <v>-208</v>
      </c>
    </row>
    <row r="79" spans="1:8">
      <c r="A79" s="4" t="s">
        <v>558</v>
      </c>
      <c r="F79" s="6" t="n">
        <v>-771</v>
      </c>
    </row>
    <row r="80" spans="1:8">
      <c r="A80" s="4" t="s">
        <v>137</v>
      </c>
      <c r="E80" s="6" t="n">
        <v>4</v>
      </c>
    </row>
    <row r="81" spans="1:8">
      <c r="A81" s="4" t="s">
        <v>559</v>
      </c>
      <c r="E81" s="6" t="n">
        <v>-4954</v>
      </c>
      <c r="F81" s="6" t="n">
        <v>-4779</v>
      </c>
    </row>
    <row r="82" spans="1:8">
      <c r="A82" s="4" t="s">
        <v>139</v>
      </c>
      <c r="E82" s="6" t="n">
        <v>0</v>
      </c>
      <c r="F82" s="6" t="n">
        <v>0</v>
      </c>
    </row>
    <row r="83" spans="1:8">
      <c r="A83" s="4" t="s">
        <v>140</v>
      </c>
      <c r="E83" s="6" t="n">
        <v>26142</v>
      </c>
      <c r="F83" s="6" t="n">
        <v>11747</v>
      </c>
    </row>
    <row r="84" spans="1:8">
      <c r="A84" s="3" t="s">
        <v>78</v>
      </c>
    </row>
    <row r="85" spans="1:8">
      <c r="A85" s="4" t="s">
        <v>79</v>
      </c>
      <c r="E85" s="6" t="n">
        <v>191834</v>
      </c>
      <c r="F85" s="6" t="n">
        <v>183407</v>
      </c>
    </row>
    <row r="86" spans="1:8">
      <c r="A86" s="4" t="s">
        <v>80</v>
      </c>
      <c r="E86" s="6" t="n">
        <v>245886</v>
      </c>
      <c r="F86" s="6" t="n">
        <v>245243</v>
      </c>
    </row>
    <row r="87" spans="1:8">
      <c r="A87" s="4" t="s">
        <v>81</v>
      </c>
      <c r="E87" s="6" t="n">
        <v>437720</v>
      </c>
      <c r="F87" s="6" t="n">
        <v>428650</v>
      </c>
    </row>
    <row r="88" spans="1:8">
      <c r="A88" s="4" t="s">
        <v>82</v>
      </c>
      <c r="E88" s="6" t="n">
        <v>1268</v>
      </c>
      <c r="F88" s="6" t="n">
        <v>1301</v>
      </c>
    </row>
    <row r="89" spans="1:8">
      <c r="A89" s="4" t="s">
        <v>550</v>
      </c>
      <c r="E89" s="6" t="n">
        <v>462</v>
      </c>
      <c r="F89" s="6" t="n">
        <v>512</v>
      </c>
    </row>
    <row r="90" spans="1:8">
      <c r="A90" s="4" t="s">
        <v>83</v>
      </c>
      <c r="E90" s="6" t="n">
        <v>439450</v>
      </c>
      <c r="F90" s="6" t="n">
        <v>430463</v>
      </c>
    </row>
    <row r="91" spans="1:8">
      <c r="A91" s="3" t="s">
        <v>84</v>
      </c>
    </row>
    <row r="92" spans="1:8">
      <c r="A92" s="4" t="s">
        <v>85</v>
      </c>
      <c r="E92" s="6" t="n">
        <v>47658</v>
      </c>
      <c r="F92" s="6" t="n">
        <v>45721</v>
      </c>
    </row>
    <row r="93" spans="1:8">
      <c r="A93" s="4" t="s">
        <v>86</v>
      </c>
      <c r="E93" s="6" t="n">
        <v>15757</v>
      </c>
      <c r="F93" s="6" t="n">
        <v>14328</v>
      </c>
    </row>
    <row r="94" spans="1:8">
      <c r="A94" s="4" t="s">
        <v>87</v>
      </c>
      <c r="E94" s="6" t="n">
        <v>63415</v>
      </c>
      <c r="F94" s="6" t="n">
        <v>60049</v>
      </c>
    </row>
    <row r="95" spans="1:8">
      <c r="A95" s="4" t="s">
        <v>88</v>
      </c>
      <c r="E95" s="6" t="n">
        <v>119109</v>
      </c>
      <c r="F95" s="6" t="n">
        <v>116185</v>
      </c>
    </row>
    <row r="96" spans="1:8">
      <c r="A96" s="4" t="s">
        <v>89</v>
      </c>
      <c r="E96" s="6" t="n">
        <v>55158</v>
      </c>
      <c r="F96" s="6" t="n">
        <v>54888</v>
      </c>
    </row>
    <row r="97" spans="1:8">
      <c r="A97" s="4" t="s">
        <v>91</v>
      </c>
      <c r="E97" s="6" t="n">
        <v>68639</v>
      </c>
      <c r="F97" s="6" t="n">
        <v>64670</v>
      </c>
    </row>
    <row r="98" spans="1:8">
      <c r="A98" s="4" t="s">
        <v>92</v>
      </c>
      <c r="E98" s="6" t="n">
        <v>350688</v>
      </c>
      <c r="F98" s="6" t="n">
        <v>340380</v>
      </c>
    </row>
    <row r="99" spans="1:8">
      <c r="A99" s="3" t="s">
        <v>93</v>
      </c>
    </row>
    <row r="100" spans="1:8">
      <c r="A100" s="4" t="s">
        <v>94</v>
      </c>
      <c r="E100" s="6" t="n">
        <v>21222</v>
      </c>
      <c r="F100" s="6" t="n">
        <v>21137</v>
      </c>
    </row>
    <row r="101" spans="1:8">
      <c r="A101" s="4" t="s">
        <v>95</v>
      </c>
      <c r="E101" s="6" t="n">
        <v>12928</v>
      </c>
      <c r="F101" s="6" t="n">
        <v>10776</v>
      </c>
    </row>
    <row r="102" spans="1:8">
      <c r="A102" s="4" t="s">
        <v>96</v>
      </c>
      <c r="E102" s="6" t="n">
        <v>1129</v>
      </c>
      <c r="F102" s="6" t="n">
        <v>-184</v>
      </c>
    </row>
    <row r="103" spans="1:8">
      <c r="A103" s="4" t="s">
        <v>97</v>
      </c>
      <c r="E103" s="6" t="n">
        <v>385967</v>
      </c>
      <c r="F103" s="6" t="n">
        <v>372109</v>
      </c>
    </row>
    <row r="104" spans="1:8">
      <c r="A104" s="4" t="s">
        <v>90</v>
      </c>
      <c r="E104" s="6" t="n">
        <v>44367</v>
      </c>
      <c r="F104" s="6" t="n">
        <v>44588</v>
      </c>
    </row>
    <row r="105" spans="1:8">
      <c r="A105" s="4" t="s">
        <v>98</v>
      </c>
      <c r="E105" s="6" t="n">
        <v>53483</v>
      </c>
      <c r="F105" s="6" t="n">
        <v>58354</v>
      </c>
    </row>
    <row r="106" spans="1:8">
      <c r="A106" s="4" t="s">
        <v>560</v>
      </c>
      <c r="E106" s="6" t="n">
        <v>-5795</v>
      </c>
      <c r="F106" s="6" t="n">
        <v>-10798</v>
      </c>
    </row>
    <row r="107" spans="1:8">
      <c r="A107" s="4" t="s">
        <v>561</v>
      </c>
      <c r="E107" s="6" t="n">
        <v>32081</v>
      </c>
      <c r="F107" s="6" t="n">
        <v>33304</v>
      </c>
    </row>
    <row r="108" spans="1:8">
      <c r="A108" s="4" t="s">
        <v>562</v>
      </c>
      <c r="E108" s="6" t="n">
        <v>15607</v>
      </c>
      <c r="F108" s="6" t="n">
        <v>14252</v>
      </c>
    </row>
    <row r="109" spans="1:8">
      <c r="A109" s="4" t="s">
        <v>101</v>
      </c>
      <c r="E109" s="6" t="n">
        <v>6744</v>
      </c>
      <c r="F109" s="6" t="n">
        <v>9402</v>
      </c>
    </row>
    <row r="110" spans="1:8">
      <c r="A110" s="4" t="s">
        <v>102</v>
      </c>
      <c r="E110" s="6" t="n">
        <v>8863</v>
      </c>
      <c r="F110" s="6" t="n">
        <v>4850</v>
      </c>
    </row>
    <row r="111" spans="1:8">
      <c r="A111" s="3" t="s">
        <v>107</v>
      </c>
    </row>
    <row r="112" spans="1:8">
      <c r="A112" s="4" t="s">
        <v>105</v>
      </c>
      <c r="E112" s="6" t="n">
        <v>915</v>
      </c>
      <c r="F112" s="6" t="n">
        <v>-865</v>
      </c>
    </row>
    <row r="113" spans="1:8">
      <c r="A113" s="4" t="s">
        <v>104</v>
      </c>
      <c r="E113" s="6" t="n">
        <v>-9778</v>
      </c>
      <c r="F113" s="6" t="n">
        <v>-3985</v>
      </c>
    </row>
    <row r="114" spans="1:8">
      <c r="A114" s="4" t="s">
        <v>29</v>
      </c>
      <c r="C114" s="6" t="n">
        <v>68377</v>
      </c>
      <c r="D114" s="6" t="n">
        <v>108767</v>
      </c>
      <c r="E114" s="6" t="n">
        <v>68377</v>
      </c>
      <c r="F114" s="6" t="n">
        <v>108767</v>
      </c>
      <c r="G114" s="6" t="n">
        <v>42235</v>
      </c>
      <c r="H114" s="6" t="n">
        <v>97020</v>
      </c>
    </row>
    <row r="115" spans="1:8">
      <c r="A115" s="4" t="s">
        <v>543</v>
      </c>
    </row>
    <row r="116" spans="1:8">
      <c r="A116" s="3" t="s">
        <v>549</v>
      </c>
    </row>
    <row r="117" spans="1:8">
      <c r="A117" s="4" t="s">
        <v>550</v>
      </c>
      <c r="C117" s="6" t="n">
        <v>615</v>
      </c>
      <c r="D117" s="6" t="n">
        <v>761</v>
      </c>
      <c r="E117" s="6" t="n">
        <v>1230</v>
      </c>
      <c r="F117" s="6" t="n">
        <v>1424</v>
      </c>
    </row>
    <row r="118" spans="1:8">
      <c r="A118" s="4" t="s">
        <v>82</v>
      </c>
      <c r="C118" s="6" t="n">
        <v>3888</v>
      </c>
      <c r="D118" s="6" t="n">
        <v>3578</v>
      </c>
      <c r="E118" s="6" t="n">
        <v>7850</v>
      </c>
      <c r="F118" s="6" t="n">
        <v>6999</v>
      </c>
    </row>
    <row r="119" spans="1:8">
      <c r="A119" s="4" t="s">
        <v>81</v>
      </c>
      <c r="C119" s="6" t="n">
        <v>17949</v>
      </c>
      <c r="D119" s="6" t="n">
        <v>15627</v>
      </c>
      <c r="E119" s="6" t="n">
        <v>36336</v>
      </c>
      <c r="F119" s="6" t="n">
        <v>32053</v>
      </c>
    </row>
    <row r="120" spans="1:8">
      <c r="A120" s="4" t="s">
        <v>80</v>
      </c>
      <c r="C120" s="6" t="n">
        <v>5850</v>
      </c>
      <c r="D120" s="6" t="n">
        <v>3882</v>
      </c>
      <c r="E120" s="6" t="n">
        <v>11448</v>
      </c>
      <c r="F120" s="6" t="n">
        <v>7992</v>
      </c>
    </row>
    <row r="121" spans="1:8">
      <c r="A121" s="4" t="s">
        <v>79</v>
      </c>
      <c r="C121" s="6" t="n">
        <v>12099</v>
      </c>
      <c r="D121" s="6" t="n">
        <v>11745</v>
      </c>
      <c r="E121" s="6" t="n">
        <v>24888</v>
      </c>
      <c r="F121" s="6" t="n">
        <v>24061</v>
      </c>
    </row>
    <row r="122" spans="1:8">
      <c r="A122" s="4" t="s">
        <v>37</v>
      </c>
      <c r="C122" s="6" t="n">
        <v>465583</v>
      </c>
      <c r="E122" s="6" t="n">
        <v>465583</v>
      </c>
      <c r="G122" s="6" t="n">
        <v>466240</v>
      </c>
    </row>
    <row r="123" spans="1:8">
      <c r="A123" s="4" t="s">
        <v>551</v>
      </c>
      <c r="E123" s="6" t="n">
        <v>-318</v>
      </c>
      <c r="F123" s="6" t="n">
        <v>25</v>
      </c>
    </row>
    <row r="124" spans="1:8">
      <c r="A124" s="4" t="s">
        <v>552</v>
      </c>
      <c r="E124" s="6" t="n">
        <v>0</v>
      </c>
      <c r="F124" s="6" t="n">
        <v>0</v>
      </c>
    </row>
    <row r="125" spans="1:8">
      <c r="A125" s="4" t="s">
        <v>124</v>
      </c>
      <c r="E125" s="6" t="n">
        <v>11899</v>
      </c>
      <c r="F125" s="6" t="n">
        <v>10722</v>
      </c>
    </row>
    <row r="126" spans="1:8">
      <c r="A126" s="4" t="s">
        <v>553</v>
      </c>
      <c r="F126" s="6" t="n">
        <v>2925</v>
      </c>
    </row>
    <row r="127" spans="1:8">
      <c r="A127" s="4" t="s">
        <v>554</v>
      </c>
      <c r="E127" s="6" t="n">
        <v>10459</v>
      </c>
      <c r="F127" s="6" t="n">
        <v>3613</v>
      </c>
    </row>
    <row r="128" spans="1:8">
      <c r="A128" s="4" t="s">
        <v>127</v>
      </c>
      <c r="E128" s="6" t="n">
        <v>-2784</v>
      </c>
      <c r="F128" s="6" t="n">
        <v>-1571</v>
      </c>
    </row>
    <row r="129" spans="1:8">
      <c r="A129" s="4" t="s">
        <v>129</v>
      </c>
      <c r="E129" s="6" t="n">
        <v>-12925</v>
      </c>
      <c r="F129" s="6" t="n">
        <v>-2284</v>
      </c>
    </row>
    <row r="130" spans="1:8">
      <c r="A130" s="4" t="s">
        <v>555</v>
      </c>
      <c r="F130" s="6" t="n">
        <v>0</v>
      </c>
    </row>
    <row r="131" spans="1:8">
      <c r="A131" s="4" t="s">
        <v>133</v>
      </c>
      <c r="F131" s="6" t="n">
        <v>-22</v>
      </c>
    </row>
    <row r="132" spans="1:8">
      <c r="A132" s="4" t="s">
        <v>556</v>
      </c>
      <c r="F132" s="6" t="n">
        <v>-67</v>
      </c>
    </row>
    <row r="133" spans="1:8">
      <c r="A133" s="4" t="s">
        <v>557</v>
      </c>
      <c r="E133" s="6" t="n">
        <v>0</v>
      </c>
      <c r="F133" s="6" t="n">
        <v>0</v>
      </c>
    </row>
    <row r="134" spans="1:8">
      <c r="A134" s="4" t="s">
        <v>558</v>
      </c>
      <c r="F134" s="6" t="n">
        <v>0</v>
      </c>
    </row>
    <row r="135" spans="1:8">
      <c r="A135" s="4" t="s">
        <v>137</v>
      </c>
      <c r="E135" s="6" t="n">
        <v>0</v>
      </c>
    </row>
    <row r="136" spans="1:8">
      <c r="A136" s="4" t="s">
        <v>559</v>
      </c>
      <c r="E136" s="6" t="n">
        <v>-24</v>
      </c>
      <c r="F136" s="6" t="n">
        <v>-89</v>
      </c>
    </row>
    <row r="137" spans="1:8">
      <c r="A137" s="4" t="s">
        <v>139</v>
      </c>
      <c r="E137" s="6" t="n">
        <v>0</v>
      </c>
      <c r="F137" s="6" t="n">
        <v>0</v>
      </c>
    </row>
    <row r="138" spans="1:8">
      <c r="A138" s="4" t="s">
        <v>140</v>
      </c>
      <c r="E138" s="6" t="n">
        <v>-1050</v>
      </c>
      <c r="F138" s="6" t="n">
        <v>8349</v>
      </c>
    </row>
    <row r="139" spans="1:8">
      <c r="A139" s="3" t="s">
        <v>78</v>
      </c>
    </row>
    <row r="140" spans="1:8">
      <c r="A140" s="4" t="s">
        <v>79</v>
      </c>
      <c r="C140" s="6" t="n">
        <v>12099</v>
      </c>
      <c r="D140" s="6" t="n">
        <v>11745</v>
      </c>
      <c r="E140" s="6" t="n">
        <v>24888</v>
      </c>
      <c r="F140" s="6" t="n">
        <v>24061</v>
      </c>
    </row>
    <row r="141" spans="1:8">
      <c r="A141" s="4" t="s">
        <v>80</v>
      </c>
      <c r="C141" s="6" t="n">
        <v>5850</v>
      </c>
      <c r="D141" s="6" t="n">
        <v>3882</v>
      </c>
      <c r="E141" s="6" t="n">
        <v>11448</v>
      </c>
      <c r="F141" s="6" t="n">
        <v>7992</v>
      </c>
    </row>
    <row r="142" spans="1:8">
      <c r="A142" s="4" t="s">
        <v>81</v>
      </c>
      <c r="C142" s="6" t="n">
        <v>17949</v>
      </c>
      <c r="D142" s="6" t="n">
        <v>15627</v>
      </c>
      <c r="E142" s="6" t="n">
        <v>36336</v>
      </c>
      <c r="F142" s="6" t="n">
        <v>32053</v>
      </c>
    </row>
    <row r="143" spans="1:8">
      <c r="A143" s="4" t="s">
        <v>82</v>
      </c>
      <c r="C143" s="6" t="n">
        <v>3888</v>
      </c>
      <c r="D143" s="6" t="n">
        <v>3578</v>
      </c>
      <c r="E143" s="6" t="n">
        <v>7850</v>
      </c>
      <c r="F143" s="6" t="n">
        <v>6999</v>
      </c>
    </row>
    <row r="144" spans="1:8">
      <c r="A144" s="4" t="s">
        <v>550</v>
      </c>
      <c r="C144" s="6" t="n">
        <v>615</v>
      </c>
      <c r="D144" s="6" t="n">
        <v>761</v>
      </c>
      <c r="E144" s="6" t="n">
        <v>1230</v>
      </c>
      <c r="F144" s="6" t="n">
        <v>1424</v>
      </c>
    </row>
    <row r="145" spans="1:8">
      <c r="A145" s="4" t="s">
        <v>83</v>
      </c>
      <c r="C145" s="6" t="n">
        <v>22452</v>
      </c>
      <c r="D145" s="6" t="n">
        <v>19966</v>
      </c>
      <c r="E145" s="6" t="n">
        <v>45416</v>
      </c>
      <c r="F145" s="6" t="n">
        <v>40476</v>
      </c>
    </row>
    <row r="146" spans="1:8">
      <c r="A146" s="3" t="s">
        <v>84</v>
      </c>
    </row>
    <row r="147" spans="1:8">
      <c r="A147" s="4" t="s">
        <v>85</v>
      </c>
      <c r="C147" s="6" t="n">
        <v>3140</v>
      </c>
      <c r="D147" s="6" t="n">
        <v>3112</v>
      </c>
      <c r="E147" s="6" t="n">
        <v>6438</v>
      </c>
      <c r="F147" s="6" t="n">
        <v>6355</v>
      </c>
    </row>
    <row r="148" spans="1:8">
      <c r="A148" s="4" t="s">
        <v>86</v>
      </c>
      <c r="C148" s="6" t="n">
        <v>457</v>
      </c>
      <c r="D148" s="6" t="n">
        <v>148</v>
      </c>
      <c r="E148" s="6" t="n">
        <v>902</v>
      </c>
      <c r="F148" s="6" t="n">
        <v>901</v>
      </c>
    </row>
    <row r="149" spans="1:8">
      <c r="A149" s="4" t="s">
        <v>87</v>
      </c>
      <c r="C149" s="6" t="n">
        <v>3597</v>
      </c>
      <c r="D149" s="6" t="n">
        <v>3260</v>
      </c>
      <c r="E149" s="6" t="n">
        <v>7340</v>
      </c>
      <c r="F149" s="6" t="n">
        <v>7256</v>
      </c>
    </row>
    <row r="150" spans="1:8">
      <c r="A150" s="4" t="s">
        <v>88</v>
      </c>
      <c r="C150" s="6" t="n">
        <v>3803</v>
      </c>
      <c r="D150" s="6" t="n">
        <v>3439</v>
      </c>
      <c r="E150" s="6" t="n">
        <v>7802</v>
      </c>
      <c r="F150" s="6" t="n">
        <v>7368</v>
      </c>
    </row>
    <row r="151" spans="1:8">
      <c r="A151" s="4" t="s">
        <v>89</v>
      </c>
      <c r="C151" s="6" t="n">
        <v>628</v>
      </c>
      <c r="D151" s="6" t="n">
        <v>1174</v>
      </c>
      <c r="E151" s="6" t="n">
        <v>1235</v>
      </c>
      <c r="F151" s="6" t="n">
        <v>2288</v>
      </c>
    </row>
    <row r="152" spans="1:8">
      <c r="A152" s="4" t="s">
        <v>91</v>
      </c>
      <c r="C152" s="6" t="n">
        <v>2369</v>
      </c>
      <c r="D152" s="6" t="n">
        <v>2103</v>
      </c>
      <c r="E152" s="6" t="n">
        <v>4536</v>
      </c>
      <c r="F152" s="6" t="n">
        <v>3933</v>
      </c>
    </row>
    <row r="153" spans="1:8">
      <c r="A153" s="4" t="s">
        <v>92</v>
      </c>
      <c r="C153" s="6" t="n">
        <v>11776</v>
      </c>
      <c r="D153" s="6" t="n">
        <v>11286</v>
      </c>
      <c r="E153" s="6" t="n">
        <v>23625</v>
      </c>
      <c r="F153" s="6" t="n">
        <v>23650</v>
      </c>
    </row>
    <row r="154" spans="1:8">
      <c r="A154" s="3" t="s">
        <v>93</v>
      </c>
    </row>
    <row r="155" spans="1:8">
      <c r="A155" s="4" t="s">
        <v>94</v>
      </c>
      <c r="C155" s="6" t="n">
        <v>1048</v>
      </c>
      <c r="D155" s="6" t="n">
        <v>1266</v>
      </c>
      <c r="E155" s="6" t="n">
        <v>2719</v>
      </c>
      <c r="F155" s="6" t="n">
        <v>2324</v>
      </c>
    </row>
    <row r="156" spans="1:8">
      <c r="A156" s="4" t="s">
        <v>95</v>
      </c>
      <c r="C156" s="6" t="n">
        <v>10067</v>
      </c>
      <c r="D156" s="6" t="n">
        <v>11771</v>
      </c>
      <c r="E156" s="6" t="n">
        <v>20726</v>
      </c>
      <c r="F156" s="6" t="n">
        <v>22984</v>
      </c>
    </row>
    <row r="157" spans="1:8">
      <c r="A157" s="4" t="s">
        <v>96</v>
      </c>
      <c r="C157" s="6" t="n">
        <v>7</v>
      </c>
      <c r="D157" s="6" t="n">
        <v>1289</v>
      </c>
      <c r="E157" s="6" t="n">
        <v>55</v>
      </c>
      <c r="F157" s="6" t="n">
        <v>2296</v>
      </c>
    </row>
    <row r="158" spans="1:8">
      <c r="A158" s="4" t="s">
        <v>97</v>
      </c>
      <c r="C158" s="6" t="n">
        <v>22898</v>
      </c>
      <c r="D158" s="6" t="n">
        <v>25612</v>
      </c>
      <c r="E158" s="6" t="n">
        <v>47125</v>
      </c>
      <c r="F158" s="6" t="n">
        <v>51254</v>
      </c>
    </row>
    <row r="159" spans="1:8">
      <c r="A159" s="4" t="s">
        <v>90</v>
      </c>
      <c r="C159" s="6" t="n">
        <v>1379</v>
      </c>
      <c r="D159" s="6" t="n">
        <v>1310</v>
      </c>
      <c r="E159" s="6" t="n">
        <v>2712</v>
      </c>
      <c r="F159" s="6" t="n">
        <v>2805</v>
      </c>
    </row>
    <row r="160" spans="1:8">
      <c r="A160" s="4" t="s">
        <v>98</v>
      </c>
      <c r="C160" s="6" t="n">
        <v>-446</v>
      </c>
      <c r="D160" s="6" t="n">
        <v>-5646</v>
      </c>
      <c r="E160" s="6" t="n">
        <v>-1709</v>
      </c>
      <c r="F160" s="6" t="n">
        <v>-10778</v>
      </c>
    </row>
    <row r="161" spans="1:8">
      <c r="A161" s="4" t="s">
        <v>560</v>
      </c>
      <c r="C161" s="6" t="n">
        <v>0</v>
      </c>
      <c r="D161" s="6" t="n">
        <v>0</v>
      </c>
      <c r="E161" s="6" t="n">
        <v>0</v>
      </c>
      <c r="F161" s="6" t="n">
        <v>0</v>
      </c>
    </row>
    <row r="162" spans="1:8">
      <c r="A162" s="4" t="s">
        <v>561</v>
      </c>
      <c r="C162" s="6" t="n">
        <v>1536</v>
      </c>
      <c r="D162" s="6" t="n">
        <v>621</v>
      </c>
      <c r="E162" s="6" t="n">
        <v>1887</v>
      </c>
      <c r="F162" s="6" t="n">
        <v>1254</v>
      </c>
    </row>
    <row r="163" spans="1:8">
      <c r="A163" s="4" t="s">
        <v>562</v>
      </c>
      <c r="C163" s="6" t="n">
        <v>-1982</v>
      </c>
      <c r="D163" s="6" t="n">
        <v>-6267</v>
      </c>
      <c r="E163" s="6" t="n">
        <v>-3596</v>
      </c>
      <c r="F163" s="6" t="n">
        <v>-12032</v>
      </c>
    </row>
    <row r="164" spans="1:8">
      <c r="A164" s="4" t="s">
        <v>101</v>
      </c>
      <c r="C164" s="6" t="n">
        <v>585</v>
      </c>
      <c r="D164" s="6" t="n">
        <v>-5102</v>
      </c>
      <c r="E164" s="6" t="n">
        <v>751</v>
      </c>
      <c r="F164" s="6" t="n">
        <v>-3774</v>
      </c>
    </row>
    <row r="165" spans="1:8">
      <c r="A165" s="4" t="s">
        <v>102</v>
      </c>
      <c r="C165" s="6" t="n">
        <v>-2567</v>
      </c>
      <c r="D165" s="6" t="n">
        <v>-1165</v>
      </c>
      <c r="E165" s="6" t="n">
        <v>-4347</v>
      </c>
      <c r="F165" s="6" t="n">
        <v>-8258</v>
      </c>
    </row>
    <row r="166" spans="1:8">
      <c r="A166" s="3" t="s">
        <v>107</v>
      </c>
    </row>
    <row r="167" spans="1:8">
      <c r="A167" s="4" t="s">
        <v>105</v>
      </c>
      <c r="C167" s="6" t="n">
        <v>0</v>
      </c>
      <c r="D167" s="6" t="n">
        <v>0</v>
      </c>
      <c r="E167" s="6" t="n">
        <v>0</v>
      </c>
      <c r="F167" s="6" t="n">
        <v>0</v>
      </c>
    </row>
    <row r="168" spans="1:8">
      <c r="A168" s="4" t="s">
        <v>104</v>
      </c>
      <c r="C168" s="6" t="n">
        <v>2567</v>
      </c>
      <c r="D168" s="6" t="n">
        <v>1165</v>
      </c>
      <c r="E168" s="6" t="n">
        <v>4347</v>
      </c>
      <c r="F168" s="6" t="n">
        <v>8258</v>
      </c>
    </row>
    <row r="169" spans="1:8">
      <c r="A169" s="4" t="s">
        <v>29</v>
      </c>
      <c r="C169" s="6" t="n">
        <v>747</v>
      </c>
      <c r="D169" s="6" t="n">
        <v>14776</v>
      </c>
      <c r="E169" s="6" t="n">
        <v>747</v>
      </c>
      <c r="F169" s="6" t="n">
        <v>14776</v>
      </c>
      <c r="G169" s="6" t="n">
        <v>1797</v>
      </c>
      <c r="H169" s="6" t="n">
        <v>6427</v>
      </c>
    </row>
    <row r="170" spans="1:8">
      <c r="A170" s="4" t="s">
        <v>544</v>
      </c>
    </row>
    <row r="171" spans="1:8">
      <c r="A171" s="3" t="s">
        <v>549</v>
      </c>
    </row>
    <row r="172" spans="1:8">
      <c r="A172" s="4" t="s">
        <v>550</v>
      </c>
      <c r="C172" s="6" t="n">
        <v>8357</v>
      </c>
      <c r="D172" s="6" t="n">
        <v>11351</v>
      </c>
      <c r="E172" s="6" t="n">
        <v>20315</v>
      </c>
      <c r="F172" s="6" t="n">
        <v>20004</v>
      </c>
    </row>
    <row r="173" spans="1:8">
      <c r="A173" s="4" t="s">
        <v>82</v>
      </c>
      <c r="C173" s="6" t="n">
        <v>0</v>
      </c>
      <c r="D173" s="6" t="n">
        <v>0</v>
      </c>
      <c r="E173" s="6" t="n">
        <v>0</v>
      </c>
      <c r="F173" s="6" t="n">
        <v>0</v>
      </c>
    </row>
    <row r="174" spans="1:8">
      <c r="A174" s="4" t="s">
        <v>81</v>
      </c>
      <c r="C174" s="6" t="n">
        <v>3423</v>
      </c>
      <c r="D174" s="6" t="n">
        <v>3624</v>
      </c>
      <c r="E174" s="6" t="n">
        <v>7765</v>
      </c>
      <c r="F174" s="6" t="n">
        <v>8583</v>
      </c>
    </row>
    <row r="175" spans="1:8">
      <c r="A175" s="4" t="s">
        <v>80</v>
      </c>
      <c r="C175" s="6" t="n">
        <v>2129</v>
      </c>
      <c r="D175" s="6" t="n">
        <v>2246</v>
      </c>
      <c r="E175" s="6" t="n">
        <v>4880</v>
      </c>
      <c r="F175" s="6" t="n">
        <v>5370</v>
      </c>
    </row>
    <row r="176" spans="1:8">
      <c r="A176" s="4" t="s">
        <v>79</v>
      </c>
      <c r="C176" s="6" t="n">
        <v>1294</v>
      </c>
      <c r="D176" s="6" t="n">
        <v>1378</v>
      </c>
      <c r="E176" s="6" t="n">
        <v>2885</v>
      </c>
      <c r="F176" s="6" t="n">
        <v>3213</v>
      </c>
    </row>
    <row r="177" spans="1:8">
      <c r="A177" s="4" t="s">
        <v>37</v>
      </c>
      <c r="C177" s="6" t="n">
        <v>0</v>
      </c>
      <c r="E177" s="6" t="n">
        <v>0</v>
      </c>
      <c r="G177" s="6" t="n">
        <v>0</v>
      </c>
    </row>
    <row r="178" spans="1:8">
      <c r="A178" s="4" t="s">
        <v>551</v>
      </c>
      <c r="E178" s="6" t="n">
        <v>0</v>
      </c>
      <c r="F178" s="6" t="n">
        <v>0</v>
      </c>
    </row>
    <row r="179" spans="1:8">
      <c r="A179" s="4" t="s">
        <v>552</v>
      </c>
      <c r="E179" s="6" t="n">
        <v>0</v>
      </c>
      <c r="F179" s="6" t="n">
        <v>0</v>
      </c>
    </row>
    <row r="180" spans="1:8">
      <c r="A180" s="4" t="s">
        <v>124</v>
      </c>
      <c r="E180" s="6" t="n">
        <v>-510</v>
      </c>
      <c r="F180" s="6" t="n">
        <v>5955</v>
      </c>
    </row>
    <row r="181" spans="1:8">
      <c r="A181" s="4" t="s">
        <v>553</v>
      </c>
      <c r="F181" s="6" t="n">
        <v>0</v>
      </c>
    </row>
    <row r="182" spans="1:8">
      <c r="A182" s="4" t="s">
        <v>554</v>
      </c>
      <c r="E182" s="6" t="n">
        <v>127</v>
      </c>
      <c r="F182" s="6" t="n">
        <v>1336</v>
      </c>
    </row>
    <row r="183" spans="1:8">
      <c r="A183" s="4" t="s">
        <v>127</v>
      </c>
      <c r="E183" s="6" t="n">
        <v>0</v>
      </c>
      <c r="F183" s="6" t="n">
        <v>0</v>
      </c>
    </row>
    <row r="184" spans="1:8">
      <c r="A184" s="4" t="s">
        <v>129</v>
      </c>
      <c r="E184" s="6" t="n">
        <v>-127</v>
      </c>
      <c r="F184" s="6" t="n">
        <v>-1336</v>
      </c>
    </row>
    <row r="185" spans="1:8">
      <c r="A185" s="4" t="s">
        <v>555</v>
      </c>
      <c r="F185" s="6" t="n">
        <v>0</v>
      </c>
    </row>
    <row r="186" spans="1:8">
      <c r="A186" s="4" t="s">
        <v>133</v>
      </c>
      <c r="F186" s="6" t="n">
        <v>0</v>
      </c>
    </row>
    <row r="187" spans="1:8">
      <c r="A187" s="4" t="s">
        <v>556</v>
      </c>
      <c r="F187" s="6" t="n">
        <v>-2925</v>
      </c>
    </row>
    <row r="188" spans="1:8">
      <c r="A188" s="4" t="s">
        <v>557</v>
      </c>
      <c r="E188" s="6" t="n">
        <v>-2</v>
      </c>
      <c r="F188" s="6" t="n">
        <v>-1</v>
      </c>
    </row>
    <row r="189" spans="1:8">
      <c r="A189" s="4" t="s">
        <v>558</v>
      </c>
      <c r="F189" s="6" t="n">
        <v>0</v>
      </c>
    </row>
    <row r="190" spans="1:8">
      <c r="A190" s="4" t="s">
        <v>137</v>
      </c>
      <c r="E190" s="6" t="n">
        <v>0</v>
      </c>
    </row>
    <row r="191" spans="1:8">
      <c r="A191" s="4" t="s">
        <v>559</v>
      </c>
      <c r="E191" s="6" t="n">
        <v>-2</v>
      </c>
      <c r="F191" s="6" t="n">
        <v>-2926</v>
      </c>
    </row>
    <row r="192" spans="1:8">
      <c r="A192" s="4" t="s">
        <v>139</v>
      </c>
      <c r="E192" s="6" t="n">
        <v>484</v>
      </c>
      <c r="F192" s="6" t="n">
        <v>-428</v>
      </c>
    </row>
    <row r="193" spans="1:8">
      <c r="A193" s="4" t="s">
        <v>140</v>
      </c>
      <c r="E193" s="6" t="n">
        <v>-155</v>
      </c>
      <c r="F193" s="6" t="n">
        <v>1265</v>
      </c>
    </row>
    <row r="194" spans="1:8">
      <c r="A194" s="3" t="s">
        <v>78</v>
      </c>
    </row>
    <row r="195" spans="1:8">
      <c r="A195" s="4" t="s">
        <v>79</v>
      </c>
      <c r="C195" s="6" t="n">
        <v>1294</v>
      </c>
      <c r="D195" s="6" t="n">
        <v>1378</v>
      </c>
      <c r="E195" s="6" t="n">
        <v>2885</v>
      </c>
      <c r="F195" s="6" t="n">
        <v>3213</v>
      </c>
    </row>
    <row r="196" spans="1:8">
      <c r="A196" s="4" t="s">
        <v>80</v>
      </c>
      <c r="C196" s="6" t="n">
        <v>2129</v>
      </c>
      <c r="D196" s="6" t="n">
        <v>2246</v>
      </c>
      <c r="E196" s="6" t="n">
        <v>4880</v>
      </c>
      <c r="F196" s="6" t="n">
        <v>5370</v>
      </c>
    </row>
    <row r="197" spans="1:8">
      <c r="A197" s="4" t="s">
        <v>81</v>
      </c>
      <c r="C197" s="6" t="n">
        <v>3423</v>
      </c>
      <c r="D197" s="6" t="n">
        <v>3624</v>
      </c>
      <c r="E197" s="6" t="n">
        <v>7765</v>
      </c>
      <c r="F197" s="6" t="n">
        <v>8583</v>
      </c>
    </row>
    <row r="198" spans="1:8">
      <c r="A198" s="4" t="s">
        <v>82</v>
      </c>
      <c r="C198" s="6" t="n">
        <v>0</v>
      </c>
      <c r="D198" s="6" t="n">
        <v>0</v>
      </c>
      <c r="E198" s="6" t="n">
        <v>0</v>
      </c>
      <c r="F198" s="6" t="n">
        <v>0</v>
      </c>
    </row>
    <row r="199" spans="1:8">
      <c r="A199" s="4" t="s">
        <v>550</v>
      </c>
      <c r="C199" s="6" t="n">
        <v>8357</v>
      </c>
      <c r="D199" s="6" t="n">
        <v>11351</v>
      </c>
      <c r="E199" s="6" t="n">
        <v>20315</v>
      </c>
      <c r="F199" s="6" t="n">
        <v>20004</v>
      </c>
    </row>
    <row r="200" spans="1:8">
      <c r="A200" s="4" t="s">
        <v>83</v>
      </c>
      <c r="C200" s="6" t="n">
        <v>11780</v>
      </c>
      <c r="D200" s="6" t="n">
        <v>14975</v>
      </c>
      <c r="E200" s="6" t="n">
        <v>28080</v>
      </c>
      <c r="F200" s="6" t="n">
        <v>28587</v>
      </c>
    </row>
    <row r="201" spans="1:8">
      <c r="A201" s="3" t="s">
        <v>84</v>
      </c>
    </row>
    <row r="202" spans="1:8">
      <c r="A202" s="4" t="s">
        <v>85</v>
      </c>
      <c r="C202" s="6" t="n">
        <v>519</v>
      </c>
      <c r="D202" s="6" t="n">
        <v>509</v>
      </c>
      <c r="E202" s="6" t="n">
        <v>1099</v>
      </c>
      <c r="F202" s="6" t="n">
        <v>1100</v>
      </c>
    </row>
    <row r="203" spans="1:8">
      <c r="A203" s="4" t="s">
        <v>86</v>
      </c>
      <c r="C203" s="6" t="n">
        <v>144</v>
      </c>
      <c r="D203" s="6" t="n">
        <v>160</v>
      </c>
      <c r="E203" s="6" t="n">
        <v>330</v>
      </c>
      <c r="F203" s="6" t="n">
        <v>308</v>
      </c>
    </row>
    <row r="204" spans="1:8">
      <c r="A204" s="4" t="s">
        <v>87</v>
      </c>
      <c r="C204" s="6" t="n">
        <v>663</v>
      </c>
      <c r="D204" s="6" t="n">
        <v>669</v>
      </c>
      <c r="E204" s="6" t="n">
        <v>1429</v>
      </c>
      <c r="F204" s="6" t="n">
        <v>1408</v>
      </c>
    </row>
    <row r="205" spans="1:8">
      <c r="A205" s="4" t="s">
        <v>88</v>
      </c>
      <c r="C205" s="6" t="n">
        <v>1227</v>
      </c>
      <c r="D205" s="6" t="n">
        <v>1343</v>
      </c>
      <c r="E205" s="6" t="n">
        <v>2537</v>
      </c>
      <c r="F205" s="6" t="n">
        <v>2854</v>
      </c>
    </row>
    <row r="206" spans="1:8">
      <c r="A206" s="4" t="s">
        <v>89</v>
      </c>
      <c r="C206" s="6" t="n">
        <v>509</v>
      </c>
      <c r="D206" s="6" t="n">
        <v>527</v>
      </c>
      <c r="E206" s="6" t="n">
        <v>969</v>
      </c>
      <c r="F206" s="6" t="n">
        <v>1035</v>
      </c>
    </row>
    <row r="207" spans="1:8">
      <c r="A207" s="4" t="s">
        <v>91</v>
      </c>
      <c r="C207" s="6" t="n">
        <v>979</v>
      </c>
      <c r="D207" s="6" t="n">
        <v>1054</v>
      </c>
      <c r="E207" s="6" t="n">
        <v>1930</v>
      </c>
      <c r="F207" s="6" t="n">
        <v>2181</v>
      </c>
    </row>
    <row r="208" spans="1:8">
      <c r="A208" s="4" t="s">
        <v>92</v>
      </c>
      <c r="C208" s="6" t="n">
        <v>3938</v>
      </c>
      <c r="D208" s="6" t="n">
        <v>4258</v>
      </c>
      <c r="E208" s="6" t="n">
        <v>7985</v>
      </c>
      <c r="F208" s="6" t="n">
        <v>8804</v>
      </c>
    </row>
    <row r="209" spans="1:8">
      <c r="A209" s="3" t="s">
        <v>93</v>
      </c>
    </row>
    <row r="210" spans="1:8">
      <c r="A210" s="4" t="s">
        <v>94</v>
      </c>
      <c r="C210" s="6" t="n">
        <v>10644</v>
      </c>
      <c r="D210" s="6" t="n">
        <v>12686</v>
      </c>
      <c r="E210" s="6" t="n">
        <v>21609</v>
      </c>
      <c r="F210" s="6" t="n">
        <v>22591</v>
      </c>
    </row>
    <row r="211" spans="1:8">
      <c r="A211" s="4" t="s">
        <v>95</v>
      </c>
      <c r="C211" s="6" t="n">
        <v>109</v>
      </c>
      <c r="D211" s="6" t="n">
        <v>154</v>
      </c>
      <c r="E211" s="6" t="n">
        <v>285</v>
      </c>
      <c r="F211" s="6" t="n">
        <v>270</v>
      </c>
    </row>
    <row r="212" spans="1:8">
      <c r="A212" s="4" t="s">
        <v>96</v>
      </c>
      <c r="C212" s="6" t="n">
        <v>0</v>
      </c>
      <c r="D212" s="6" t="n">
        <v>0</v>
      </c>
      <c r="E212" s="6" t="n">
        <v>0</v>
      </c>
      <c r="F212" s="6" t="n">
        <v>0</v>
      </c>
    </row>
    <row r="213" spans="1:8">
      <c r="A213" s="4" t="s">
        <v>97</v>
      </c>
      <c r="C213" s="6" t="n">
        <v>14691</v>
      </c>
      <c r="D213" s="6" t="n">
        <v>17098</v>
      </c>
      <c r="E213" s="6" t="n">
        <v>29879</v>
      </c>
      <c r="F213" s="6" t="n">
        <v>31665</v>
      </c>
    </row>
    <row r="214" spans="1:8">
      <c r="A214" s="4" t="s">
        <v>90</v>
      </c>
      <c r="C214" s="6" t="n">
        <v>560</v>
      </c>
      <c r="D214" s="6" t="n">
        <v>665</v>
      </c>
      <c r="E214" s="6" t="n">
        <v>1120</v>
      </c>
      <c r="F214" s="6" t="n">
        <v>1326</v>
      </c>
    </row>
    <row r="215" spans="1:8">
      <c r="A215" s="4" t="s">
        <v>98</v>
      </c>
      <c r="C215" s="6" t="n">
        <v>-2911</v>
      </c>
      <c r="D215" s="6" t="n">
        <v>-2123</v>
      </c>
      <c r="E215" s="6" t="n">
        <v>-1799</v>
      </c>
      <c r="F215" s="6" t="n">
        <v>-3078</v>
      </c>
    </row>
    <row r="216" spans="1:8">
      <c r="A216" s="4" t="s">
        <v>560</v>
      </c>
      <c r="C216" s="6" t="n">
        <v>0</v>
      </c>
      <c r="D216" s="6" t="n">
        <v>0</v>
      </c>
      <c r="E216" s="6" t="n">
        <v>0</v>
      </c>
      <c r="F216" s="6" t="n">
        <v>0</v>
      </c>
    </row>
    <row r="217" spans="1:8">
      <c r="A217" s="4" t="s">
        <v>561</v>
      </c>
      <c r="C217" s="6" t="n">
        <v>106</v>
      </c>
      <c r="D217" s="6" t="n">
        <v>135</v>
      </c>
      <c r="E217" s="6" t="n">
        <v>214</v>
      </c>
      <c r="F217" s="6" t="n">
        <v>264</v>
      </c>
    </row>
    <row r="218" spans="1:8">
      <c r="A218" s="4" t="s">
        <v>562</v>
      </c>
      <c r="C218" s="6" t="n">
        <v>-3017</v>
      </c>
      <c r="D218" s="6" t="n">
        <v>-2258</v>
      </c>
      <c r="E218" s="6" t="n">
        <v>-2013</v>
      </c>
      <c r="F218" s="6" t="n">
        <v>-3342</v>
      </c>
    </row>
    <row r="219" spans="1:8">
      <c r="A219" s="4" t="s">
        <v>101</v>
      </c>
      <c r="C219" s="6" t="n">
        <v>-901</v>
      </c>
      <c r="D219" s="6" t="n">
        <v>-387</v>
      </c>
      <c r="E219" s="6" t="n">
        <v>-565</v>
      </c>
      <c r="F219" s="6" t="n">
        <v>-802</v>
      </c>
    </row>
    <row r="220" spans="1:8">
      <c r="A220" s="4" t="s">
        <v>102</v>
      </c>
      <c r="C220" s="6" t="n">
        <v>-2116</v>
      </c>
      <c r="D220" s="6" t="n">
        <v>-1871</v>
      </c>
      <c r="E220" s="6" t="n">
        <v>-1448</v>
      </c>
      <c r="F220" s="6" t="n">
        <v>-2540</v>
      </c>
    </row>
    <row r="221" spans="1:8">
      <c r="A221" s="3" t="s">
        <v>107</v>
      </c>
    </row>
    <row r="222" spans="1:8">
      <c r="A222" s="4" t="s">
        <v>105</v>
      </c>
      <c r="C222" s="6" t="n">
        <v>161</v>
      </c>
      <c r="D222" s="6" t="n">
        <v>777</v>
      </c>
      <c r="E222" s="6" t="n">
        <v>915</v>
      </c>
      <c r="F222" s="6" t="n">
        <v>-865</v>
      </c>
    </row>
    <row r="223" spans="1:8">
      <c r="A223" s="4" t="s">
        <v>104</v>
      </c>
      <c r="C223" s="6" t="n">
        <v>1955</v>
      </c>
      <c r="D223" s="6" t="n">
        <v>1094</v>
      </c>
      <c r="E223" s="6" t="n">
        <v>533</v>
      </c>
      <c r="F223" s="6" t="n">
        <v>3405</v>
      </c>
    </row>
    <row r="224" spans="1:8">
      <c r="A224" s="4" t="s">
        <v>29</v>
      </c>
      <c r="C224" s="6" t="n">
        <v>6467</v>
      </c>
      <c r="D224" s="6" t="n">
        <v>8812</v>
      </c>
      <c r="E224" s="6" t="n">
        <v>6467</v>
      </c>
      <c r="F224" s="6" t="n">
        <v>8812</v>
      </c>
      <c r="G224" s="6" t="n">
        <v>6622</v>
      </c>
      <c r="H224" s="6" t="n">
        <v>7547</v>
      </c>
    </row>
    <row r="225" spans="1:8">
      <c r="A225" s="4" t="s">
        <v>545</v>
      </c>
    </row>
    <row r="226" spans="1:8">
      <c r="A226" s="3" t="s">
        <v>549</v>
      </c>
    </row>
    <row r="227" spans="1:8">
      <c r="A227" s="4" t="s">
        <v>550</v>
      </c>
      <c r="C227" s="6" t="n">
        <v>207</v>
      </c>
      <c r="D227" s="6" t="n">
        <v>227</v>
      </c>
    </row>
    <row r="228" spans="1:8">
      <c r="A228" s="4" t="s">
        <v>82</v>
      </c>
      <c r="C228" s="6" t="n">
        <v>672</v>
      </c>
      <c r="D228" s="6" t="n">
        <v>495</v>
      </c>
    </row>
    <row r="229" spans="1:8">
      <c r="A229" s="4" t="s">
        <v>81</v>
      </c>
      <c r="C229" s="6" t="n">
        <v>190689</v>
      </c>
      <c r="D229" s="6" t="n">
        <v>188755</v>
      </c>
    </row>
    <row r="230" spans="1:8">
      <c r="A230" s="4" t="s">
        <v>80</v>
      </c>
      <c r="C230" s="6" t="n">
        <v>106678</v>
      </c>
      <c r="D230" s="6" t="n">
        <v>107733</v>
      </c>
    </row>
    <row r="231" spans="1:8">
      <c r="A231" s="4" t="s">
        <v>79</v>
      </c>
      <c r="C231" s="6" t="n">
        <v>84011</v>
      </c>
      <c r="D231" s="6" t="n">
        <v>81022</v>
      </c>
    </row>
    <row r="232" spans="1:8">
      <c r="A232" s="4" t="s">
        <v>37</v>
      </c>
      <c r="G232" s="6" t="n">
        <v>21855</v>
      </c>
    </row>
    <row r="233" spans="1:8">
      <c r="A233" s="3" t="s">
        <v>78</v>
      </c>
    </row>
    <row r="234" spans="1:8">
      <c r="A234" s="4" t="s">
        <v>79</v>
      </c>
      <c r="C234" s="6" t="n">
        <v>84011</v>
      </c>
      <c r="D234" s="6" t="n">
        <v>81022</v>
      </c>
    </row>
    <row r="235" spans="1:8">
      <c r="A235" s="4" t="s">
        <v>80</v>
      </c>
      <c r="C235" s="6" t="n">
        <v>106678</v>
      </c>
      <c r="D235" s="6" t="n">
        <v>107733</v>
      </c>
    </row>
    <row r="236" spans="1:8">
      <c r="A236" s="4" t="s">
        <v>81</v>
      </c>
      <c r="C236" s="6" t="n">
        <v>190689</v>
      </c>
      <c r="D236" s="6" t="n">
        <v>188755</v>
      </c>
    </row>
    <row r="237" spans="1:8">
      <c r="A237" s="4" t="s">
        <v>82</v>
      </c>
      <c r="C237" s="6" t="n">
        <v>672</v>
      </c>
      <c r="D237" s="6" t="n">
        <v>495</v>
      </c>
    </row>
    <row r="238" spans="1:8">
      <c r="A238" s="4" t="s">
        <v>550</v>
      </c>
      <c r="C238" s="6" t="n">
        <v>207</v>
      </c>
      <c r="D238" s="6" t="n">
        <v>227</v>
      </c>
    </row>
    <row r="239" spans="1:8">
      <c r="A239" s="4" t="s">
        <v>83</v>
      </c>
      <c r="C239" s="6" t="n">
        <v>191568</v>
      </c>
      <c r="D239" s="6" t="n">
        <v>189477</v>
      </c>
    </row>
    <row r="240" spans="1:8">
      <c r="A240" s="3" t="s">
        <v>84</v>
      </c>
    </row>
    <row r="241" spans="1:8">
      <c r="A241" s="4" t="s">
        <v>85</v>
      </c>
      <c r="C241" s="6" t="n">
        <v>21014</v>
      </c>
      <c r="D241" s="6" t="n">
        <v>20330</v>
      </c>
    </row>
    <row r="242" spans="1:8">
      <c r="A242" s="4" t="s">
        <v>86</v>
      </c>
      <c r="C242" s="6" t="n">
        <v>7639</v>
      </c>
      <c r="D242" s="6" t="n">
        <v>6707</v>
      </c>
    </row>
    <row r="243" spans="1:8">
      <c r="A243" s="4" t="s">
        <v>87</v>
      </c>
      <c r="C243" s="6" t="n">
        <v>28653</v>
      </c>
      <c r="D243" s="6" t="n">
        <v>27037</v>
      </c>
    </row>
    <row r="244" spans="1:8">
      <c r="A244" s="4" t="s">
        <v>88</v>
      </c>
      <c r="C244" s="6" t="n">
        <v>55375</v>
      </c>
      <c r="D244" s="6" t="n">
        <v>54452</v>
      </c>
    </row>
    <row r="245" spans="1:8">
      <c r="A245" s="4" t="s">
        <v>89</v>
      </c>
      <c r="C245" s="6" t="n">
        <v>28596</v>
      </c>
      <c r="D245" s="6" t="n">
        <v>27269</v>
      </c>
    </row>
    <row r="246" spans="1:8">
      <c r="A246" s="4" t="s">
        <v>91</v>
      </c>
      <c r="C246" s="6" t="n">
        <v>34876</v>
      </c>
      <c r="D246" s="6" t="n">
        <v>33161</v>
      </c>
    </row>
    <row r="247" spans="1:8">
      <c r="A247" s="4" t="s">
        <v>92</v>
      </c>
      <c r="C247" s="6" t="n">
        <v>169610</v>
      </c>
      <c r="D247" s="6" t="n">
        <v>164204</v>
      </c>
    </row>
    <row r="248" spans="1:8">
      <c r="A248" s="3" t="s">
        <v>93</v>
      </c>
    </row>
    <row r="249" spans="1:8">
      <c r="A249" s="4" t="s">
        <v>94</v>
      </c>
      <c r="C249" s="6" t="n">
        <v>8801</v>
      </c>
      <c r="D249" s="6" t="n">
        <v>11995</v>
      </c>
    </row>
    <row r="250" spans="1:8">
      <c r="A250" s="4" t="s">
        <v>95</v>
      </c>
      <c r="C250" s="6" t="n">
        <v>5746</v>
      </c>
      <c r="D250" s="6" t="n">
        <v>5882</v>
      </c>
    </row>
    <row r="251" spans="1:8">
      <c r="A251" s="4" t="s">
        <v>96</v>
      </c>
      <c r="C251" s="6" t="n">
        <v>427</v>
      </c>
      <c r="D251" s="6" t="n">
        <v>-185</v>
      </c>
    </row>
    <row r="252" spans="1:8">
      <c r="A252" s="4" t="s">
        <v>97</v>
      </c>
      <c r="C252" s="6" t="n">
        <v>184584</v>
      </c>
      <c r="D252" s="6" t="n">
        <v>181896</v>
      </c>
    </row>
    <row r="253" spans="1:8">
      <c r="A253" s="4" t="s">
        <v>90</v>
      </c>
      <c r="C253" s="6" t="n">
        <v>22110</v>
      </c>
      <c r="D253" s="6" t="n">
        <v>22285</v>
      </c>
    </row>
    <row r="254" spans="1:8">
      <c r="A254" s="4" t="s">
        <v>98</v>
      </c>
      <c r="C254" s="6" t="n">
        <v>6984</v>
      </c>
      <c r="D254" s="6" t="n">
        <v>7581</v>
      </c>
    </row>
    <row r="255" spans="1:8">
      <c r="A255" s="4" t="s">
        <v>560</v>
      </c>
      <c r="C255" s="6" t="n">
        <v>-4683</v>
      </c>
      <c r="D255" s="6" t="n">
        <v>-3036</v>
      </c>
    </row>
    <row r="256" spans="1:8">
      <c r="A256" s="4" t="s">
        <v>561</v>
      </c>
      <c r="C256" s="6" t="n">
        <v>15479</v>
      </c>
      <c r="D256" s="6" t="n">
        <v>16568</v>
      </c>
    </row>
    <row r="257" spans="1:8">
      <c r="A257" s="4" t="s">
        <v>562</v>
      </c>
      <c r="C257" s="6" t="n">
        <v>-13178</v>
      </c>
      <c r="D257" s="6" t="n">
        <v>-12023</v>
      </c>
    </row>
    <row r="258" spans="1:8">
      <c r="A258" s="4" t="s">
        <v>101</v>
      </c>
      <c r="C258" s="6" t="n">
        <v>-4126</v>
      </c>
      <c r="D258" s="6" t="n">
        <v>-2131</v>
      </c>
    </row>
    <row r="259" spans="1:8">
      <c r="A259" s="4" t="s">
        <v>102</v>
      </c>
      <c r="C259" s="6" t="n">
        <v>-9052</v>
      </c>
      <c r="D259" s="6" t="n">
        <v>-9892</v>
      </c>
    </row>
    <row r="260" spans="1:8">
      <c r="A260" s="3" t="s">
        <v>107</v>
      </c>
    </row>
    <row r="261" spans="1:8">
      <c r="A261" s="4" t="s">
        <v>105</v>
      </c>
      <c r="C261" s="6" t="n">
        <v>161</v>
      </c>
      <c r="D261" s="6" t="n">
        <v>777</v>
      </c>
    </row>
    <row r="262" spans="1:8">
      <c r="A262" s="4" t="s">
        <v>104</v>
      </c>
      <c r="C262" s="6" t="n">
        <v>8891</v>
      </c>
      <c r="D262" s="6" t="n">
        <v>9115</v>
      </c>
    </row>
    <row r="263" spans="1:8">
      <c r="A263" s="4" t="s">
        <v>29</v>
      </c>
      <c r="G263" s="6" t="n">
        <v>42235</v>
      </c>
    </row>
    <row r="264" spans="1:8">
      <c r="A264" s="4" t="s">
        <v>546</v>
      </c>
    </row>
    <row r="265" spans="1:8">
      <c r="A265" s="3" t="s">
        <v>549</v>
      </c>
    </row>
    <row r="266" spans="1:8">
      <c r="A266" s="4" t="s">
        <v>550</v>
      </c>
      <c r="C266" s="6" t="n">
        <v>-9179</v>
      </c>
      <c r="D266" s="6" t="n">
        <v>-12339</v>
      </c>
      <c r="E266" s="6" t="n">
        <v>-22007</v>
      </c>
      <c r="F266" s="6" t="n">
        <v>-21940</v>
      </c>
    </row>
    <row r="267" spans="1:8">
      <c r="A267" s="4" t="s">
        <v>82</v>
      </c>
      <c r="C267" s="6" t="n">
        <v>0</v>
      </c>
      <c r="D267" s="6" t="n">
        <v>0</v>
      </c>
      <c r="E267" s="6" t="n">
        <v>0</v>
      </c>
      <c r="F267" s="6" t="n">
        <v>0</v>
      </c>
    </row>
    <row r="268" spans="1:8">
      <c r="A268" s="4" t="s">
        <v>81</v>
      </c>
      <c r="C268" s="6" t="n">
        <v>0</v>
      </c>
      <c r="D268" s="6" t="n">
        <v>0</v>
      </c>
      <c r="E268" s="6" t="n">
        <v>0</v>
      </c>
      <c r="F268" s="6" t="n">
        <v>0</v>
      </c>
    </row>
    <row r="269" spans="1:8">
      <c r="A269" s="4" t="s">
        <v>80</v>
      </c>
      <c r="C269" s="6" t="n">
        <v>0</v>
      </c>
      <c r="D269" s="6" t="n">
        <v>0</v>
      </c>
      <c r="E269" s="6" t="n">
        <v>0</v>
      </c>
      <c r="F269" s="6" t="n">
        <v>0</v>
      </c>
    </row>
    <row r="270" spans="1:8">
      <c r="A270" s="4" t="s">
        <v>79</v>
      </c>
      <c r="C270" s="6" t="n">
        <v>0</v>
      </c>
      <c r="D270" s="6" t="n">
        <v>0</v>
      </c>
      <c r="E270" s="6" t="n">
        <v>0</v>
      </c>
      <c r="F270" s="6" t="n">
        <v>0</v>
      </c>
    </row>
    <row r="271" spans="1:8">
      <c r="A271" s="4" t="s">
        <v>37</v>
      </c>
      <c r="C271" s="6" t="n">
        <v>0</v>
      </c>
      <c r="E271" s="6" t="n">
        <v>0</v>
      </c>
      <c r="G271" s="6" t="n">
        <v>0</v>
      </c>
    </row>
    <row r="272" spans="1:8">
      <c r="A272" s="4" t="s">
        <v>551</v>
      </c>
      <c r="E272" s="6" t="n">
        <v>0</v>
      </c>
      <c r="F272" s="6" t="n">
        <v>0</v>
      </c>
    </row>
    <row r="273" spans="1:8">
      <c r="A273" s="4" t="s">
        <v>552</v>
      </c>
      <c r="E273" s="6" t="n">
        <v>0</v>
      </c>
      <c r="F273" s="6" t="n">
        <v>0</v>
      </c>
    </row>
    <row r="274" spans="1:8">
      <c r="A274" s="4" t="s">
        <v>124</v>
      </c>
      <c r="E274" s="6" t="n">
        <v>0</v>
      </c>
      <c r="F274" s="6" t="n">
        <v>0</v>
      </c>
    </row>
    <row r="275" spans="1:8">
      <c r="A275" s="4" t="s">
        <v>553</v>
      </c>
      <c r="F275" s="6" t="n">
        <v>-2992</v>
      </c>
    </row>
    <row r="276" spans="1:8">
      <c r="A276" s="4" t="s">
        <v>554</v>
      </c>
      <c r="E276" s="6" t="n">
        <v>0</v>
      </c>
      <c r="F276" s="6" t="n">
        <v>0</v>
      </c>
    </row>
    <row r="277" spans="1:8">
      <c r="A277" s="4" t="s">
        <v>127</v>
      </c>
      <c r="E277" s="6" t="n">
        <v>0</v>
      </c>
      <c r="F277" s="6" t="n">
        <v>0</v>
      </c>
    </row>
    <row r="278" spans="1:8">
      <c r="A278" s="4" t="s">
        <v>129</v>
      </c>
      <c r="E278" s="6" t="n">
        <v>0</v>
      </c>
      <c r="F278" s="6" t="n">
        <v>-2992</v>
      </c>
    </row>
    <row r="279" spans="1:8">
      <c r="A279" s="4" t="s">
        <v>555</v>
      </c>
      <c r="F279" s="6" t="n">
        <v>0</v>
      </c>
    </row>
    <row r="280" spans="1:8">
      <c r="A280" s="4" t="s">
        <v>133</v>
      </c>
      <c r="F280" s="6" t="n">
        <v>0</v>
      </c>
    </row>
    <row r="281" spans="1:8">
      <c r="A281" s="4" t="s">
        <v>556</v>
      </c>
      <c r="F281" s="6" t="n">
        <v>2992</v>
      </c>
    </row>
    <row r="282" spans="1:8">
      <c r="A282" s="4" t="s">
        <v>557</v>
      </c>
      <c r="E282" s="6" t="n">
        <v>0</v>
      </c>
      <c r="F282" s="6" t="n">
        <v>0</v>
      </c>
    </row>
    <row r="283" spans="1:8">
      <c r="A283" s="4" t="s">
        <v>558</v>
      </c>
      <c r="F283" s="6" t="n">
        <v>0</v>
      </c>
    </row>
    <row r="284" spans="1:8">
      <c r="A284" s="4" t="s">
        <v>137</v>
      </c>
      <c r="E284" s="6" t="n">
        <v>0</v>
      </c>
    </row>
    <row r="285" spans="1:8">
      <c r="A285" s="4" t="s">
        <v>559</v>
      </c>
      <c r="E285" s="6" t="n">
        <v>0</v>
      </c>
      <c r="F285" s="6" t="n">
        <v>2992</v>
      </c>
    </row>
    <row r="286" spans="1:8">
      <c r="A286" s="4" t="s">
        <v>139</v>
      </c>
      <c r="E286" s="6" t="n">
        <v>0</v>
      </c>
      <c r="F286" s="6" t="n">
        <v>0</v>
      </c>
    </row>
    <row r="287" spans="1:8">
      <c r="A287" s="4" t="s">
        <v>140</v>
      </c>
      <c r="E287" s="6" t="n">
        <v>0</v>
      </c>
      <c r="F287" s="6" t="n">
        <v>0</v>
      </c>
    </row>
    <row r="288" spans="1:8">
      <c r="A288" s="3" t="s">
        <v>78</v>
      </c>
    </row>
    <row r="289" spans="1:8">
      <c r="A289" s="4" t="s">
        <v>79</v>
      </c>
      <c r="C289" s="6" t="n">
        <v>0</v>
      </c>
      <c r="D289" s="6" t="n">
        <v>0</v>
      </c>
      <c r="E289" s="6" t="n">
        <v>0</v>
      </c>
      <c r="F289" s="6" t="n">
        <v>0</v>
      </c>
    </row>
    <row r="290" spans="1:8">
      <c r="A290" s="4" t="s">
        <v>80</v>
      </c>
      <c r="C290" s="6" t="n">
        <v>0</v>
      </c>
      <c r="D290" s="6" t="n">
        <v>0</v>
      </c>
      <c r="E290" s="6" t="n">
        <v>0</v>
      </c>
      <c r="F290" s="6" t="n">
        <v>0</v>
      </c>
    </row>
    <row r="291" spans="1:8">
      <c r="A291" s="4" t="s">
        <v>81</v>
      </c>
      <c r="C291" s="6" t="n">
        <v>0</v>
      </c>
      <c r="D291" s="6" t="n">
        <v>0</v>
      </c>
      <c r="E291" s="6" t="n">
        <v>0</v>
      </c>
      <c r="F291" s="6" t="n">
        <v>0</v>
      </c>
    </row>
    <row r="292" spans="1:8">
      <c r="A292" s="4" t="s">
        <v>82</v>
      </c>
      <c r="C292" s="6" t="n">
        <v>0</v>
      </c>
      <c r="D292" s="6" t="n">
        <v>0</v>
      </c>
      <c r="E292" s="6" t="n">
        <v>0</v>
      </c>
      <c r="F292" s="6" t="n">
        <v>0</v>
      </c>
    </row>
    <row r="293" spans="1:8">
      <c r="A293" s="4" t="s">
        <v>550</v>
      </c>
      <c r="C293" s="6" t="n">
        <v>-9179</v>
      </c>
      <c r="D293" s="6" t="n">
        <v>-12339</v>
      </c>
      <c r="E293" s="6" t="n">
        <v>-22007</v>
      </c>
      <c r="F293" s="6" t="n">
        <v>-21940</v>
      </c>
    </row>
    <row r="294" spans="1:8">
      <c r="A294" s="4" t="s">
        <v>83</v>
      </c>
      <c r="C294" s="6" t="n">
        <v>-9179</v>
      </c>
      <c r="D294" s="6" t="n">
        <v>-12339</v>
      </c>
      <c r="E294" s="6" t="n">
        <v>-22007</v>
      </c>
      <c r="F294" s="6" t="n">
        <v>-21940</v>
      </c>
    </row>
    <row r="295" spans="1:8">
      <c r="A295" s="3" t="s">
        <v>84</v>
      </c>
    </row>
    <row r="296" spans="1:8">
      <c r="A296" s="4" t="s">
        <v>85</v>
      </c>
      <c r="C296" s="6" t="n">
        <v>0</v>
      </c>
      <c r="D296" s="6" t="n">
        <v>0</v>
      </c>
      <c r="E296" s="6" t="n">
        <v>0</v>
      </c>
      <c r="F296" s="6" t="n">
        <v>0</v>
      </c>
    </row>
    <row r="297" spans="1:8">
      <c r="A297" s="4" t="s">
        <v>86</v>
      </c>
      <c r="C297" s="6" t="n">
        <v>0</v>
      </c>
      <c r="D297" s="6" t="n">
        <v>0</v>
      </c>
      <c r="E297" s="6" t="n">
        <v>0</v>
      </c>
      <c r="F297" s="6" t="n">
        <v>0</v>
      </c>
    </row>
    <row r="298" spans="1:8">
      <c r="A298" s="4" t="s">
        <v>87</v>
      </c>
      <c r="C298" s="6" t="n">
        <v>0</v>
      </c>
      <c r="D298" s="6" t="n">
        <v>0</v>
      </c>
      <c r="E298" s="6" t="n">
        <v>0</v>
      </c>
      <c r="F298" s="6" t="n">
        <v>0</v>
      </c>
    </row>
    <row r="299" spans="1:8">
      <c r="A299" s="4" t="s">
        <v>88</v>
      </c>
      <c r="C299" s="6" t="n">
        <v>0</v>
      </c>
      <c r="D299" s="6" t="n">
        <v>0</v>
      </c>
      <c r="E299" s="6" t="n">
        <v>0</v>
      </c>
      <c r="F299" s="6" t="n">
        <v>0</v>
      </c>
    </row>
    <row r="300" spans="1:8">
      <c r="A300" s="4" t="s">
        <v>89</v>
      </c>
      <c r="C300" s="6" t="n">
        <v>0</v>
      </c>
      <c r="D300" s="6" t="n">
        <v>0</v>
      </c>
      <c r="E300" s="6" t="n">
        <v>0</v>
      </c>
      <c r="F300" s="6" t="n">
        <v>0</v>
      </c>
    </row>
    <row r="301" spans="1:8">
      <c r="A301" s="4" t="s">
        <v>91</v>
      </c>
      <c r="C301" s="6" t="n">
        <v>-848</v>
      </c>
      <c r="D301" s="6" t="n">
        <v>-988</v>
      </c>
      <c r="E301" s="6" t="n">
        <v>-1718</v>
      </c>
      <c r="F301" s="6" t="n">
        <v>-1936</v>
      </c>
    </row>
    <row r="302" spans="1:8">
      <c r="A302" s="4" t="s">
        <v>92</v>
      </c>
      <c r="C302" s="6" t="n">
        <v>-848</v>
      </c>
      <c r="D302" s="6" t="n">
        <v>-988</v>
      </c>
      <c r="E302" s="6" t="n">
        <v>-1718</v>
      </c>
      <c r="F302" s="6" t="n">
        <v>-1936</v>
      </c>
    </row>
    <row r="303" spans="1:8">
      <c r="A303" s="3" t="s">
        <v>93</v>
      </c>
    </row>
    <row r="304" spans="1:8">
      <c r="A304" s="4" t="s">
        <v>94</v>
      </c>
      <c r="C304" s="6" t="n">
        <v>-8331</v>
      </c>
      <c r="D304" s="6" t="n">
        <v>-11351</v>
      </c>
      <c r="E304" s="6" t="n">
        <v>-20289</v>
      </c>
      <c r="F304" s="6" t="n">
        <v>-20004</v>
      </c>
    </row>
    <row r="305" spans="1:8">
      <c r="A305" s="4" t="s">
        <v>95</v>
      </c>
      <c r="C305" s="6" t="n">
        <v>0</v>
      </c>
      <c r="D305" s="6" t="n">
        <v>0</v>
      </c>
      <c r="E305" s="6" t="n">
        <v>0</v>
      </c>
      <c r="F305" s="6" t="n">
        <v>0</v>
      </c>
    </row>
    <row r="306" spans="1:8">
      <c r="A306" s="4" t="s">
        <v>96</v>
      </c>
      <c r="C306" s="6" t="n">
        <v>0</v>
      </c>
      <c r="D306" s="6" t="n">
        <v>0</v>
      </c>
      <c r="E306" s="6" t="n">
        <v>0</v>
      </c>
      <c r="F306" s="6" t="n">
        <v>0</v>
      </c>
    </row>
    <row r="307" spans="1:8">
      <c r="A307" s="4" t="s">
        <v>97</v>
      </c>
      <c r="C307" s="6" t="n">
        <v>-9179</v>
      </c>
      <c r="D307" s="6" t="n">
        <v>-12339</v>
      </c>
      <c r="E307" s="6" t="n">
        <v>-22007</v>
      </c>
      <c r="F307" s="6" t="n">
        <v>-21940</v>
      </c>
    </row>
    <row r="308" spans="1:8">
      <c r="A308" s="4" t="s">
        <v>90</v>
      </c>
      <c r="C308" s="6" t="n">
        <v>0</v>
      </c>
      <c r="D308" s="6" t="n">
        <v>0</v>
      </c>
      <c r="E308" s="6" t="n">
        <v>0</v>
      </c>
      <c r="F308" s="6" t="n">
        <v>0</v>
      </c>
    </row>
    <row r="309" spans="1:8">
      <c r="A309" s="4" t="s">
        <v>98</v>
      </c>
      <c r="C309" s="6" t="n">
        <v>0</v>
      </c>
      <c r="D309" s="6" t="n">
        <v>0</v>
      </c>
      <c r="E309" s="6" t="n">
        <v>0</v>
      </c>
      <c r="F309" s="6" t="n">
        <v>0</v>
      </c>
    </row>
    <row r="310" spans="1:8">
      <c r="A310" s="4" t="s">
        <v>560</v>
      </c>
      <c r="C310" s="6" t="n">
        <v>4683</v>
      </c>
      <c r="D310" s="6" t="n">
        <v>3036</v>
      </c>
      <c r="E310" s="6" t="n">
        <v>5795</v>
      </c>
      <c r="F310" s="6" t="n">
        <v>10798</v>
      </c>
    </row>
    <row r="311" spans="1:8">
      <c r="A311" s="4" t="s">
        <v>561</v>
      </c>
      <c r="C311" s="6" t="n">
        <v>0</v>
      </c>
      <c r="D311" s="6" t="n">
        <v>0</v>
      </c>
      <c r="E311" s="6" t="n">
        <v>0</v>
      </c>
      <c r="F311" s="6" t="n">
        <v>0</v>
      </c>
    </row>
    <row r="312" spans="1:8">
      <c r="A312" s="4" t="s">
        <v>562</v>
      </c>
      <c r="C312" s="6" t="n">
        <v>4683</v>
      </c>
      <c r="D312" s="6" t="n">
        <v>3036</v>
      </c>
      <c r="E312" s="6" t="n">
        <v>5795</v>
      </c>
      <c r="F312" s="6" t="n">
        <v>10798</v>
      </c>
    </row>
    <row r="313" spans="1:8">
      <c r="A313" s="4" t="s">
        <v>101</v>
      </c>
      <c r="C313" s="6" t="n">
        <v>0</v>
      </c>
      <c r="D313" s="6" t="n">
        <v>0</v>
      </c>
      <c r="E313" s="6" t="n">
        <v>0</v>
      </c>
      <c r="F313" s="6" t="n">
        <v>0</v>
      </c>
    </row>
    <row r="314" spans="1:8">
      <c r="A314" s="4" t="s">
        <v>102</v>
      </c>
      <c r="C314" s="6" t="n">
        <v>4683</v>
      </c>
      <c r="D314" s="6" t="n">
        <v>3036</v>
      </c>
      <c r="E314" s="6" t="n">
        <v>5795</v>
      </c>
      <c r="F314" s="6" t="n">
        <v>10798</v>
      </c>
    </row>
    <row r="315" spans="1:8">
      <c r="A315" s="3" t="s">
        <v>107</v>
      </c>
    </row>
    <row r="316" spans="1:8">
      <c r="A316" s="4" t="s">
        <v>105</v>
      </c>
      <c r="C316" s="6" t="n">
        <v>-161</v>
      </c>
      <c r="D316" s="6" t="n">
        <v>-777</v>
      </c>
      <c r="E316" s="6" t="n">
        <v>-915</v>
      </c>
      <c r="F316" s="6" t="n">
        <v>865</v>
      </c>
    </row>
    <row r="317" spans="1:8">
      <c r="A317" s="4" t="s">
        <v>104</v>
      </c>
      <c r="C317" s="6" t="n">
        <v>-4522</v>
      </c>
      <c r="D317" s="6" t="n">
        <v>-2259</v>
      </c>
      <c r="E317" s="6" t="n">
        <v>-4880</v>
      </c>
      <c r="F317" s="6" t="n">
        <v>-11663</v>
      </c>
    </row>
    <row r="318" spans="1:8">
      <c r="A318" s="4" t="s">
        <v>29</v>
      </c>
      <c r="C318" s="7" t="n">
        <v>0</v>
      </c>
      <c r="D318" s="7" t="n">
        <v>0</v>
      </c>
      <c r="E318" s="7" t="n">
        <v>0</v>
      </c>
      <c r="F318" s="7" t="n">
        <v>0</v>
      </c>
      <c r="G318" s="7" t="n">
        <v>0</v>
      </c>
      <c r="H318" s="7" t="n">
        <v>0</v>
      </c>
    </row>
  </sheetData>
  <mergeCells count="3">
    <mergeCell ref="A1:A2"/>
    <mergeCell ref="C1:D1"/>
    <mergeCell ref="E1:F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G145"/>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4"/>
    <col customWidth="1" max="7" min="7" width="14"/>
  </cols>
  <sheetData>
    <row r="1" spans="1:7">
      <c r="A1" s="1" t="s">
        <v>564</v>
      </c>
      <c r="B1" s="2" t="s">
        <v>548</v>
      </c>
      <c r="C1" s="2" t="s">
        <v>76</v>
      </c>
      <c r="E1" s="2" t="s">
        <v>1</v>
      </c>
    </row>
    <row r="2" spans="1:7">
      <c r="B2" s="2" t="s">
        <v>269</v>
      </c>
      <c r="C2" s="2" t="s">
        <v>26</v>
      </c>
      <c r="D2" s="2" t="s">
        <v>77</v>
      </c>
      <c r="E2" s="2" t="s">
        <v>26</v>
      </c>
      <c r="F2" s="2" t="s">
        <v>77</v>
      </c>
      <c r="G2" s="2" t="s">
        <v>27</v>
      </c>
    </row>
    <row r="3" spans="1:7">
      <c r="A3" s="3" t="s">
        <v>549</v>
      </c>
    </row>
    <row r="4" spans="1:7">
      <c r="A4" s="4" t="s">
        <v>49</v>
      </c>
      <c r="C4" s="7" t="n">
        <v>14813</v>
      </c>
      <c r="E4" s="7" t="n">
        <v>14813</v>
      </c>
      <c r="G4" s="7" t="n">
        <v>15044</v>
      </c>
    </row>
    <row r="5" spans="1:7">
      <c r="A5" s="4" t="s">
        <v>42</v>
      </c>
      <c r="C5" s="6" t="n">
        <v>454</v>
      </c>
      <c r="E5" s="6" t="n">
        <v>454</v>
      </c>
      <c r="G5" s="6" t="n">
        <v>421</v>
      </c>
    </row>
    <row r="6" spans="1:7">
      <c r="A6" s="4" t="s">
        <v>96</v>
      </c>
      <c r="C6" s="6" t="n">
        <v>434</v>
      </c>
      <c r="D6" s="7" t="n">
        <v>1104</v>
      </c>
      <c r="E6" s="6" t="n">
        <v>1184</v>
      </c>
      <c r="F6" s="7" t="n">
        <v>2112</v>
      </c>
    </row>
    <row r="7" spans="1:7">
      <c r="A7" s="3" t="s">
        <v>565</v>
      </c>
    </row>
    <row r="8" spans="1:7">
      <c r="A8" s="4" t="s">
        <v>124</v>
      </c>
      <c r="E8" s="6" t="n">
        <v>77738</v>
      </c>
      <c r="F8" s="6" t="n">
        <v>67371</v>
      </c>
    </row>
    <row r="9" spans="1:7">
      <c r="A9" s="3" t="s">
        <v>566</v>
      </c>
    </row>
    <row r="10" spans="1:7">
      <c r="A10" s="4" t="s">
        <v>567</v>
      </c>
      <c r="E10" s="6" t="n">
        <v>0</v>
      </c>
      <c r="F10" s="6" t="n">
        <v>-663</v>
      </c>
    </row>
    <row r="11" spans="1:7">
      <c r="A11" s="4" t="s">
        <v>555</v>
      </c>
      <c r="F11" s="6" t="n">
        <v>-663</v>
      </c>
    </row>
    <row r="12" spans="1:7">
      <c r="A12" s="4" t="s">
        <v>553</v>
      </c>
      <c r="F12" s="6" t="n">
        <v>0</v>
      </c>
    </row>
    <row r="13" spans="1:7">
      <c r="A13" s="4" t="s">
        <v>551</v>
      </c>
      <c r="E13" s="6" t="n">
        <v>-42400</v>
      </c>
      <c r="F13" s="6" t="n">
        <v>-38628</v>
      </c>
    </row>
    <row r="14" spans="1:7">
      <c r="A14" s="4" t="s">
        <v>128</v>
      </c>
      <c r="E14" s="6" t="n">
        <v>318</v>
      </c>
      <c r="F14" s="6" t="n">
        <v>82</v>
      </c>
    </row>
    <row r="15" spans="1:7">
      <c r="A15" s="4" t="s">
        <v>127</v>
      </c>
      <c r="E15" s="6" t="n">
        <v>-6223</v>
      </c>
      <c r="F15" s="6" t="n">
        <v>-1571</v>
      </c>
    </row>
    <row r="16" spans="1:7">
      <c r="A16" s="4" t="s">
        <v>129</v>
      </c>
      <c r="E16" s="6" t="n">
        <v>-48305</v>
      </c>
      <c r="F16" s="6" t="n">
        <v>-40780</v>
      </c>
    </row>
    <row r="17" spans="1:7">
      <c r="A17" s="4" t="s">
        <v>132</v>
      </c>
      <c r="E17" s="6" t="n">
        <v>-3800</v>
      </c>
      <c r="F17" s="6" t="n">
        <v>-3800</v>
      </c>
    </row>
    <row r="18" spans="1:7">
      <c r="A18" s="4" t="s">
        <v>131</v>
      </c>
      <c r="E18" s="6" t="n">
        <v>-24</v>
      </c>
    </row>
    <row r="19" spans="1:7">
      <c r="A19" s="3" t="s">
        <v>568</v>
      </c>
    </row>
    <row r="20" spans="1:7">
      <c r="A20" s="4" t="s">
        <v>556</v>
      </c>
      <c r="F20" s="6" t="n">
        <v>0</v>
      </c>
    </row>
    <row r="21" spans="1:7">
      <c r="A21" s="4" t="s">
        <v>133</v>
      </c>
      <c r="F21" s="6" t="n">
        <v>-22</v>
      </c>
    </row>
    <row r="22" spans="1:7">
      <c r="A22" s="4" t="s">
        <v>557</v>
      </c>
      <c r="E22" s="6" t="n">
        <v>-204</v>
      </c>
      <c r="F22" s="6" t="n">
        <v>-209</v>
      </c>
    </row>
    <row r="23" spans="1:7">
      <c r="A23" s="4" t="s">
        <v>135</v>
      </c>
      <c r="E23" s="6" t="n">
        <v>-956</v>
      </c>
      <c r="F23" s="6" t="n">
        <v>-771</v>
      </c>
    </row>
    <row r="24" spans="1:7">
      <c r="A24" s="4" t="s">
        <v>558</v>
      </c>
      <c r="F24" s="6" t="n">
        <v>-771</v>
      </c>
    </row>
    <row r="25" spans="1:7">
      <c r="A25" s="4" t="s">
        <v>137</v>
      </c>
      <c r="E25" s="6" t="n">
        <v>4</v>
      </c>
      <c r="F25" s="6" t="n">
        <v>0</v>
      </c>
    </row>
    <row r="26" spans="1:7">
      <c r="A26" s="4" t="s">
        <v>138</v>
      </c>
      <c r="E26" s="6" t="n">
        <v>-4980</v>
      </c>
      <c r="F26" s="6" t="n">
        <v>-4802</v>
      </c>
    </row>
    <row r="27" spans="1:7">
      <c r="A27" s="4" t="s">
        <v>139</v>
      </c>
      <c r="E27" s="6" t="n">
        <v>484</v>
      </c>
      <c r="F27" s="6" t="n">
        <v>-428</v>
      </c>
    </row>
    <row r="28" spans="1:7">
      <c r="A28" s="4" t="s">
        <v>140</v>
      </c>
      <c r="E28" s="6" t="n">
        <v>24937</v>
      </c>
      <c r="F28" s="6" t="n">
        <v>21361</v>
      </c>
    </row>
    <row r="29" spans="1:7">
      <c r="A29" s="4" t="s">
        <v>141</v>
      </c>
      <c r="E29" s="6" t="n">
        <v>50654</v>
      </c>
      <c r="F29" s="6" t="n">
        <v>110994</v>
      </c>
    </row>
    <row r="30" spans="1:7">
      <c r="A30" s="4" t="s">
        <v>142</v>
      </c>
      <c r="C30" s="6" t="n">
        <v>75591</v>
      </c>
      <c r="D30" s="6" t="n">
        <v>132355</v>
      </c>
      <c r="E30" s="6" t="n">
        <v>75591</v>
      </c>
      <c r="F30" s="6" t="n">
        <v>132355</v>
      </c>
    </row>
    <row r="31" spans="1:7">
      <c r="A31" s="4" t="s">
        <v>543</v>
      </c>
    </row>
    <row r="32" spans="1:7">
      <c r="A32" s="3" t="s">
        <v>549</v>
      </c>
    </row>
    <row r="33" spans="1:7">
      <c r="A33" s="4" t="s">
        <v>49</v>
      </c>
      <c r="C33" s="6" t="n">
        <v>0</v>
      </c>
      <c r="E33" s="6" t="n">
        <v>0</v>
      </c>
      <c r="G33" s="6" t="n">
        <v>0</v>
      </c>
    </row>
    <row r="34" spans="1:7">
      <c r="A34" s="4" t="s">
        <v>42</v>
      </c>
      <c r="C34" s="6" t="n">
        <v>0</v>
      </c>
      <c r="E34" s="6" t="n">
        <v>0</v>
      </c>
      <c r="G34" s="6" t="n">
        <v>0</v>
      </c>
    </row>
    <row r="35" spans="1:7">
      <c r="A35" s="4" t="s">
        <v>96</v>
      </c>
      <c r="C35" s="6" t="n">
        <v>7</v>
      </c>
      <c r="D35" s="6" t="n">
        <v>1289</v>
      </c>
      <c r="E35" s="6" t="n">
        <v>55</v>
      </c>
      <c r="F35" s="6" t="n">
        <v>2296</v>
      </c>
    </row>
    <row r="36" spans="1:7">
      <c r="A36" s="3" t="s">
        <v>565</v>
      </c>
    </row>
    <row r="37" spans="1:7">
      <c r="A37" s="4" t="s">
        <v>124</v>
      </c>
      <c r="E37" s="6" t="n">
        <v>11899</v>
      </c>
      <c r="F37" s="6" t="n">
        <v>10722</v>
      </c>
    </row>
    <row r="38" spans="1:7">
      <c r="A38" s="3" t="s">
        <v>566</v>
      </c>
    </row>
    <row r="39" spans="1:7">
      <c r="A39" s="4" t="s">
        <v>555</v>
      </c>
      <c r="F39" s="6" t="n">
        <v>0</v>
      </c>
    </row>
    <row r="40" spans="1:7">
      <c r="A40" s="4" t="s">
        <v>553</v>
      </c>
      <c r="F40" s="6" t="n">
        <v>2925</v>
      </c>
    </row>
    <row r="41" spans="1:7">
      <c r="A41" s="4" t="s">
        <v>551</v>
      </c>
      <c r="E41" s="6" t="n">
        <v>-10459</v>
      </c>
      <c r="F41" s="6" t="n">
        <v>-3613</v>
      </c>
    </row>
    <row r="42" spans="1:7">
      <c r="A42" s="4" t="s">
        <v>128</v>
      </c>
      <c r="E42" s="6" t="n">
        <v>318</v>
      </c>
      <c r="F42" s="6" t="n">
        <v>-25</v>
      </c>
    </row>
    <row r="43" spans="1:7">
      <c r="A43" s="4" t="s">
        <v>127</v>
      </c>
      <c r="E43" s="6" t="n">
        <v>-2784</v>
      </c>
      <c r="F43" s="6" t="n">
        <v>-1571</v>
      </c>
    </row>
    <row r="44" spans="1:7">
      <c r="A44" s="4" t="s">
        <v>129</v>
      </c>
      <c r="E44" s="6" t="n">
        <v>-12925</v>
      </c>
      <c r="F44" s="6" t="n">
        <v>-2284</v>
      </c>
    </row>
    <row r="45" spans="1:7">
      <c r="A45" s="4" t="s">
        <v>132</v>
      </c>
      <c r="E45" s="6" t="n">
        <v>0</v>
      </c>
      <c r="F45" s="6" t="n">
        <v>0</v>
      </c>
    </row>
    <row r="46" spans="1:7">
      <c r="A46" s="4" t="s">
        <v>131</v>
      </c>
      <c r="E46" s="6" t="n">
        <v>-24</v>
      </c>
    </row>
    <row r="47" spans="1:7">
      <c r="A47" s="3" t="s">
        <v>568</v>
      </c>
    </row>
    <row r="48" spans="1:7">
      <c r="A48" s="4" t="s">
        <v>556</v>
      </c>
      <c r="F48" s="6" t="n">
        <v>-67</v>
      </c>
    </row>
    <row r="49" spans="1:7">
      <c r="A49" s="4" t="s">
        <v>133</v>
      </c>
      <c r="F49" s="6" t="n">
        <v>-22</v>
      </c>
    </row>
    <row r="50" spans="1:7">
      <c r="A50" s="4" t="s">
        <v>557</v>
      </c>
      <c r="E50" s="6" t="n">
        <v>0</v>
      </c>
      <c r="F50" s="6" t="n">
        <v>0</v>
      </c>
    </row>
    <row r="51" spans="1:7">
      <c r="A51" s="4" t="s">
        <v>135</v>
      </c>
      <c r="E51" s="6" t="n">
        <v>0</v>
      </c>
    </row>
    <row r="52" spans="1:7">
      <c r="A52" s="4" t="s">
        <v>558</v>
      </c>
      <c r="F52" s="6" t="n">
        <v>0</v>
      </c>
    </row>
    <row r="53" spans="1:7">
      <c r="A53" s="4" t="s">
        <v>137</v>
      </c>
      <c r="E53" s="6" t="n">
        <v>0</v>
      </c>
    </row>
    <row r="54" spans="1:7">
      <c r="A54" s="4" t="s">
        <v>138</v>
      </c>
      <c r="E54" s="6" t="n">
        <v>-24</v>
      </c>
      <c r="F54" s="6" t="n">
        <v>-89</v>
      </c>
    </row>
    <row r="55" spans="1:7">
      <c r="A55" s="4" t="s">
        <v>139</v>
      </c>
      <c r="E55" s="6" t="n">
        <v>0</v>
      </c>
      <c r="F55" s="6" t="n">
        <v>0</v>
      </c>
    </row>
    <row r="56" spans="1:7">
      <c r="A56" s="4" t="s">
        <v>140</v>
      </c>
      <c r="E56" s="6" t="n">
        <v>-1050</v>
      </c>
      <c r="F56" s="6" t="n">
        <v>8349</v>
      </c>
    </row>
    <row r="57" spans="1:7">
      <c r="A57" s="4" t="s">
        <v>141</v>
      </c>
      <c r="E57" s="6" t="n">
        <v>1797</v>
      </c>
      <c r="F57" s="6" t="n">
        <v>6427</v>
      </c>
    </row>
    <row r="58" spans="1:7">
      <c r="A58" s="4" t="s">
        <v>142</v>
      </c>
      <c r="C58" s="6" t="n">
        <v>747</v>
      </c>
      <c r="D58" s="6" t="n">
        <v>14776</v>
      </c>
      <c r="E58" s="6" t="n">
        <v>747</v>
      </c>
      <c r="F58" s="6" t="n">
        <v>14776</v>
      </c>
    </row>
    <row r="59" spans="1:7">
      <c r="A59" s="4" t="s">
        <v>544</v>
      </c>
    </row>
    <row r="60" spans="1:7">
      <c r="A60" s="3" t="s">
        <v>549</v>
      </c>
    </row>
    <row r="61" spans="1:7">
      <c r="A61" s="4" t="s">
        <v>49</v>
      </c>
      <c r="C61" s="6" t="n">
        <v>66</v>
      </c>
      <c r="E61" s="6" t="n">
        <v>66</v>
      </c>
      <c r="G61" s="6" t="n">
        <v>64</v>
      </c>
    </row>
    <row r="62" spans="1:7">
      <c r="A62" s="4" t="s">
        <v>42</v>
      </c>
      <c r="C62" s="6" t="n">
        <v>5</v>
      </c>
      <c r="E62" s="6" t="n">
        <v>5</v>
      </c>
      <c r="G62" s="6" t="n">
        <v>3</v>
      </c>
    </row>
    <row r="63" spans="1:7">
      <c r="A63" s="4" t="s">
        <v>96</v>
      </c>
      <c r="C63" s="6" t="n">
        <v>0</v>
      </c>
      <c r="D63" s="6" t="n">
        <v>0</v>
      </c>
      <c r="E63" s="6" t="n">
        <v>0</v>
      </c>
      <c r="F63" s="6" t="n">
        <v>0</v>
      </c>
    </row>
    <row r="64" spans="1:7">
      <c r="A64" s="3" t="s">
        <v>565</v>
      </c>
    </row>
    <row r="65" spans="1:7">
      <c r="A65" s="4" t="s">
        <v>124</v>
      </c>
      <c r="E65" s="6" t="n">
        <v>-510</v>
      </c>
      <c r="F65" s="6" t="n">
        <v>5955</v>
      </c>
    </row>
    <row r="66" spans="1:7">
      <c r="A66" s="3" t="s">
        <v>566</v>
      </c>
    </row>
    <row r="67" spans="1:7">
      <c r="A67" s="4" t="s">
        <v>555</v>
      </c>
      <c r="F67" s="6" t="n">
        <v>0</v>
      </c>
    </row>
    <row r="68" spans="1:7">
      <c r="A68" s="4" t="s">
        <v>553</v>
      </c>
      <c r="F68" s="6" t="n">
        <v>0</v>
      </c>
    </row>
    <row r="69" spans="1:7">
      <c r="A69" s="4" t="s">
        <v>551</v>
      </c>
      <c r="E69" s="6" t="n">
        <v>-127</v>
      </c>
      <c r="F69" s="6" t="n">
        <v>-1336</v>
      </c>
    </row>
    <row r="70" spans="1:7">
      <c r="A70" s="4" t="s">
        <v>128</v>
      </c>
      <c r="E70" s="6" t="n">
        <v>0</v>
      </c>
      <c r="F70" s="6" t="n">
        <v>0</v>
      </c>
    </row>
    <row r="71" spans="1:7">
      <c r="A71" s="4" t="s">
        <v>127</v>
      </c>
      <c r="E71" s="6" t="n">
        <v>0</v>
      </c>
      <c r="F71" s="6" t="n">
        <v>0</v>
      </c>
    </row>
    <row r="72" spans="1:7">
      <c r="A72" s="4" t="s">
        <v>129</v>
      </c>
      <c r="E72" s="6" t="n">
        <v>-127</v>
      </c>
      <c r="F72" s="6" t="n">
        <v>-1336</v>
      </c>
    </row>
    <row r="73" spans="1:7">
      <c r="A73" s="4" t="s">
        <v>132</v>
      </c>
      <c r="E73" s="6" t="n">
        <v>0</v>
      </c>
      <c r="F73" s="6" t="n">
        <v>0</v>
      </c>
    </row>
    <row r="74" spans="1:7">
      <c r="A74" s="4" t="s">
        <v>131</v>
      </c>
      <c r="E74" s="6" t="n">
        <v>0</v>
      </c>
    </row>
    <row r="75" spans="1:7">
      <c r="A75" s="3" t="s">
        <v>568</v>
      </c>
    </row>
    <row r="76" spans="1:7">
      <c r="A76" s="4" t="s">
        <v>556</v>
      </c>
      <c r="F76" s="6" t="n">
        <v>-2925</v>
      </c>
    </row>
    <row r="77" spans="1:7">
      <c r="A77" s="4" t="s">
        <v>133</v>
      </c>
      <c r="F77" s="6" t="n">
        <v>0</v>
      </c>
    </row>
    <row r="78" spans="1:7">
      <c r="A78" s="4" t="s">
        <v>557</v>
      </c>
      <c r="E78" s="6" t="n">
        <v>-2</v>
      </c>
      <c r="F78" s="6" t="n">
        <v>-1</v>
      </c>
    </row>
    <row r="79" spans="1:7">
      <c r="A79" s="4" t="s">
        <v>135</v>
      </c>
      <c r="E79" s="6" t="n">
        <v>0</v>
      </c>
    </row>
    <row r="80" spans="1:7">
      <c r="A80" s="4" t="s">
        <v>558</v>
      </c>
      <c r="F80" s="6" t="n">
        <v>0</v>
      </c>
    </row>
    <row r="81" spans="1:7">
      <c r="A81" s="4" t="s">
        <v>137</v>
      </c>
      <c r="E81" s="6" t="n">
        <v>0</v>
      </c>
    </row>
    <row r="82" spans="1:7">
      <c r="A82" s="4" t="s">
        <v>138</v>
      </c>
      <c r="E82" s="6" t="n">
        <v>-2</v>
      </c>
      <c r="F82" s="6" t="n">
        <v>-2926</v>
      </c>
    </row>
    <row r="83" spans="1:7">
      <c r="A83" s="4" t="s">
        <v>139</v>
      </c>
      <c r="E83" s="6" t="n">
        <v>484</v>
      </c>
      <c r="F83" s="6" t="n">
        <v>-428</v>
      </c>
    </row>
    <row r="84" spans="1:7">
      <c r="A84" s="4" t="s">
        <v>140</v>
      </c>
      <c r="E84" s="6" t="n">
        <v>-155</v>
      </c>
      <c r="F84" s="6" t="n">
        <v>1265</v>
      </c>
    </row>
    <row r="85" spans="1:7">
      <c r="A85" s="4" t="s">
        <v>141</v>
      </c>
      <c r="E85" s="6" t="n">
        <v>6622</v>
      </c>
      <c r="F85" s="6" t="n">
        <v>7547</v>
      </c>
    </row>
    <row r="86" spans="1:7">
      <c r="A86" s="4" t="s">
        <v>142</v>
      </c>
      <c r="C86" s="6" t="n">
        <v>6467</v>
      </c>
      <c r="D86" s="6" t="n">
        <v>8812</v>
      </c>
      <c r="E86" s="6" t="n">
        <v>6467</v>
      </c>
      <c r="F86" s="6" t="n">
        <v>8812</v>
      </c>
    </row>
    <row r="87" spans="1:7">
      <c r="A87" s="4" t="s">
        <v>542</v>
      </c>
    </row>
    <row r="88" spans="1:7">
      <c r="A88" s="3" t="s">
        <v>549</v>
      </c>
    </row>
    <row r="89" spans="1:7">
      <c r="A89" s="4" t="s">
        <v>49</v>
      </c>
      <c r="C89" s="6" t="n">
        <v>14747</v>
      </c>
      <c r="E89" s="6" t="n">
        <v>14747</v>
      </c>
    </row>
    <row r="90" spans="1:7">
      <c r="A90" s="4" t="s">
        <v>42</v>
      </c>
      <c r="C90" s="6" t="n">
        <v>449</v>
      </c>
      <c r="E90" s="6" t="n">
        <v>449</v>
      </c>
    </row>
    <row r="91" spans="1:7">
      <c r="A91" s="4" t="s">
        <v>96</v>
      </c>
      <c r="E91" s="6" t="n">
        <v>1129</v>
      </c>
      <c r="F91" s="6" t="n">
        <v>-184</v>
      </c>
    </row>
    <row r="92" spans="1:7">
      <c r="A92" s="3" t="s">
        <v>565</v>
      </c>
    </row>
    <row r="93" spans="1:7">
      <c r="A93" s="4" t="s">
        <v>124</v>
      </c>
      <c r="E93" s="6" t="n">
        <v>66349</v>
      </c>
      <c r="F93" s="6" t="n">
        <v>50694</v>
      </c>
    </row>
    <row r="94" spans="1:7">
      <c r="A94" s="3" t="s">
        <v>566</v>
      </c>
    </row>
    <row r="95" spans="1:7">
      <c r="A95" s="4" t="s">
        <v>555</v>
      </c>
      <c r="F95" s="6" t="n">
        <v>-663</v>
      </c>
    </row>
    <row r="96" spans="1:7">
      <c r="A96" s="4" t="s">
        <v>553</v>
      </c>
      <c r="F96" s="6" t="n">
        <v>67</v>
      </c>
    </row>
    <row r="97" spans="1:7">
      <c r="A97" s="4" t="s">
        <v>551</v>
      </c>
      <c r="E97" s="6" t="n">
        <v>-31814</v>
      </c>
      <c r="F97" s="6" t="n">
        <v>-33679</v>
      </c>
    </row>
    <row r="98" spans="1:7">
      <c r="A98" s="4" t="s">
        <v>128</v>
      </c>
      <c r="E98" s="6" t="n">
        <v>0</v>
      </c>
      <c r="F98" s="6" t="n">
        <v>107</v>
      </c>
    </row>
    <row r="99" spans="1:7">
      <c r="A99" s="4" t="s">
        <v>127</v>
      </c>
      <c r="E99" s="6" t="n">
        <v>-3439</v>
      </c>
      <c r="F99" s="6" t="n">
        <v>0</v>
      </c>
    </row>
    <row r="100" spans="1:7">
      <c r="A100" s="4" t="s">
        <v>129</v>
      </c>
      <c r="E100" s="6" t="n">
        <v>-35253</v>
      </c>
      <c r="F100" s="6" t="n">
        <v>-34168</v>
      </c>
    </row>
    <row r="101" spans="1:7">
      <c r="A101" s="4" t="s">
        <v>132</v>
      </c>
      <c r="E101" s="6" t="n">
        <v>-3800</v>
      </c>
      <c r="F101" s="6" t="n">
        <v>-3800</v>
      </c>
    </row>
    <row r="102" spans="1:7">
      <c r="A102" s="4" t="s">
        <v>131</v>
      </c>
      <c r="E102" s="6" t="n">
        <v>0</v>
      </c>
    </row>
    <row r="103" spans="1:7">
      <c r="A103" s="3" t="s">
        <v>568</v>
      </c>
    </row>
    <row r="104" spans="1:7">
      <c r="A104" s="4" t="s">
        <v>556</v>
      </c>
      <c r="F104" s="6" t="n">
        <v>0</v>
      </c>
    </row>
    <row r="105" spans="1:7">
      <c r="A105" s="4" t="s">
        <v>133</v>
      </c>
      <c r="F105" s="6" t="n">
        <v>0</v>
      </c>
    </row>
    <row r="106" spans="1:7">
      <c r="A106" s="4" t="s">
        <v>557</v>
      </c>
      <c r="E106" s="6" t="n">
        <v>-202</v>
      </c>
      <c r="F106" s="6" t="n">
        <v>-208</v>
      </c>
    </row>
    <row r="107" spans="1:7">
      <c r="A107" s="4" t="s">
        <v>135</v>
      </c>
      <c r="E107" s="6" t="n">
        <v>-956</v>
      </c>
    </row>
    <row r="108" spans="1:7">
      <c r="A108" s="4" t="s">
        <v>558</v>
      </c>
      <c r="F108" s="6" t="n">
        <v>-771</v>
      </c>
    </row>
    <row r="109" spans="1:7">
      <c r="A109" s="4" t="s">
        <v>137</v>
      </c>
      <c r="E109" s="6" t="n">
        <v>4</v>
      </c>
    </row>
    <row r="110" spans="1:7">
      <c r="A110" s="4" t="s">
        <v>138</v>
      </c>
      <c r="E110" s="6" t="n">
        <v>-4954</v>
      </c>
      <c r="F110" s="6" t="n">
        <v>-4779</v>
      </c>
    </row>
    <row r="111" spans="1:7">
      <c r="A111" s="4" t="s">
        <v>139</v>
      </c>
      <c r="E111" s="6" t="n">
        <v>0</v>
      </c>
      <c r="F111" s="6" t="n">
        <v>0</v>
      </c>
    </row>
    <row r="112" spans="1:7">
      <c r="A112" s="4" t="s">
        <v>140</v>
      </c>
      <c r="E112" s="6" t="n">
        <v>26142</v>
      </c>
      <c r="F112" s="6" t="n">
        <v>11747</v>
      </c>
    </row>
    <row r="113" spans="1:7">
      <c r="A113" s="4" t="s">
        <v>141</v>
      </c>
      <c r="E113" s="6" t="n">
        <v>42235</v>
      </c>
      <c r="F113" s="6" t="n">
        <v>97020</v>
      </c>
    </row>
    <row r="114" spans="1:7">
      <c r="A114" s="4" t="s">
        <v>142</v>
      </c>
      <c r="C114" s="6" t="n">
        <v>68377</v>
      </c>
      <c r="D114" s="6" t="n">
        <v>108767</v>
      </c>
      <c r="E114" s="6" t="n">
        <v>68377</v>
      </c>
      <c r="F114" s="6" t="n">
        <v>108767</v>
      </c>
    </row>
    <row r="115" spans="1:7">
      <c r="A115" s="4" t="s">
        <v>563</v>
      </c>
    </row>
    <row r="116" spans="1:7">
      <c r="A116" s="3" t="s">
        <v>549</v>
      </c>
    </row>
    <row r="117" spans="1:7">
      <c r="A117" s="4" t="s">
        <v>96</v>
      </c>
      <c r="B117" s="7" t="n">
        <v>11600</v>
      </c>
    </row>
    <row r="118" spans="1:7">
      <c r="A118" s="4" t="s">
        <v>546</v>
      </c>
    </row>
    <row r="119" spans="1:7">
      <c r="A119" s="3" t="s">
        <v>549</v>
      </c>
    </row>
    <row r="120" spans="1:7">
      <c r="A120" s="4" t="s">
        <v>49</v>
      </c>
      <c r="C120" s="6" t="n">
        <v>0</v>
      </c>
      <c r="E120" s="6" t="n">
        <v>0</v>
      </c>
      <c r="G120" s="6" t="n">
        <v>0</v>
      </c>
    </row>
    <row r="121" spans="1:7">
      <c r="A121" s="4" t="s">
        <v>42</v>
      </c>
      <c r="C121" s="6" t="n">
        <v>0</v>
      </c>
      <c r="E121" s="6" t="n">
        <v>0</v>
      </c>
      <c r="G121" s="7" t="n">
        <v>0</v>
      </c>
    </row>
    <row r="122" spans="1:7">
      <c r="A122" s="4" t="s">
        <v>96</v>
      </c>
      <c r="C122" s="6" t="n">
        <v>0</v>
      </c>
      <c r="D122" s="6" t="n">
        <v>0</v>
      </c>
      <c r="E122" s="6" t="n">
        <v>0</v>
      </c>
      <c r="F122" s="6" t="n">
        <v>0</v>
      </c>
    </row>
    <row r="123" spans="1:7">
      <c r="A123" s="3" t="s">
        <v>565</v>
      </c>
    </row>
    <row r="124" spans="1:7">
      <c r="A124" s="4" t="s">
        <v>124</v>
      </c>
      <c r="E124" s="6" t="n">
        <v>0</v>
      </c>
      <c r="F124" s="6" t="n">
        <v>0</v>
      </c>
    </row>
    <row r="125" spans="1:7">
      <c r="A125" s="3" t="s">
        <v>566</v>
      </c>
    </row>
    <row r="126" spans="1:7">
      <c r="A126" s="4" t="s">
        <v>555</v>
      </c>
      <c r="F126" s="6" t="n">
        <v>0</v>
      </c>
    </row>
    <row r="127" spans="1:7">
      <c r="A127" s="4" t="s">
        <v>553</v>
      </c>
      <c r="F127" s="6" t="n">
        <v>-2992</v>
      </c>
    </row>
    <row r="128" spans="1:7">
      <c r="A128" s="4" t="s">
        <v>551</v>
      </c>
      <c r="E128" s="6" t="n">
        <v>0</v>
      </c>
      <c r="F128" s="6" t="n">
        <v>0</v>
      </c>
    </row>
    <row r="129" spans="1:7">
      <c r="A129" s="4" t="s">
        <v>128</v>
      </c>
      <c r="E129" s="6" t="n">
        <v>0</v>
      </c>
      <c r="F129" s="6" t="n">
        <v>0</v>
      </c>
    </row>
    <row r="130" spans="1:7">
      <c r="A130" s="4" t="s">
        <v>127</v>
      </c>
      <c r="E130" s="6" t="n">
        <v>0</v>
      </c>
      <c r="F130" s="6" t="n">
        <v>0</v>
      </c>
    </row>
    <row r="131" spans="1:7">
      <c r="A131" s="4" t="s">
        <v>129</v>
      </c>
      <c r="E131" s="6" t="n">
        <v>0</v>
      </c>
      <c r="F131" s="6" t="n">
        <v>-2992</v>
      </c>
    </row>
    <row r="132" spans="1:7">
      <c r="A132" s="4" t="s">
        <v>132</v>
      </c>
      <c r="E132" s="6" t="n">
        <v>0</v>
      </c>
      <c r="F132" s="6" t="n">
        <v>0</v>
      </c>
    </row>
    <row r="133" spans="1:7">
      <c r="A133" s="4" t="s">
        <v>131</v>
      </c>
      <c r="E133" s="6" t="n">
        <v>0</v>
      </c>
    </row>
    <row r="134" spans="1:7">
      <c r="A134" s="3" t="s">
        <v>568</v>
      </c>
    </row>
    <row r="135" spans="1:7">
      <c r="A135" s="4" t="s">
        <v>556</v>
      </c>
      <c r="F135" s="6" t="n">
        <v>2992</v>
      </c>
    </row>
    <row r="136" spans="1:7">
      <c r="A136" s="4" t="s">
        <v>133</v>
      </c>
      <c r="F136" s="6" t="n">
        <v>0</v>
      </c>
    </row>
    <row r="137" spans="1:7">
      <c r="A137" s="4" t="s">
        <v>557</v>
      </c>
      <c r="E137" s="6" t="n">
        <v>0</v>
      </c>
      <c r="F137" s="6" t="n">
        <v>0</v>
      </c>
    </row>
    <row r="138" spans="1:7">
      <c r="A138" s="4" t="s">
        <v>135</v>
      </c>
      <c r="E138" s="6" t="n">
        <v>0</v>
      </c>
    </row>
    <row r="139" spans="1:7">
      <c r="A139" s="4" t="s">
        <v>558</v>
      </c>
      <c r="F139" s="6" t="n">
        <v>0</v>
      </c>
    </row>
    <row r="140" spans="1:7">
      <c r="A140" s="4" t="s">
        <v>137</v>
      </c>
      <c r="E140" s="6" t="n">
        <v>0</v>
      </c>
    </row>
    <row r="141" spans="1:7">
      <c r="A141" s="4" t="s">
        <v>138</v>
      </c>
      <c r="E141" s="6" t="n">
        <v>0</v>
      </c>
      <c r="F141" s="6" t="n">
        <v>2992</v>
      </c>
    </row>
    <row r="142" spans="1:7">
      <c r="A142" s="4" t="s">
        <v>139</v>
      </c>
      <c r="E142" s="6" t="n">
        <v>0</v>
      </c>
      <c r="F142" s="6" t="n">
        <v>0</v>
      </c>
    </row>
    <row r="143" spans="1:7">
      <c r="A143" s="4" t="s">
        <v>140</v>
      </c>
      <c r="E143" s="6" t="n">
        <v>0</v>
      </c>
      <c r="F143" s="6" t="n">
        <v>0</v>
      </c>
    </row>
    <row r="144" spans="1:7">
      <c r="A144" s="4" t="s">
        <v>141</v>
      </c>
      <c r="E144" s="6" t="n">
        <v>0</v>
      </c>
      <c r="F144" s="6" t="n">
        <v>0</v>
      </c>
    </row>
    <row r="145" spans="1:7">
      <c r="A145" s="4" t="s">
        <v>142</v>
      </c>
      <c r="C145" s="7" t="n">
        <v>0</v>
      </c>
      <c r="D145" s="7" t="n">
        <v>0</v>
      </c>
      <c r="E145" s="7" t="n">
        <v>0</v>
      </c>
      <c r="F145" s="7" t="n">
        <v>0</v>
      </c>
    </row>
  </sheetData>
  <mergeCells count="3">
    <mergeCell ref="A1:A2"/>
    <mergeCell ref="C1:D1"/>
    <mergeCell ref="E1:F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21"/>
  </cols>
  <sheetData>
    <row r="1" spans="1:2">
      <c r="A1" s="1" t="s">
        <v>569</v>
      </c>
      <c r="B1" s="2" t="s">
        <v>315</v>
      </c>
    </row>
    <row r="2" spans="1:2">
      <c r="A2" s="4" t="s">
        <v>316</v>
      </c>
    </row>
    <row r="3" spans="1:2">
      <c r="A3" s="3" t="s">
        <v>199</v>
      </c>
    </row>
    <row r="4" spans="1:2">
      <c r="A4" s="4" t="s">
        <v>317</v>
      </c>
      <c r="B4" s="9" t="n">
        <v>113.1</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3"/>
    <col customWidth="1" max="2" min="2" width="15"/>
    <col customWidth="1" max="3" min="3" width="15"/>
  </cols>
  <sheetData>
    <row r="1" spans="1:3">
      <c r="A1" s="1" t="s">
        <v>570</v>
      </c>
      <c r="B1" s="2" t="s">
        <v>76</v>
      </c>
      <c r="C1" s="2" t="s">
        <v>1</v>
      </c>
    </row>
    <row r="2" spans="1:3">
      <c r="B2" s="2" t="s">
        <v>26</v>
      </c>
      <c r="C2" s="2" t="s">
        <v>26</v>
      </c>
    </row>
    <row r="3" spans="1:3">
      <c r="A3" s="4" t="s">
        <v>542</v>
      </c>
    </row>
    <row r="4" spans="1:3">
      <c r="A4" s="3" t="s">
        <v>202</v>
      </c>
    </row>
    <row r="5" spans="1:3">
      <c r="A5" s="4" t="s">
        <v>571</v>
      </c>
      <c r="B5" s="7" t="n">
        <v>0</v>
      </c>
      <c r="C5" s="7" t="n">
        <v>500</v>
      </c>
    </row>
    <row r="6" spans="1:3">
      <c r="A6" s="4" t="s">
        <v>572</v>
      </c>
    </row>
    <row r="7" spans="1:3">
      <c r="A7" s="3" t="s">
        <v>202</v>
      </c>
    </row>
    <row r="8" spans="1:3">
      <c r="A8" s="4" t="s">
        <v>573</v>
      </c>
      <c r="B8" s="7" t="n">
        <v>0</v>
      </c>
      <c r="C8" s="7" t="n">
        <v>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9"/>
    <col customWidth="1" max="2" min="2" width="15"/>
    <col customWidth="1" max="3" min="3" width="14"/>
  </cols>
  <sheetData>
    <row r="1" spans="1:3">
      <c r="A1" s="1" t="s">
        <v>150</v>
      </c>
      <c r="B1" s="2" t="s">
        <v>1</v>
      </c>
    </row>
    <row r="2" spans="1:3">
      <c r="B2" s="2" t="s">
        <v>26</v>
      </c>
      <c r="C2" s="2" t="s">
        <v>77</v>
      </c>
    </row>
    <row r="3" spans="1:3">
      <c r="A3" s="4" t="s">
        <v>135</v>
      </c>
      <c r="B3" s="7" t="n">
        <v>956</v>
      </c>
      <c r="C3" s="7" t="n">
        <v>77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r="A1" s="1" t="s">
        <v>151</v>
      </c>
      <c r="B1" s="2" t="s">
        <v>1</v>
      </c>
    </row>
    <row r="2" spans="1:2">
      <c r="B2" s="2" t="s">
        <v>26</v>
      </c>
    </row>
    <row r="3" spans="1:2">
      <c r="A3" s="3" t="s">
        <v>152</v>
      </c>
    </row>
    <row r="4" spans="1:2">
      <c r="A4" s="4" t="s">
        <v>153</v>
      </c>
      <c r="B4" s="4" t="s">
        <v>15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3"/>
    <col customWidth="1" max="2" min="2" width="80"/>
  </cols>
  <sheetData>
    <row r="1" spans="1:2">
      <c r="A1" s="1" t="s">
        <v>155</v>
      </c>
      <c r="B1" s="2" t="s">
        <v>1</v>
      </c>
    </row>
    <row r="2" spans="1:2">
      <c r="B2" s="2" t="s">
        <v>26</v>
      </c>
    </row>
    <row r="3" spans="1:2">
      <c r="A3" s="3" t="s">
        <v>156</v>
      </c>
    </row>
    <row r="4" spans="1:2">
      <c r="A4" s="4" t="s">
        <v>155</v>
      </c>
      <c r="B4" s="4" t="s">
        <v>157</v>
      </c>
    </row>
    <row r="5" spans="1:2">
      <c r="A5" s="4" t="s">
        <v>155</v>
      </c>
      <c r="B5" s="4" t="s">
        <v>15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5</vt:i4>
      </vt:variant>
    </vt:vector>
  </ns0:HeadingPairs>
  <ns0:TitlesOfParts>
    <vt:vector xmlns:vt="http://schemas.openxmlformats.org/officeDocument/2006/docPropsVTypes" baseType="lpstr" size="65">
      <vt:lpstr>Document and Entity Information</vt:lpstr>
      <vt:lpstr>Consolidated Balance Sheets</vt:lpstr>
      <vt:lpstr>Consolidated Balance Sheets (Pa</vt:lpstr>
      <vt:lpstr>Consolidated Statements of Earn</vt:lpstr>
      <vt:lpstr>Consolidated Statements of Comp</vt:lpstr>
      <vt:lpstr>Consolidated Statements of Cash</vt:lpstr>
      <vt:lpstr>Consolidated Statement of Cash </vt:lpstr>
      <vt:lpstr>Description of Business and Sum</vt:lpstr>
      <vt:lpstr>Property and Equipment</vt:lpstr>
      <vt:lpstr>Goodwill and Intangible Assets</vt:lpstr>
      <vt:lpstr>Accounts Payable (Notes)</vt:lpstr>
      <vt:lpstr>Indebtedness and Interest Expen</vt:lpstr>
      <vt:lpstr>Fair Value of Financial Instrum</vt:lpstr>
      <vt:lpstr>Other Non-current Liabilities</vt:lpstr>
      <vt:lpstr>Commitments and Contingencies</vt:lpstr>
      <vt:lpstr>Income Taxes</vt:lpstr>
      <vt:lpstr>Stock-Based Compensation Arrang</vt:lpstr>
      <vt:lpstr>Stockholders' Equity</vt:lpstr>
      <vt:lpstr>Condensed Consolidating Schedul</vt:lpstr>
      <vt:lpstr>Subsequent Events</vt:lpstr>
      <vt:lpstr>Related Party Transactions (Not</vt:lpstr>
      <vt:lpstr>Description of Business and S22</vt:lpstr>
      <vt:lpstr>Acquisition of CEC Entertainmen</vt:lpstr>
      <vt:lpstr>Acquisition of CEC Entertainm24</vt:lpstr>
      <vt:lpstr>Goodwill and Intangible Assets </vt:lpstr>
      <vt:lpstr>Indebtedness and Interest Exp26</vt:lpstr>
      <vt:lpstr>Fair Value of Financial Instr27</vt:lpstr>
      <vt:lpstr>Other Non-current Liabilities (</vt:lpstr>
      <vt:lpstr>Income Taxes Income Taxes (Tabl</vt:lpstr>
      <vt:lpstr>Stock-Based Compensation Arra30</vt:lpstr>
      <vt:lpstr>Stockholders' Equity (Tables)</vt:lpstr>
      <vt:lpstr>Condensed Consolidating Sched32</vt:lpstr>
      <vt:lpstr>Related Party Transactions (Tab</vt:lpstr>
      <vt:lpstr>Description of Business and S34</vt:lpstr>
      <vt:lpstr>Description of Business and S35</vt:lpstr>
      <vt:lpstr>Acquisition of CEC Entertainm36</vt:lpstr>
      <vt:lpstr>Acquisition of CEC Entertainm37</vt:lpstr>
      <vt:lpstr>Acquisition of CEC Entertainm38</vt:lpstr>
      <vt:lpstr>Acquisition of Peter Piper Pizz</vt:lpstr>
      <vt:lpstr>Acquisition of Peter Piper Pi40</vt:lpstr>
      <vt:lpstr>Acquisition of Peter Piper Pi41</vt:lpstr>
      <vt:lpstr>Property and Equipment - Schedu</vt:lpstr>
      <vt:lpstr>Property and Equipment - Narrat</vt:lpstr>
      <vt:lpstr>Goodwill and Intangible Asset44</vt:lpstr>
      <vt:lpstr>Goodwill and Intangible Asset45</vt:lpstr>
      <vt:lpstr>Goodwill and Intangible Asset46</vt:lpstr>
      <vt:lpstr>Goodwill and Intangible Asset47</vt:lpstr>
      <vt:lpstr>Accounts Payable (Details)</vt:lpstr>
      <vt:lpstr>Indebtedness and Interest Exp49</vt:lpstr>
      <vt:lpstr>Indebtedness and Interest Exp50</vt:lpstr>
      <vt:lpstr>Indebtedness and Interest Exp51</vt:lpstr>
      <vt:lpstr>Indebtedness and Interest Exp52</vt:lpstr>
      <vt:lpstr>Fair Value of Financial Instr53</vt:lpstr>
      <vt:lpstr>Other Non-current Liabilities54</vt:lpstr>
      <vt:lpstr>Commitments and Contingencies (</vt:lpstr>
      <vt:lpstr>Income Taxes Taxes by Jurisdict</vt:lpstr>
      <vt:lpstr>Income Taxes - Additional Infor</vt:lpstr>
      <vt:lpstr>Stock-Based Compensation Arra58</vt:lpstr>
      <vt:lpstr>Stock-Based Compensation Arra59</vt:lpstr>
      <vt:lpstr>Stockholders' Equity - Summary </vt:lpstr>
      <vt:lpstr>Condensed Consolidating Sched61</vt:lpstr>
      <vt:lpstr>Condensed Consolidating Sched62</vt:lpstr>
      <vt:lpstr>Condensed Consolidating Sched63</vt:lpstr>
      <vt:lpstr>Subsequent Events (Details)</vt:lpstr>
      <vt:lpstr>Related Party Transactions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9T15:34:26Z</dcterms:created>
  <dcterms:modified xmlns:dcterms="http://purl.org/dc/terms/" xmlns:xsi="http://www.w3.org/2001/XMLSchema-instance" xsi:type="dcterms:W3CDTF">2016-08-09T15:34:26Z</dcterms:modified>
  <dc:title xmlns:dc="http://purl.org/dc/elements/1.1/">Untitled</dc:title>
  <dc:description xmlns:dc="http://purl.org/dc/elements/1.1/"/>
  <dc:subject xmlns:dc="http://purl.org/dc/elements/1.1/"/>
  <cp:keywords/>
  <cp:category/>
</cp:coreProperties>
</file>